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Shar" sheetId="7" r:id="rId7"/>
    <s:sheet name="Consolidated Statements of Sha8" sheetId="8" r:id="rId8"/>
    <s:sheet name="Consolidated Statements of Cash" sheetId="9" r:id="rId9"/>
    <s:sheet name="Note 1 - Description of Busines" sheetId="10" r:id="rId10"/>
    <s:sheet name="Note 2 - Summary of Significant" sheetId="11" r:id="rId11"/>
    <s:sheet name="Note 3 - Recent Accounting Pron" sheetId="12" r:id="rId12"/>
    <s:sheet name="Note 4 - Business Combination" sheetId="13" r:id="rId13"/>
    <s:sheet name="Note 5 - Restructuring Charges " sheetId="14" r:id="rId14"/>
    <s:sheet name="Note 6 - Fair Value Measurement" sheetId="15" r:id="rId15"/>
    <s:sheet name="Note 7 - Intangible Assets" sheetId="16" r:id="rId16"/>
    <s:sheet name="Note 8 - Long-Term Debt" sheetId="17" r:id="rId17"/>
    <s:sheet name="Note 9 - Stock-Based Compensati" sheetId="18" r:id="rId18"/>
    <s:sheet name="Note 10 - Income Taxes" sheetId="19" r:id="rId19"/>
    <s:sheet name="Note 11 - Employee Benefit Plan" sheetId="20" r:id="rId20"/>
    <s:sheet name="Note 12 - Commitments and Conti" sheetId="21" r:id="rId21"/>
    <s:sheet name="Note 13 - Earnings Per Share" sheetId="22" r:id="rId22"/>
    <s:sheet name="Note 14 - Business Segment Info" sheetId="23" r:id="rId23"/>
    <s:sheet name="Note 15 - Related Party Transac" sheetId="24" r:id="rId24"/>
    <s:sheet name="Note 16 - Comprehensive Loss" sheetId="25" r:id="rId25"/>
    <s:sheet name="Note 17 - Other Financial Data" sheetId="26" r:id="rId26"/>
    <s:sheet name="Note 18 - Rights Agreement" sheetId="27" r:id="rId27"/>
    <s:sheet name="Note 19 - Product Warranties" sheetId="28" r:id="rId28"/>
    <s:sheet name="Note 20 - Share Repurchases" sheetId="29" r:id="rId29"/>
    <s:sheet name="Schedule II - Valuation and Qua" sheetId="30" r:id="rId30"/>
    <s:sheet name="Significant Accounting Policies" sheetId="31" r:id="rId31"/>
    <s:sheet name="Note 4 - Business Combination (" sheetId="32" r:id="rId32"/>
    <s:sheet name="Note 5 - Restructuring Charge33" sheetId="33" r:id="rId33"/>
    <s:sheet name="Note 6 - Fair Value Measureme34" sheetId="34" r:id="rId34"/>
    <s:sheet name="Note 7 - Intangible Assets (Tab" sheetId="35" r:id="rId35"/>
    <s:sheet name="Note 8 - Long-Term Debt (Tables" sheetId="36" r:id="rId36"/>
    <s:sheet name="Note 9 - Stock-Based Compensa37" sheetId="37" r:id="rId37"/>
    <s:sheet name="Note 10 - Income Taxes (Tables)" sheetId="38" r:id="rId38"/>
    <s:sheet name="Note 11 - Employee Benefit Pl39" sheetId="39" r:id="rId39"/>
    <s:sheet name="Note 13 - Earnings Per Share (T" sheetId="40" r:id="rId40"/>
    <s:sheet name="Note 14 - Business Segment In41" sheetId="41" r:id="rId41"/>
    <s:sheet name="Note 16 - Comprehensive Loss (T" sheetId="42" r:id="rId42"/>
    <s:sheet name="Note 17 - Other Financial Data " sheetId="43" r:id="rId43"/>
    <s:sheet name="Schedule II - Valuation and Q44" sheetId="44" r:id="rId44"/>
    <s:sheet name="Note 2 - Summary of Significa45" sheetId="45" r:id="rId45"/>
    <s:sheet name="Note 4 - Business Combination46" sheetId="46" r:id="rId46"/>
    <s:sheet name="Note 4 - Business Combination -" sheetId="47" r:id="rId47"/>
    <s:sheet name="Note 4 - Business Combination48" sheetId="48" r:id="rId48"/>
    <s:sheet name="Note 5 - Restructuring Charge49" sheetId="49" r:id="rId49"/>
    <s:sheet name="Note 5 - Restructuring Charge50" sheetId="50" r:id="rId50"/>
    <s:sheet name="Note 6 - Fair Value Measureme51" sheetId="51" r:id="rId51"/>
    <s:sheet name="Note 6 - Fair Value Measureme52" sheetId="52" r:id="rId52"/>
    <s:sheet name="Note 7 - Intangible Assets (Det" sheetId="53" r:id="rId53"/>
    <s:sheet name="Note 7 - Intangible Assets - In" sheetId="54" r:id="rId54"/>
    <s:sheet name="Note 8 - Long-Term Debt (Detail" sheetId="55" r:id="rId55"/>
    <s:sheet name="Note 8 - Long-Term Debt - Amort" sheetId="56" r:id="rId56"/>
    <s:sheet name="Note 9 - Stock-Based Compensa57" sheetId="57" r:id="rId57"/>
    <s:sheet name="Note 9 - Stock-Based Compensa58" sheetId="58" r:id="rId58"/>
    <s:sheet name="Note 9 - Stock-Based Compensa59" sheetId="59" r:id="rId59"/>
    <s:sheet name="Note 9 - Stock-Based Compensa60" sheetId="60" r:id="rId60"/>
    <s:sheet name="Note 9 - Stock-Based Compensa61" sheetId="61" r:id="rId61"/>
    <s:sheet name="Note 9 - Stock-Based Compensa62" sheetId="62" r:id="rId62"/>
    <s:sheet name="Note 10 - Income Taxes (Details" sheetId="63" r:id="rId63"/>
    <s:sheet name="Note 10 - Income Taxes - Contin" sheetId="64" r:id="rId64"/>
    <s:sheet name="Note 10 - Income Taxes - Income" sheetId="65" r:id="rId65"/>
    <s:sheet name="Note 10 - Income Taxes - Deferr" sheetId="66" r:id="rId66"/>
    <s:sheet name="Note 11 - Employee Benefit Pl67" sheetId="67" r:id="rId67"/>
    <s:sheet name="Note 11 - Employee Benefit Pl68" sheetId="68" r:id="rId68"/>
    <s:sheet name="Note 11 - Employee Benefit Pl69" sheetId="69" r:id="rId69"/>
    <s:sheet name="Note 11 - Employee Benefit Pl70" sheetId="70" r:id="rId70"/>
    <s:sheet name="Note 11 - Employee Benefit Pl71" sheetId="71" r:id="rId71"/>
    <s:sheet name="Note 11 - Employee Benefit Pl72" sheetId="72" r:id="rId72"/>
    <s:sheet name="Note 11 - Employee Benefit Pl73" sheetId="73" r:id="rId73"/>
    <s:sheet name="Note 12 - Commitments and Con74" sheetId="74" r:id="rId74"/>
    <s:sheet name="Note 13 - Earnings Per Share (D" sheetId="75" r:id="rId75"/>
    <s:sheet name="Note 13 - Earnings Per Share - " sheetId="76" r:id="rId76"/>
    <s:sheet name="Note 14 - Business Segment In77" sheetId="77" r:id="rId77"/>
    <s:sheet name="Note 14 - Business Segment In78" sheetId="78" r:id="rId78"/>
    <s:sheet name="Note 14 - Business Segment In79" sheetId="79" r:id="rId79"/>
    <s:sheet name="Note 15 - Related Party Trans80" sheetId="80" r:id="rId80"/>
    <s:sheet name="Note 16 - Comprehensive Loss - " sheetId="81" r:id="rId81"/>
    <s:sheet name="Note 17 - Other Financial Dat82" sheetId="82" r:id="rId82"/>
    <s:sheet name="Note 18 - Rights Agreement (Det" sheetId="83" r:id="rId83"/>
    <s:sheet name="Note 20 - Share Repurchases (De" sheetId="84" r:id="rId84"/>
    <s:sheet name="Schedule II - Allowance for Dou" sheetId="85" r:id="rId85"/>
  </s:sheets>
  <s:definedNames/>
  <s:calcPr calcId="124519" calcMode="auto" fullCalcOnLoad="1"/>
</s:workbook>
</file>

<file path=xl/sharedStrings.xml><?xml version="1.0" encoding="utf-8"?>
<sst xmlns="http://schemas.openxmlformats.org/spreadsheetml/2006/main" uniqueCount="775">
  <si>
    <t>Document And Entity Information - USD ($)</t>
  </si>
  <si>
    <t>12 Months Ended</t>
  </si>
  <si>
    <t>Oct. 03, 2015</t>
  </si>
  <si>
    <t>Oct. 29, 2015</t>
  </si>
  <si>
    <t>Mar. 28, 2015</t>
  </si>
  <si>
    <t>Entity Registrant Name</t>
  </si>
  <si>
    <t>INSTEEL INDUSTRIES INC</t>
  </si>
  <si>
    <t>Entity Central Index Key</t>
  </si>
  <si>
    <t>Trading Symbol</t>
  </si>
  <si>
    <t>iiin</t>
  </si>
  <si>
    <t>Current Fiscal Year End Date</t>
  </si>
  <si>
    <t>--10-03</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Oct. 3,
		2015</t>
  </si>
  <si>
    <t>Document Fiscal Year Focus</t>
  </si>
  <si>
    <t>Document Fiscal Period Focus</t>
  </si>
  <si>
    <t>FY</t>
  </si>
  <si>
    <t>Amendment Flag</t>
  </si>
  <si>
    <t>false</t>
  </si>
  <si>
    <t>Consolidated Statements of Operations - USD ($) shares in Thousands</t>
  </si>
  <si>
    <t>Sep. 27, 2014</t>
  </si>
  <si>
    <t>Sep. 28, 2013</t>
  </si>
  <si>
    <t>Net sales</t>
  </si>
  <si>
    <t>Cost of sales</t>
  </si>
  <si>
    <t>Gross profit</t>
  </si>
  <si>
    <t>Selling, general and administrative expense</t>
  </si>
  <si>
    <t>Restructuring charges, net</t>
  </si>
  <si>
    <t>Acquisition costs</t>
  </si>
  <si>
    <t>Other expense (income), net</t>
  </si>
  <si>
    <t>Interest expense</t>
  </si>
  <si>
    <t>Interest income</t>
  </si>
  <si>
    <t>Earnings before income taxes</t>
  </si>
  <si>
    <t>Provision for income taxes</t>
  </si>
  <si>
    <t>Net earnings</t>
  </si>
  <si>
    <t>Net earnings per share:</t>
  </si>
  <si>
    <t>Basic (in dollars per share)</t>
  </si>
  <si>
    <t>Diluted (in dollars per share)</t>
  </si>
  <si>
    <t>Cash dividends declared (in dollars per share)</t>
  </si>
  <si>
    <t>Weighted average shares outstanding:</t>
  </si>
  <si>
    <t>Basic (in shares)</t>
  </si>
  <si>
    <t>Diluted (in shares)</t>
  </si>
  <si>
    <t>Consolidated Statements of Comprehensive Income - USD ($)</t>
  </si>
  <si>
    <t>Other comprehensive income (loss):</t>
  </si>
  <si>
    <t>Adjustment to defined benefit plan liability, net of income taxes of $218, $140 and ($539)</t>
  </si>
  <si>
    <t>Comprehensive income</t>
  </si>
  <si>
    <t>Consolidated Statements of Comprehensive Income (Parentheticals) - USD ($) $ in Thousands</t>
  </si>
  <si>
    <t>Defined benefit plan liability, income taxes</t>
  </si>
  <si>
    <t>Consolidated Balance Sheets - USD ($)</t>
  </si>
  <si>
    <t>Assets:</t>
  </si>
  <si>
    <t>Cash and cash equivalents</t>
  </si>
  <si>
    <t>Accounts receivable, net</t>
  </si>
  <si>
    <t>Inventories</t>
  </si>
  <si>
    <t>Other current assets</t>
  </si>
  <si>
    <t>Total current assets</t>
  </si>
  <si>
    <t>Property, plant and equipment, net</t>
  </si>
  <si>
    <t>Intangibles, net</t>
  </si>
  <si>
    <t>Goodwill</t>
  </si>
  <si>
    <t>Other assets</t>
  </si>
  <si>
    <t>Total assets</t>
  </si>
  <si>
    <t>Liabilities and shareholders’ equity:</t>
  </si>
  <si>
    <t>Accounts payable</t>
  </si>
  <si>
    <t>Accrued expenses</t>
  </si>
  <si>
    <t>Total current liabilities</t>
  </si>
  <si>
    <t>Other liabilities</t>
  </si>
  <si>
    <t>Commitments and contingencies</t>
  </si>
  <si>
    <t xml:space="preserve"> </t>
  </si>
  <si>
    <t>Shareholders’ equity:</t>
  </si>
  <si>
    <t>Preferred stock, no par value</t>
  </si>
  <si>
    <t>Preferred stock, par value (in dollars per share)</t>
  </si>
  <si>
    <t>Common stock</t>
  </si>
  <si>
    <t>Additional paid-in capital</t>
  </si>
  <si>
    <t>Retained earnings</t>
  </si>
  <si>
    <t>Accumulated other comprehensive loss</t>
  </si>
  <si>
    <t>Total shareholders’ equity</t>
  </si>
  <si>
    <t>Total liabilities and shareholders’ equity</t>
  </si>
  <si>
    <t>Consolidated Balance Sheets (Parentheticals) - $ / shares</t>
  </si>
  <si>
    <t>Preferred stock, Authorized Shares (in shares)</t>
  </si>
  <si>
    <t>Preferred Stock, Shares Issued (in shares)</t>
  </si>
  <si>
    <t>Common Stock, Stated Value (in dollars per share)</t>
  </si>
  <si>
    <t>Common Stock, Authorized Shares (in shares)</t>
  </si>
  <si>
    <t>Common Stock, Issued (in shares)</t>
  </si>
  <si>
    <t>Common Stock, Outstanding (in shares)</t>
  </si>
  <si>
    <t>Consolidated Statements of Shareholders' Equity - USD ($) shares in Thousands</t>
  </si>
  <si>
    <t>Common Stock [Member]</t>
  </si>
  <si>
    <t>Additional Paid-in Capital [Member]</t>
  </si>
  <si>
    <t>Retained Earnings [Member]</t>
  </si>
  <si>
    <t>AOCI Attributable to Parent [Member]</t>
  </si>
  <si>
    <t>Total</t>
  </si>
  <si>
    <t>Balance (in shares) at Sep. 29, 2012</t>
  </si>
  <si>
    <t>Balance at Sep. 29, 2012</t>
  </si>
  <si>
    <t>Other comprehensive income(1)</t>
  </si>
  <si>
    <t>[1]</t>
  </si>
  <si>
    <t>Stock options exercised (in shares)</t>
  </si>
  <si>
    <t>Stock options exercised</t>
  </si>
  <si>
    <t>Vesting of restricted stock units (in shares)</t>
  </si>
  <si>
    <t>Vesting of restricted stock units</t>
  </si>
  <si>
    <t>Compensation expense associated with stock-based plans</t>
  </si>
  <si>
    <t>Excess tax benefits from stock-based compensation</t>
  </si>
  <si>
    <t>Restricted stock units and stock options surrendered for withholding taxes payable</t>
  </si>
  <si>
    <t>Cash dividends declared</t>
  </si>
  <si>
    <t>Balance (in shares) at Sep. 28, 2013</t>
  </si>
  <si>
    <t>Balance at Sep. 28, 2013</t>
  </si>
  <si>
    <t>Balance (in shares) at Sep. 27, 2014</t>
  </si>
  <si>
    <t>Balance at Sep. 27, 2014</t>
  </si>
  <si>
    <t>Balance (in shares) at Oct. 03, 2015</t>
  </si>
  <si>
    <t>Balance at Oct. 03, 2015</t>
  </si>
  <si>
    <t>Activity within accumulated other comprehensive income (loss) is reported net of related income taxes: 2013 ($539), 2014 $140 and 2015 $218.</t>
  </si>
  <si>
    <t>Consolidated Statements of Shareholders' Equity (Parentheticals) - USD ($) $ in Thousands</t>
  </si>
  <si>
    <t>Other comprehensive loss, Related Income Tax</t>
  </si>
  <si>
    <t>Consolidated Statements of Cash Flows - USD ($)</t>
  </si>
  <si>
    <t>Cash Flows From Operating Activities:</t>
  </si>
  <si>
    <t>Adjustments to reconcile net earnings to net cash provided by operating activities</t>
  </si>
  <si>
    <t>Depreciation and amortization</t>
  </si>
  <si>
    <t>Amortization of capitalized financing costs</t>
  </si>
  <si>
    <t>Stock-based compensation expense</t>
  </si>
  <si>
    <t>Deferred income taxes</t>
  </si>
  <si>
    <t>Asset impairment charges</t>
  </si>
  <si>
    <t>Loss (gain) on sale and disposition of property, plant and equipment</t>
  </si>
  <si>
    <t>Increase in cash surrender value of life insurance policies over premiums paid</t>
  </si>
  <si>
    <t>Gain from life insurance proceeds</t>
  </si>
  <si>
    <t>Net changes in assets and liabilities (net of assets and liabilities acquired):</t>
  </si>
  <si>
    <t>Accounts payable and accrued expenses</t>
  </si>
  <si>
    <t>Other changes</t>
  </si>
  <si>
    <t>Total adjustments</t>
  </si>
  <si>
    <t>Net cash provided by operating activities</t>
  </si>
  <si>
    <t>Cash Flows From Investing Activities:</t>
  </si>
  <si>
    <t>Capital expenditures</t>
  </si>
  <si>
    <t>Acquisition of intangible asset</t>
  </si>
  <si>
    <t>Acquisition of business</t>
  </si>
  <si>
    <t>Proceeds from sale of assets held for sale</t>
  </si>
  <si>
    <t>Proceeds from fire loss insurance</t>
  </si>
  <si>
    <t>Proceeds from sale of property, plant and equipment</t>
  </si>
  <si>
    <t>Proceeds from surrender of life insurance policies</t>
  </si>
  <si>
    <t>Increase in cash surrender value of life insurance policies</t>
  </si>
  <si>
    <t>Proceeds from life insurance claims</t>
  </si>
  <si>
    <t>Net cash used for investing activities</t>
  </si>
  <si>
    <t>Cash Flows From Financing Activities:</t>
  </si>
  <si>
    <t>Proceeds from long-term debt</t>
  </si>
  <si>
    <t>Principal payments on long-term debt</t>
  </si>
  <si>
    <t>Cash dividends paid</t>
  </si>
  <si>
    <t>Cash received from exercise of stock options</t>
  </si>
  <si>
    <t>Payment of employee tax withholdings related to net share transactions</t>
  </si>
  <si>
    <t>Financing costs</t>
  </si>
  <si>
    <t>Other</t>
  </si>
  <si>
    <t>Net cash used for financing activities</t>
  </si>
  <si>
    <t>Net increase (decrease) in cash and cash equivalents</t>
  </si>
  <si>
    <t>Cash and cash equivalents at beginning of period</t>
  </si>
  <si>
    <t>Cash and cash equivalents at end of period</t>
  </si>
  <si>
    <t>Supplemental Disclosures of Cash Flow Information:</t>
  </si>
  <si>
    <t>Interest</t>
  </si>
  <si>
    <t>Income taxes, net</t>
  </si>
  <si>
    <t>Non-cash investing and financing activities:</t>
  </si>
  <si>
    <t>Purchases of property, plant and equipment in accounts payable</t>
  </si>
  <si>
    <t>Post-closing purchase price adjustment for business acquired</t>
  </si>
  <si>
    <t>Note 1 - Description of Business</t>
  </si>
  <si>
    <t>Notes to Financial Statements</t>
  </si>
  <si>
    <t>Business Description and Basis of Presentation [Text Block]</t>
  </si>
  <si>
    <t xml:space="preserve">(1) Description of Business Insteel Industries, Inc. (“Insteel” or “the Company”) is the nation’s largest manufacturer of steel wire reinforcing products for concrete construction applications. Insteel is the parent holding company for two wholly-owned subsidiaries, Insteel Wire Products Company (“IWP”), an operating subsidiary, and Intercontinental Metals Corporation, an inactive subsidiary. The Company manufactures and markets prestressed concrete strand (“PC strand”) and welded wire reinforcement (“WWR”), including engineered structural mesh, concrete pipe reinforcement and standard welded wire reinforcement. The Company’s products are primarily sold to manufacturers of concrete products and, to a lesser extent, distributors, rebar fabricators and contractors that are located nationwide as well as in Canada, Mexico, and Central and South America. On August 15, 2014, the Company, through its wholly-owned subsidiary, IWP, purchased substantially all of the assets associated with the PC strand business of American Spring Wire Corporation (“ASW”) (see Note 4 to the consolidated financial statements). The Company has evaluated all subsequent events that occurred after the balance sheet date through </t>
  </si>
  <si>
    <t>Note 2 - Summary of Significant Accounting Policies</t>
  </si>
  <si>
    <t>Significant Accounting Policies [Text Block]</t>
  </si>
  <si>
    <t xml:space="preserve">(2) Summary of Significant Accounting Policies Fiscal year. Principles of consolidation . Use of estimates. Cash equivalents . Concentration of c redit r isk . The majority of the Company’s accounts receivable are due from customers that are located in the U.S., and the Company generally requires no collateral depending upon the creditworthiness of the account. The Company provides an allowance for doubtful accounts based upon its assessment of the credit risk of specific customers, historical trends and other information. The Company writes off accounts receivable when they become uncollectible. There is no disproportionate concentration of credit risk. Stock-based compensation. Revenue recognition . Shipping and handling costs . Inventories . Property, plant and equipment. Property, plant and equipment are recorded at cost or fair market value in the case of the assets acquired through acquisitions, or otherwise at reduced values to the extent there have been asset impairment write-downs. Expenditures for maintenance and repairs are charged directly to expense when incurred, while major improvements are capitalized. Depreciation is computed for financial reporting purposes principally by use of the straight-line method over the following estimated useful lives: machinery and equipment, 3 - 15 years; buildings, 10 - 30 years; and land improvements, 5 - 15 years. Depreciation expense was approximately $10.9 million in 2015, $9.8 million in 2014 and $9.7 million in 2013 and reflected in cost of sales and selling, general and administrative expense (“SG&amp;A expense”) in the consolidated statements of operations. Capitalized software is amortized over the shorter of the estimated useful life or 5 years and reflected in SG&amp;A expense in the consolidated statements of operations. No interest costs were capitalized in 2015, 2014 and 2013. Goodwill . Goodwill is the excess of cost over the fair value of net assets of businesses acquired. Goodwill is not amortized but is tested annually for impairment and whenever events or circumstances change that would make it more likely than not that an impairment may have occurred. The Company performs its annual impairment analysis as of the first day of the fourth quarter each year. The evaluation of impairment involves comparing the current estimated fair value of the reporting unit to its recorded value, including goodwill. The Company performs a qualitative assessment to determine whether it is more likely than not that the fair value of the reporting unit is less than its carrying amount. It may be necessary to perform a quantitative analysis where a discounted cash flow model is used to determine the current estimated fair value of the reporting unit. Key assumptions used to determine the fair value of the reporting unit as part of the Company’s annual testing (and any required interim testing) include: (a) expected cash flow for the five-year period following the testing date; (b) an estimated terminal value using a terminal year growth rate based on the growth prospects of the reporting unit; (c) a discount rate based on the Company’s estimated after-tax weighted average cost of capital; and (d) a probability-weighted scenario approach by which varying cash flows are assigned to alternative scenarios based on their likelihood of occurrence. In developing these assumptions, the Company considers historical and anticipated future results, general economic and market conditions, the impact of planned business and operational strategies and all available information at the time the fair value of the reporting unit is estimated. Assumptions in estimating future cash flows are subject to a high degree of judgment and complexity. Changes in assumptions and estimates may affect the fair value of goodwill and could result in impairment charges in future periods. Based on the results of the Company’s impairment analysis, no goodwill impairment losses were recognized in the consolidated statements of operations for 2015 . Subsequent to the analysis, there have been no events or circumstances that indicate any potential impairment of the Company’s goodwill balance. Other assets. Long-lived assets . The Company’s intangible assets consist of customer relationships, developed technology and know-how and non-competition agreements that are being amortized on a straight-line basis over their finite useful lives (see Note 7 to the consolidated financial statements). The Company assesses the impairment of long-lived assets whenever events or changes in circumstances indicate that the carrying value may not be fully recoverable. When the Company determines that the carrying value of such assets may not be recoverable, it measures recoverability based on the undiscounted cash flows expected to be generated by the related asset or asset group. If it is determined that an impairment loss has occurred, the loss is recognized in the period in which it is incurred and is calculated as the difference between the carrying value and the present value of estimated future net cash flows or comparable market values. During 2015, the Company recorded $0.3 million of impairment charges related to long-lived assets resulting from the consolidation of its PC strand operations with the closure of its Newnan, Georgia facility (see Note 5 to the consolidated financial statements). There were no impairment losses in 2014 and 2013. Fair value of financial instruments . Income taxes. Earnings per share. by the weighted average number of shares of common stock outstanding during the period. Diluted EPS are computed by dividing earnings available to common shareholders by the weighted average number of shares of common stock and other dilutive equity securities outstanding during the period. Securities that have the effect of increasing EPS are considered to be antidilutive and are not included in the computation of diluted EPS. </t>
  </si>
  <si>
    <t>Note 3 - Recent Accounting Pronouncements</t>
  </si>
  <si>
    <t>New Accounting Pronouncements and Changes in Accounting Principles [Text Block]</t>
  </si>
  <si>
    <t>(3 ) Recent Accounting Pronouncements Future Adoptions In May 2014, the FASB issued ASU No. 2014-09 “Revenue from Contracts with Customers,” which will supersede nearly all existing revenue recognition guidance under GAAP. Accounting Standards Update (“ASU”) No. 2014-09 provides that an entity recognize revenue when it transfers promised goods or services to customers in an amount that reflects the consideration to which the entity expects to be entitled in exchange for those goods or services. This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ASU No. 2014-09 allows for either full retrospective or modified retrospective adoption and will become effective for the Company in the first quarter of fiscal 2019. The Company is evaluating the alternative transition methods and the potential effects of the adoption of this update on its consolidated financial statements. In July 2015, the FASB issued ASU No. 2015-11 “Simplifying the Measurement of Inventory,” which requires that an entity measure inventory at the lower of cost and net realizable value. Net realizable value is the estimated selling price in the ordinary course of business less reasonably predictable costs of completion, disposal and transportation. ASU No. 2015-11 will become effective for the Company in the first quarter of fiscal 2018. The Company does not expect the adoption of this update will have a material effect on its consolidated financial statements.</t>
  </si>
  <si>
    <t>Note 4 - Business Combination</t>
  </si>
  <si>
    <t>Business Combination Disclosure [Text Block]</t>
  </si>
  <si>
    <t xml:space="preserve">( 4 ) Business Combination On August 15, 2014, the Company purchased substantially all of the assets associated with the PC strand business of ASW for a final adjusted purchase price of $33.5 million, net of post-closing adjustments of $480,000 (the “ASW Acquisition”). ASW manufactured PC strand at facilities located in Houston, Texas and Newnan, Georgia. The Company acquired, among other assets, the accounts receivable and inventories related to ASW’s PC strand business, the production equipment at its facility in Houston and its production equipment and facility in Newnan. Pursuant to an agreement with ASW, the Company is leasing the Houston facility from ASW with an option to purchase it in the future. In addition, the Company assumed certain of ASW’s accounts payable and accrued liabilities related to its PC strand business. Following is a summary of the Company’s final allocation of the adjusted purchase price to the fair values of the assets acquired and liabilities assumed as of the date of the ASW Acquisition: (In thousands) Assets acquired: Accounts receivable $ 7,854 Inventories 6,292 Other current assets 786 Property, plant and equipment 8,638 Intangibles 8,530 Total assets acquired $ 32,100 Liabilities assumed: Accounts payable $ 3,240 Accrued expenses 2,362 Total liabilities assumed 5,602 Net assets acquired 26,498 Purchase price 33,463 Goodwill $ 6,965 In connection with the ASW Acquisition, the Company acquired intangible assets consisting of customer relationships, developed technology and know-how, and a non-competition agreement. The ASW Acquisition was accounted for as a business purchase pursuant to ASC Topic 805, Business Combinations. Acquisition and integration costs are not included as components of consideration transferred, but are recorded as expenses in the period in which such costs are incurred (See Note 5 to the consolidated financial statements). Following the ASW Acquisition, net sales of the ASW facilities in 2014 were approximately $7.3 million. The actual amount of net sales specifically attributable to the ASW Acquisition, however, cannot be quantified due to the actions that were taken by the Company to integrate ASW’s facilities with its existing operations, which involved the reassignment of business across locations. The Company has determined that the presentation of ASW’s earnings for 2014 is impractical due to the integration of ASW’s facilities into the Company following the ASW Acquisition. The following unaudited supplemental pro forma financial information reflects the combined results of operations of the Company had the ASW Acquisition occurred at the beginning of 2013. The pro forma information reflects certain adjustments related to the ASW Acquisition, including adjusted amortization and depreciation expense based on the fair value of the assets acquired, interest expense related to the borrowings on the Company’s revolving credit facility and an appropriate adjustment for the acquisition-related costs in the current year. The pro forma information does not reflect any operating efficiencies or potential cost savings that may result from the ASW Acquisition. Accordingly, this pro forma information is for illustrative purposes and is not intended to represent or be indicative of the actual results of operations of the combined company that may have been achieved had the ASW Acquisition occurred at the beginning of 2013, nor is it intended to represent or be indicative of future results of operations. The pro forma combined results of operations for the comparative prior year periods are as follows: Years Ended September 27, September 28, (In thousands) 2014 2013 Net sales $ 469,079 $ 431,553 Earnings before income taxes 27,225 20,447 Net earnings 18,928 12,406 </t>
  </si>
  <si>
    <t>Note 5 - Restructuring Charges and Acquisition Costs</t>
  </si>
  <si>
    <t>Restructuring Charges and Acquisition Costs [Text Block]</t>
  </si>
  <si>
    <t>(5 ) Restructuring Charges and Acquisition Costs Restructuring charges . Following is a summary of the restructuring activities and associated costs that were incurred during 2015 and 2014: Asset Severance and Gain on Sale (In thousands) Impairment Equipment Other Employee Facility of Property Charges Relocation Costs Separation Costs Closure Costs and Equipment Total 2015 Liability as of September 27, 2014 $ - $ - $ 1,208 $ - $ - $ 1,208 Restructuring charges (recoveries) 543 79 75 547 (895 ) 349 Cash payments - (79 ) (548 ) (547 ) - (1,174 ) Non-cash charges (543 ) - - - 895 352 Liability as of October 3, 2015 $ - $ - $ 735 $ - $ - $ 735 2014 Restructuring charges $ - $ - $ 1,247 $ - $ - $ 1,247 Cash payments - - (39 ) - - (39 ) Liability as of September 27, 2014 $ - $ - $ 1,208 $ - $ - $ 1,208 As of October 3, 2015, the Company recorded restructuring liabilities amounting to $0.7 million on its consolidated balance sheet, including $0.5 million in accrued expenses and $0.2 million in other liabilities. As of September 27, 2014 the Company recorded restructuring liabilities amounting to $1.2 million on its consolidated balance sheet, including $0.5 million in accrued expenses and $0.7 million in other liabilities. The Company does not currently expect to incur any significant restructuring charges during 2016. Acquisition costs.</t>
  </si>
  <si>
    <t>Note 6 - Fair Value Measurements</t>
  </si>
  <si>
    <t>Fair Value Disclosures [Text Block]</t>
  </si>
  <si>
    <t xml:space="preserve">( 6 ) Fair Value Measurements Fair value is defined as the price that would be received to sell an asset or paid to transfer a liability in an orderly transaction between market participants at the measurement date. The authoritative guidance for fair value measurements establishes a three-level fair value hierarchy that encourages an entity to maximize the use of observable inputs and minimize the use of unobservable inputs when measuring fair value.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Level 3 - Unobservable inputs that are supported by little or no market activity and that are significant to the fair value of the assets or liabilities, including certain pricing models, discounted cash flow methodologies and similar techniques that use significant unobservable inputs. As of October 3, 2015 and September 27, 2014, the Company held financial assets that are required to be measured at fair value on a recurring basis. The financial assets held by the Company and the fair value hierarchy used to determine their fair values are as follows: (In thousands) Total at October 3, 2015 Quoted Prices in Active Markets (Level 1) Observable Inputs (Level 2) Current assets: Cash equivalents $ 32,843 $ 32,843 $ - Other assets: Cash surrender value of life insurance policies 7,194 - 7,194 Total $ 40,037 $ 32,843 $ 7,194 (In thousands) Total at September 27, 2014 Quoted Prices in Active Markets (Level 1) Observable Inputs (Level 2) Current assets: Cash equivalents $ 3,320 $ 3,320 $ - Other assets: Cash surrender value of life insurance policies 6,867 - 6,867 Total $ 10,187 $ 3,320 $ 6,867 As of October 3, 2015 and September 27, 2014, the Company had no nonfinancial assets that are required to be measured at fair value on a nonrecurring basis other than the assets and liabilities that were acquired from ASW at fair value (see Note 4 to the consolidated financial statements). The carrying amounts of accounts receivable, accounts payable and accrued expenses approximates fair value due to the short-term maturities of these financial instruments. </t>
  </si>
  <si>
    <t>Note 7 - Intangible Assets</t>
  </si>
  <si>
    <t>Intangible Assets Disclosure [Text Block]</t>
  </si>
  <si>
    <t>(7) Intangible Assets The primary components of the Company’s intangible assets and the related accumulated amortization are as follows: (In thousands) Weighted-Average Useful Life (Years) Gross Accumulated Amortization Net Book Value Year ended October 3, 2015: Customer relationships 20.0 $ 6,500 $ (369 ) $ 6,131 Developed technology and know-how 20.0 1,800 (102 ) 1,698 Non-competition agreements 4.8 3,577 (1,186 ) 2,391 $ 11,877 $ (1,657 ) $ 10,220 (In thousands) Weighted-Average Useful Life (Years) Gross Accumulated Amortization Net Book Value Year ended September 27, 2014: Customer relationships 20.0 $ 6,500 $ (38 ) $ 6,462 Developed technology and know-how 20.0 1,800 (11 ) 1,789 Non-competition agreements 4.8 2,117 (552 ) 1,565 $ 10,417 $ (601 ) $ 9,816 Amortization expense for intangibles was $1,056,000 in 2015, $438,000 in 2014 and $163,000 in 2013. Amortization expense for the next five years, assuming no change in estimated useful lives of identified intangible assets, is $1.2 million in 2016, $1.1 million in 2017, $918,000 in 2018, $705,000 in 2019 and $537,000 in 2020.</t>
  </si>
  <si>
    <t>Note 8 - Long-Term Debt</t>
  </si>
  <si>
    <t>Long-term Debt [Text Block]</t>
  </si>
  <si>
    <t xml:space="preserve">(8) Long-Term Debt Revolving Credit Facility. Interest rates on the Credit Facility are based upon (1) an index rate that is established at the highest of the prime rate, 0.50% plus the federal funds rate or the LIBOR rate plus the excess of the then-applicable margin for LIBOR loans over the then-applicable margin for index rate loans, or (2) at the election of the Company, a LIBOR rate, plus in either case, an applicable interest rate margin. The applicable interest rate margins are adjusted on a quarterly basis based upon the amount of excess availability on the Credit Facility within the range of 0.25% to 0.75% for index rate loans and 1.25% to 1.75% for LIBOR loans. In addition, the applicable interest rate margins would be increased by 2.00% upon the occurrence of certain events of default provided for under the terms of the Credit Facility. Based on the Company’s excess availability as of October 3, 2015, the applicable interest rate margins on the Credit Facility were 0.25% for index rate loans and 1.25% for LIBOR loans. The Company’s ability to borrow available amounts under the Credit Facility will be restricted or eliminated in the event of certain covenant breaches, events of default or if the Company is unable to make certain representations and warranties provided for under the terms of the Credit Facility. The Company is required to maintain a fixed charge coverage ratio of not less than 1.10 at the end of each fiscal quarter for the twelve-month period then ended when the amount of liquidity on the Credit Facility is less than $12.5 million. In addition, the terms of the Credit Facility restrict the Company’s ability to, among other things: engage in certain business combinations or divestitures; make investments in or loans to third parties, unless certain conditions are met with respect to such investments or loans; pay cash dividends or repurchase shares of the Company’s stock subject to certain minimum borrowing availability requirements; incur or assume indebtedness; issue securities; enter into certain transactions with affiliates of the Company; or permit liens to encumber the Company’s property and assets. The terms of the Credit Facility also provide that an event of default will occur with respect to the Company upon the occurrence of, among other things: defaults or breaches under the loan documents, subject in certain cases to cure periods; defaults or breaches by the Company or any of its subsidiaries under any agreement resulting in the acceleration of amounts above certain thresholds or payment defaults above certain thresholds; certain events of bankruptcy or insolvency with respect to the Company; certain entries of judgment against the Company or any of its subsidiaries, which are not covered by insurance; or a change of control of the Company. As of October 3, 2015, the Company was in compliance with all of the financial and negative covenants under the Credit Facility and there have not been any events of default. Amortization of capitalized financing costs associated with the credit facility was $89,000 in 2015, $102,000 in 2014 and $102,000 in 2013. Accumulated amortization of capitalized financing costs was $4.5 million and $4.4 million as of October 3, 2015 and September 27, 2014, respectively. The Company expects the amortization of capitalized financing costs to approximate the following amounts for the next five fiscal years: Fiscal year In thousands 2016 $ 63 2017 63 2018 63 2019 63 2020 39 </t>
  </si>
  <si>
    <t>Note 9 - Stock-Based Compensation</t>
  </si>
  <si>
    <t>Disclosure of Compensation Related Costs, Share-based Payments [Text Block]</t>
  </si>
  <si>
    <t xml:space="preserve">( 9 ) Stock-Based Compensation Stock option awards . Year Ended October 3, September 27, September 28, (In thousands) 2015 2014 2013 Stock options: Compensation expense $ 1,007 $ 1,139 $ 951 The remaining unrecognized compensation cost related to unvested options at October 3, 2015 was $363,000, which is expected to be recognized over a weighted average period of 1.49 years. The fair value of each option award granted is estimated on the date of grant using a Monte Carlo valuation model. The weighted-average estimated fair values of stock options granted during 2015, 2014 and 2013 were $7.10, $7.00 and $7.06 per share, respectively, based on the following weighted-average assumptions: Year Ended Octo ber 3 , September 2 7 , Septem ber 28 , 201 5 201 4 201 3 Expected term (in years) 5.72 5.08 6.00 Risk-free interest rate 2.18 % 0.38 % 1.40 % Expected volatility 37.99 % 39.57 % 47.32 % Expected dividend yield 0.61 % 0.60 % 0.72 % The assumptions utilized in the Monte Carlo valuation model are evaluated and revised, as necessary, to reflect market conditions and actual historical experience. The risk-free interest rate for periods within the contractual life of the option was based on the U.S. Treasury yield curve in effect at the time of the grant. The dividend yield was calculated based on the Company’s annual dividend as of the option grant date. The expected volatility was derived using a term structure based on historical volatility and the volatility implied by exchange-traded options on the Company’s stock. The expected term for options was based on the results of a Monte Carlo simulation model, using the model’s estimated fair value as an input to the Black-Scholes-Merton model, and then solving for the expected term. The following table summarizes stock option activity: Exercise Price Contractual Aggregate Per Share Term - Intrinsic Options Weighted Weighted Value (Share amounts in thousands) Outstanding Range Average Average (years) (in thousands) Outstanding at September 29, 2012 1,160 $0.36 - $20.27 $ 11.09 Granted 131 16.45 - 17.22 16.84 Exercised (373 ) 0.36 - 12.43 9.27 $ 2,744 Outstanding at September 28, 2013 918 5.43 - 20.27 12.65 Granted 136 19.08 - 20.50 19.80 Exercised (183 ) 5.43 - 20.27 10.42 1,789 Outstanding at September 27, 2014 871 6.89 - 20.50 14.23 Granted 134 18.05 - 21.96 19.89 Exercised (27 ) 6.89 - 11.15 9.17 328 Forfeited (55 ) 9.16 - 21.96 15.37 Outstanding at October 3, 2015 923 7.55 - 21.96 15.14 6.06 2,188 Vested and anticipated to vest in future at October 3, 2015 918 15.11 6.04 2,188 Exercisable at October 3, 2015 667 13.52 4.94 2,188 The 2015, 2014 and 2013 stock option exercises included “net exercises,” pursuant to which the optionee received shares of common stock equal to the intrinsic value of the options (fair market value of common stock on the date of exercise less exercise price) reduced by any applicable withholding taxes. Restricted stock uni t s. Year Ended October 3, September 27, September 28, (In thousands) 2015 2014 2013 Restricted stock unit grants: Units 62 64 73 Market value $ 1,253 $ 1,252 $ 1,225 Compensation expense 1,291 1,522 1,210 The remaining unrecognized compensation cost related to unvested RSUs on October 3, 2015 was $590,000 which is expected to be recognized over a weighted average period of 1.62 years. The following table summarizes RSU activity: Weighted Restricted Average Stock Units Grant Date (Unit amounts in thousands) Outstanding Fair Value Balance, September 29, 2012 293 $ 10.74 Granted 73 16.77 Forfeited (6 ) 10.72 Released (139 ) 10.00 Balance, September 28, 2013 221 13.20 Granted 64 19.61 Released (88 ) 12.33 Balance, September 27, 2014 197 15.68 Granted 62 20.33 Forfeited (13 ) 17.52 Released (89 ) 12.86 Balance, October 3, 2015 157 18.96 </t>
  </si>
  <si>
    <t>Note 10 - Income Taxes</t>
  </si>
  <si>
    <t>Income Tax Disclosure [Text Block]</t>
  </si>
  <si>
    <t xml:space="preserve"> (10) Income Taxes The components of the provision for income taxes are as follows: Year Ended October 3, September 27, September 28, (Dollars in thousands) 2015 2014 2013 Provision for income taxes: Current: Federal $ 10,149 $ 8,196 $ 2,124 State 772 330 257 10,921 8,526 2,381 Deferred: Federal 222 (323 ) 3,571 State 111 364 310 333 41 3,881 Income taxes $ 11,254 $ 8,567 $ 6,262 Effective income tax rate 34.1 % 34.0 % 34.8 % The reconciliation between income taxes computed at the federal statutory rate and the provision for income taxes is as follows: Year Ended (Dollars in thousands) October 3, 2015 September 27, 2014 September 28, 2013 Provision for income taxes at federal statutory rate $ 11,537 35.0 % $ 8,823 35.0 % $ 6,299 35.0 % Qualified production activities deduction (1,005 ) (3.0 ) (755 ) (3.0 ) (165 ) (0.9 ) Valuation allowance (55 ) (0.2 ) (183 ) (0.7 ) 51 0.3 State income taxes, net of federal tax benefit 612 1.9 577 2.3 479 2.7 Nondeductible stock option expense 28 0.0 30 0.1 (51 ) (0.3 ) Other, net 137 0.4 75 0.3 (351 ) (2.0 ) Provision for income taxes $ 11,254 34.1 % $ 8,567 34.0 % $ 6,262 34.8 % The components of deferred tax assets and liabilities are as follows: October 3, September 27, (In thousands) 2015 2014 Deferred tax assets: Defined benefit plans $ 3,755 $ 3,419 Accrued expenses and asset reserves 2,596 2,782 Stock-based compensation 2,054 1,804 State net operating loss carryforwards and tax credits 658 908 Goodwill, amortizable for tax purposes 559 870 Valuation allowance (492 ) (547 ) Deferred tax assets 9,130 9,236 Deferred tax liabilities: Plant and equipment (12,285 ) (12,654 ) Prepaid insurance and other reserves (1,410 ) (1,032 ) Deferred tax liabilities (13,695 ) (13,686 ) Net deferred tax liability $ (4,565 ) $ (4,450 ) As of October 3, 2015, the Company recorded a current deferred tax asset (net of valuation allowance) of $1.5 million on its consolidated balance sheet in other current assets and a non-current deferred tax liability (net of valuation allowance) of $6.1 million in other liabilities. As of September 27, 2014, the Company recorded a current deferred tax asset (net of valuation allowance) of $2.1 million in other current assets and a non-current deferred tax liability (net of valuation allowance) of $6.6 million in other liabilities. The Company has $9.3 million of state operating loss carryforwards that begin to expire in 2017, but principally expire between 2017 and 2031. The Company has also recorded deferred tax assets for various state tax credits of $178,000, which will begin to expire in 2016 and principally expire between 2016 and 2020. The realization of the Company’s deferred tax assets is entirely dependent upon the Company’s ability to generate future taxable income in applicable jurisdictions. GAAP requires that the Company periodically assess the need to establish a valuation allowance against its deferred tax assets to the extent the Company no longer believes it is more likely than not that they will be fully utilized. As of October 3, 2015, the Company had recorded a valuation allowance of $492,000 pertaining to various state NOLs and tax credits that were not expected to be utilized. The valuation allowance established by the Company is subject to periodic review and adjustment based on changes in facts and circumstances and would be reduced should the Company utilize the state net operating loss carryforwards against which an allowance had previously been provided or determine that such utilization is more likely than not. The $55,000 decrease in the valuation allowance during 2015 is primarily due to reduced state income tax rates. As of October 3, 2015, the Company has no material, known tax exposures that require the establishment of contingency reserves for uncertain tax positions. The Company classifies interest and penalties related to unrecognized tax benefits as part of income tax expense. There were no interest and penalties related to unrecognized tax benefits incurred during 2015, 2014 and 2013. The Company files U.S. federal income tax returns as well as state and local income tax returns in various jurisdictions. Federal and various state tax returns filed by the Company subsequent to 2010 remain subject to examination together with certain state tax returns filed by the Company subsequent to 2003. </t>
  </si>
  <si>
    <t>Note 11 - Employee Benefit Plans</t>
  </si>
  <si>
    <t>Pension and Other Postretirement Benefits Disclosure [Text Block]</t>
  </si>
  <si>
    <t>(1 1 ) Employee Benefit Plans Retirement plans . The reconciliation of the projected benefit obligation, plan assets, funded status and amounts recognized in the Company’s consolidated balance sheets for the Delaware Plan is as follows: Year Ended October 3, September 27, September 28, (In thousands) 2015 2014 2013 Change in benefit obligation: Benefit obligation at beginning of year $ 3,078 $ 2,973 $ 3,181 Interest cost 130 137 128 Actuarial loss (gain) 514 174 (134 ) Distributions (259 ) (206 ) (202 ) Benefit obligation at end of year $ 3,463 $ 3,078 $ 2,973 Change in plan assets: Fair value of plan assets at beginning of year $ 2,253 $ 2,045 $ 1,739 Actual return on plan assets (27 ) 178 201 Employer contributions 234 240 307 Distributions (259 ) (210 ) (202 ) Fair value of plan assets at end of year $ 2,201 $ 2,253 $ 2,045 Reconciliation of funded status to net amount recognized: Funded status $ (1,263 ) $ (825 ) $ (928 ) Net amount recognized $ (1,263 ) $ (825 ) $ (928 ) Amounts recognized on the consolidated balance sheet: Accrued benefit liability $ (1,263 ) $ (825 ) $ (928 ) Accumulated other comprehensive loss (net of tax) 1,197 782 706 Net amount recognized $ (66 ) $ (43 ) $ (222 ) Amounts recognized in accumulated other comprehensive loss: Unrecognized net loss $ 1,930 $ 1,261 $ 1,138 Net amount recognized $ 1,930 $ 1,261 $ 1,138 Other changes in plan assets and benefit obligations recognized in other comprehensive income (loss): Net loss (gain) $ 723 $ 165 $ (192 ) Amortization of net loss (53 ) (43 ) (56 ) Total recognized in other comprehensive income (loss) $ 670 $ 122 $ (248 ) Net periodic pension cost for the Delaware Plan includes the following components: Year Ended October 3, September 27, September 28, (In thousands) 2015 2014 2013 Interest cost $ 130 $ 137 $ 128 Expected return on plan assets (181 ) (165 ) (142 ) Amortization of net loss 53 43 56 Net periodic pension cost $ 2 $ 15 $ 42 The estimated net loss that will be amortized from accumulated other comprehensive loss into net periodic pension cost during 2016 is $69,000. The projected benefit payments under the Delaware Plan are as follows: Fiscal year(s) In thousands 2016 $ 217 2017 212 2018 216 2019 215 2020 213 2021 - 2025 1,055 The assumptions used in the valuation of the Delaware Plan are as follows: Measurement Date October 3, September 27, September 28, 2015 2014 2013 Assumptions at year-end: Discount rate 4.25 % 4.25 % 4.75 % Expected long-term rate of return on assets 8.00 % 8.00 % 8.00 % The assumed discount rate is established as of the Company’s fiscal year-end measurement date. In establishing the discount rate, the Company reviews published market indices of high-quality debt securities, adjusted as appropriate for duration, and high-quality bond yield curves applicable to the expected benefit payments of the plan. To develop the expected long-term rate of return on assets assumption, the Company considers the historical returns and the future expectations of returns for each asset class, as well as the target asset allocation of the Delaware Plan portfolio. The fundamental goal underlying the investment policy for the Delaware Plan is to ensure that its assets are invested in a prudent manner to meet the obligations of the plan as such obligations become due. The primary investment objectives include providing a total return that will promote the goal of benefit security by attaining an appropriate ratio of plan assets to plan obligations, diversifying investments across and within asset classes, minimizing the impact of losses in single investments and adhering to investment practices that comply with applicable laws and regulations. The investment strategy for equities emphasizes U.S. large cap equities with the portfolio’s performance measured against the S&amp;P 500 index or other applicable indices. The investment strategy for fixed income investments is focused on maintaining an overall portfolio with a minimum credit rating of A-1 as well as a minimum rating of any security at the time of purchase of Baa/BBB by Moody’s or Standard &amp; Poor’s, if rated. The Delaware Plan has a long-term target asset mix of 60% equities and 40% fixed income. The asset allocation for the Delaware Plan is as follows: Target Allocation Percentage of Plan Assets at Measurement Date October 3, October 3, September 27, September 28, 2015 2015 2014 2013 Large-cap equities 35.0 % 37.6 % 36.6 % 37.7 % Mid-cap equities 8.0 % 7.7 % 7.4 % 8.1 % Small-cap equities 9.0 % 8.2 % 8.3 % 8.5 % International equities 8.0 % 8.8 % 8.8 % 7.5 % Fixed income securities 40.0 % 37.3 % 38.0 % 36.1 % Cash and cash equivalents 0.0 % 0.4 % 0.9 % 2.1 % As of October 3, 2015, the Delaware Plan’s assets include equity securities, fixed income securities and cash and cash equivalents, and were required to be measured at fair value. The Company uses a three-tier hierarchy, which prioritizes the inputs used in measuring fair value, defined as follows: Level 1 - observable inputs such as quoted prices in active markets for identical assets and liabilities; Level 2 - inputs other than quoted prices in active markets that are either directly or indirectly observable; and Level 3 - unobservable inputs in which little or no market data exists, thereby requiring the development of valuation assumptions. The fair values of the Delaware Plan’s assets as of October 3, 2015 and September 27, 2014 are as follows: (In thousands) Total at October 3, 2015 Quoted Prices in Active Markets (Level 1) Observable Inputs (Level 2) Unobservable Inputs (Level 3) Large-cap equities $ 828 $ 828 $ - $ - Mid-cap equities 169 169 - - Small-cap equities 181 181 - - International equities 195 195 - - Fixed income securities 820 820 - - Cash and cash equivalents 8 - 8 - Total $ 2,201 $ 2,193 $ 8 $ - (In thousands) Total at September 27, 2014 Quoted Prices in Active Markets (Level 1) Observable Inputs (Level 2) Unobservable Inputs (Level 3) Large-cap equities $ 825 $ 825 $ - $ - Mid-cap equities 166 166 - - Small-cap equities 187 187 - - International equities 199 199 - - Fixed income securities 855 855 - - Cash and cash equivalents 21 - 21 - Total $ 2,253 $ 2,232 $ 21 $ - Equity securities are primarily direct investments in the stock of publicly-traded companies that are valued based on the closing price reported in an active market on which the individual securities are traded. Fixed income securities are government and corporate debt securities that are valued based on the closing price reported in an active market on which the individual securities are traded. Cash and cash equivalents are money market funds that are valued based on the net asset value as determined by the fund each business day. Supplemental employee retirement plan. The reconciliation of the projected benefit obligation, plan assets, funded status and amounts recognized for the SERPs in the Company’s consolidated balance sheets is as follows: Year Ended October 3, September 27, September 28, (In thousands) 2015 2014 2013 Change in benefit obligation: Benefit obligation at beginning of year $ 7,480 $ 6,938 $ 7,461 Service cost 287 219 242 Interest cost 323 315 287 Actuarial loss (gain) 21 298 (807 ) Distributions (290 ) (290 ) (245 ) Benefit obligation at end of year $ 7,821 $ 7,480 $ 6,938 Change in plan assets: Actual employer contributions $ 290 $ 290 $ 245 Actual distributions (290 ) (290 ) (245 ) Plan assets at fair value at end of year $ - $ - $ - Reconciliation of funded status to net amount recognized: Funded status $ (7,821 ) $ (7,480 ) $ (6,938 ) Net amount recognized $ (7,821 ) $ (7,480 ) $ (6,938 ) Amounts recognized in accumulated other comprehensive loss: Unrecognized net loss $ 1,531 $ 1,627 $ 1,380 Net amount recognized $ 1,531 $ 1,627 $ 1,380 Other changes in plan assets and benefit obligations recognized in other comprehensive income (loss): Net loss (gain) $ 21 $ 298 $ (807 ) Prior service costs - - (227 ) Amortization of net loss (117 ) (52 ) (136 ) Total recognized in other comprehensive income (loss) $ (96 ) $ 246 $ (1,170 ) Net periodic pension cost for the SERPs includes the following components: Year Ended October 3, September 27, September 28, (In thousands) 2015 2014 2013 Service cost $ 287 $ 219 $ 242 Interest cost 323 315 287 Prior service cost - - 227 Amortization of net loss 117 52 136 Net periodic pension cost $ 727 $ 586 $ 892 The estimated net loss that will be amortized from accumulated other comprehensive loss into net periodic pension cost during 2016 is $85,000. The assumptions used in the valuation of the SERPs are as follows: Measurement Date October 3, September 27, September 28, 2015 2014 2013 Assumptions at year-end: Discount rate 4.25 % 4.25 % 4.75 % Rate of increase in compensation levels 3.00 % 3.00 % 3.00 % The assumed discount rate is established as of the Company’s fiscal year-end measurement date. In establishing the discount rate, the Company reviews published market indices of high-quality debt securities, adjusted as appropriate for duration, and high-quality bond yield curves applicable to the expected benefit payments of the plan. The SERPs expected rate of increase in compensation levels is based on the anticipated increases in annual compensation. The projected benefit payments under the SERPs are as follows: Fiscal year(s) In thousands 2016 $ 290 2017 290 2018 358 2019 320 2020 240 2021 - 2025 2,645 As noted above, the SERPs were revised in 2005 to add Participants and increase benefits to certain existing Participants. However, for certain Participants the Company still maintains the benefits of the respective SERPs that were in effect prior to the 2005 changes, which entitles them to fixed cash benefits upon retirement at age 65, payable annually for 15 years. These SERPs are supported by life insurance policies on the Participants purchased and owned by the Company. The cash benefits paid under these SERPs were $25,000 in 2015 and in 2014, and $28,000 in 2013. The expense attributable to these SERPs was $23,000 in 2015, $16,000 in 2014 and $15,000 in 2013. Retirement savings plan. During 2013 to 2015, employees were permitted to contribute up to 75% of their annual compensation to the Plan, limited to a maximum annual amount as set periodically by the Internal Revenue Code. The Plan allows for discretionary contributions to be made by the Company as determined by the Board of Directors. Such contributions to the Plan are allocated among eligible participants based on their compensation relative to the total compensation of all participants . Voluntary Employee Beneficiary Associations (“VEBA”)</t>
  </si>
  <si>
    <t>Note 12 - Commitments and Contingencies</t>
  </si>
  <si>
    <t>Commitments and Contingencies Disclosure [Text Block]</t>
  </si>
  <si>
    <t xml:space="preserve">(12) Commitments and Contingencies Insurance recoveries. The Company maintained general liability, business interruption and replacement cost property insurance coverage on its facilities that was sufficient to cover the losses incurred from the fire. The Company received $2.0 million and $6.7 million of insurance proceeds in 2015 and 2014, respectively, related to the expenses that were incurred and capital outlays that were required to replace property and equipment damaged in the fire. During 2015, the insurance proceeds attributable to the additional expenses incurred were recorded in cost of sales ($244,000) and SG&amp;A expense ($69,000) on the consolidated statement of operations and comprehensive income. During 2014, the insurance proceeds attributable to the additional expenses were recorded in cost of sales ($3.9 million) and SG&amp;A expense ($147,000) on the consolidated statement of operations. The insurance proceeds attributable to the property and equipment damaged in the fire were reported in cash flows from investing activities and all other insurance proceeds received were reported in cash flows from operating activities on the consolidated statement of cash flows. The Company reached a final settlement with its insurance carrier on this claim during the third quarter of 2015. Leases and purchase commitments. As of October 3, 2015 , the Company had $39.4 million in non-cancelable purchase commitments for raw material extending as long as approximately 100 days and $1.2 million of contractual commitments for the purchase of certain equipment that had not been fulfilled and are not reflected in the consolidated financial statements. Customer dispute. Legal proceedings The Company is involved in lawsuits, claims, investigations and proceedings, including commercial, environmental and employment matters, which arise in the ordinary course of business. The Company does not expect that the ultimate cost to resolve these matters will have a material adverse effect on its financial position, results of operations or cash flows. Seve rance and change of control a greements. The Company has also entered into change in control agreements with key members of management, including its executive officers, which specify the terms of separation in the event that termination of a covered executive’s employment followed a change in control of the Company. The initial term of each agreement is two years, and the agreements automatically renew for successive one year terms unless the Company or the executive provides notice of termination as specified in the agreement. The agreements do not provide assurances of continued employment, nor do they specify the terms of an executive’s termination should the termination occur in the absence of a change in control. The compensation payable under the terms of these agreements differs as between the Chief Executive Officer and Chief Financial Officer, on the one hand, and the other covered executives on the other hand. In the event of termination of the Chief Executive Officer or the Chief Financial Officer within two years of a change of control, the Chief Executive Officer and Chief Financial Officer (as applicable) would receive severance benefits equal to two times base compensation, two times the average bonus for the prior three years and the continuation of health and welfare benefits for two years. In the event of such a termination within two years of a change of control respecting the other key members of management, including the Company’s other two executive officers, such terminated executives would receive severance benefits equal to one times base compensation, one times the average bonus for the prior three years and the continuation of health and welfare benefits for one year. In addition, with respect to any covered executive that is terminated within two years of a change of control, all of the executive’s stock options and restricted stock would vest immediately, and outplacement services would be provided. </t>
  </si>
  <si>
    <t>Note 13 - Earnings Per Share</t>
  </si>
  <si>
    <t>Earnings Per Share [Text Block]</t>
  </si>
  <si>
    <t xml:space="preserve">(13) Earnings Per Share The computation of basic and diluted earnings per share attributable to common shareholders is as follows: Year Ended October 3, September 27, September 28, (In thousands, except per share amounts) 2015 2014 2013 Net earnings $ 21,710 $ 16,641 $ 11,735 Basic weighted average shares outstanding 18,418 18,257 17,948 Dilutive effect of stock-based compensation 385 408 405 Diluted weighted average shares outstanding 18,803 18,665 18,353 Net earnings per share: Basic $ 1.18 $ 0.91 $ 0.65 Diluted 1.15 0.89 0.64 Options and RSUs representing 144,000 shares in 2015, 120,000 shares in 2014 and 248,000 shares in 2013 were antidilutive and were not included in the diluted EPS computation. </t>
  </si>
  <si>
    <t>Note 14 - Business Segment Information</t>
  </si>
  <si>
    <t>Segment Reporting Disclosure [Text Block]</t>
  </si>
  <si>
    <t>(14) Business Segment Information The Company’s operations are entirely focused on the manufacture and marketing of steel wire reinforcing products for concrete construction applications. The Company’s concrete reinforcing products are comprised of two product lines: WWR and PC strand. Based on the criteria specified in ASC Topic 280, Segment Reporting, the Company has one reportable segment. The Company’s net sales and long-lived assets (consisting of net property, plant and equipment, the cash surrender value of life insurance policies, goodwill and intangible assets) by geographic region are as follows: Year Ended October 3, September 27, September 28, (In thousands) 2015 2014 2013 Net sales: United States $ 444,475 $ 402,675 $ 357,890 Foreign 3,029 6,303 6,006 Total $ 447,504 $ 408,978 $ 363,896 Long-lived assets: United States $ 108,557 $ 114,034 $ 90,922 Foreign - - - Total $ 108,557 $ 114,034 $ 90,922 The Company’s net sales by product line are as follows: Year Ended October 3, September 27, September 28, (In thousands) 2015 2014 2013 Net sales: Welded wire reinforcement $ 255,219 $ 255,294 $ 227,957 Prestressed concrete strand 192,285 153,684 135,939 Total $ 447,504 $ 408,978 $ 363,896 There were no customers that accounted for 10% or more of the Company’s net sales in 2015, 2014 and 2013.</t>
  </si>
  <si>
    <t>Note 15 - Related Party Transactions</t>
  </si>
  <si>
    <t>Related Party Transactions Disclosure [Text Block]</t>
  </si>
  <si>
    <t>(1 5 ) Related Party Transactions Sales to a company affiliated with one of the Company’s directors amounted to $361,000 in 2015, $459,000 in 2014 and $674,000 in 2013.</t>
  </si>
  <si>
    <t>Note 16 - Comprehensive Loss</t>
  </si>
  <si>
    <t>Comprehensive Income (Loss) Note [Text Block]</t>
  </si>
  <si>
    <t>(16) Comprehensive Loss Year Ended (In thousands) October 3, 2015 September 27, 2014 September 28, 2013 Adjustment to defined benefit plan liability, net of taxes $ (2,146 ) $ (1,790 ) $ (1,562 ) Total accumulated other comprehensive loss $ (2,146 ) $ (1,790 ) $ (1,562 )</t>
  </si>
  <si>
    <t>Note 17 - Other Financial Data</t>
  </si>
  <si>
    <t>Other Financial Data [Text Block]</t>
  </si>
  <si>
    <t xml:space="preserve"> (17) Other Financial Data Balance sheet information: October 3, September 27, (In thousands) 2015 2014 Accounts receivable, net: Accounts receivable $ 47,420 $ 52,099 Less allowance for doubtful accounts (638 ) (888 ) Total $ 46,782 $ 51,211 Inventories: Raw materials $ 38,457 $ 49,200 Work in process 2,968 3,789 Finished goods 24,584 28,910 Total $ 66,009 $ 81,899 Other current assets: Prepaid insurance $ 2,519 $ 1,890 Current deferred tax asset 1,492 2,122 Other 1,298 2,421 Total $ 5,309 $ 6,433 Other assets: Cash surrender value of life insurance policies $ 7,194 $ 6,867 Capitalized financing costs, net 227 69 Other 97 99 Total $ 7,518 $ 7,035 Property, plant and equipment, net: Land and land improvements $ 9,279 $ 9,704 Buildings 43,016 42,047 Machinery and equipment 142,662 133,699 Construction in progress 1,715 7,648 196,672 193,098 Less accumulated depreciation (112,494 ) (102,712 ) Total $ 84,178 $ 90,386 Accrued expenses: Salaries, wages and related expenses $ 5,455 $ 4,659 Income taxes 2,187 - Customer rebates 1,760 1,530 Property taxes 1,507 1,242 Pension plan 1,263 825 Restructuring liabilities 505 481 Workers' compensation 294 290 Deferred revenues 105 525 Interest - 28 Other 568 795 Total $ 13,644 $ 10,375 Other liabilities: Deferred compensation $ 7,765 $ 7,426 Deferred income taxes 6,057 6,572 Other 376 728 Total $ 14,198 $ 14,726 </t>
  </si>
  <si>
    <t>Note 18 - Rights Agreement</t>
  </si>
  <si>
    <t>Rights Agreement [Text Block]</t>
  </si>
  <si>
    <t>( 18 ) Rights Agreement On April 26, 1999, the Company’s Board of Directors declared a dividend distribution of one right per share of the Company’s outstanding common stock as of May 17, 1999 pursuant to a Rights Agreement, dated as of April 27, 1999. The Rights Agreement also provides that one right will attach to each share of the Company’s common stock issued after May 17, 1999. On April 21, 2009, effective April 25, 2009, the Company’s Board of Directors amended the Rights Agreement to, among other changes, extend the final expiration date and adjust the purchase price payable upon exercise of a right. The rights are not currently exercisable but trade with the Company’s common stock shares and become exercisable on the distribution date. The distribution date will occur upon the earliest of 10 business days following a public announcement that either a person or group of affiliated or associated persons (an “acquiring person”) has acquired, or obtained the right to acquire, beneficial ownership of 20% or more (after adjustment for certain derivative transactions) of the outstanding shares of common stock (the “stock acquisition date”), or of a tender offer or exchange offer that would, if consummated, result in an acquiring person beneficially owning 20% or more of such outstanding shares of common stock, subject to certain limitations. Each right will entitle the holder, other than the acquiring person or group, to purchase one two-hundredths of a share (a “Unit”) of the Company’s Series A Junior Participating Preferred Stock (“Preferred Stock”) at a purchase price of $46 per Unit, subject to adjustment as described in the Rights Agreement (the “purchase price”). At the time specified, each holder of a right will have the right to receive in lieu of Preferred Stock, upon exercise and payment of the purchase price, common stock (or, in certain circumstances, cash, property or other securities of the Company) having a value equal to two times the purchase price or, at the discretion of the Board, upon exercise and without payment of the purchase price, common stock (or, in certain circumstances, cash, property or other securities of the Company) having a value equal to the difference between the purchase price and the value of the consideration which a person exercising the right and paying the purchase price would receive. Rights that are or (under specified circumstances) were, beneficially owned by any acquiring person will be null and void. The purchase price payable and the number of Units of Preferred Stock or other securities or property issuable upon exercise of the rights are subject to adjustment from time to time. At any time after any person becomes an acquiring person, the Company may exchange all or part of the rights for shares of common stock at an exchange ratio of one share per right, as appropriately adjusted to reflect any stock dividend, stock split or similar transaction. In addition, each rights holder, other than an acquiring person, upon exercise of rights will have the right to receive shares of the common stock of the acquiring corporation having a value equal to two times the purchase price for such holder’s rights if the Company engages in a merger or other business combination where it is not the surviving entity or where it is the surviving entity and all or part of the Company’s common stock is exchanged for the stock or other securities of the other company, or if 50% or more of the Company’s assets or earning power is sold or transferred. The rights will expire on April 24, 2019, and may be redeemed by the Company at any time prior to the distribution date at a price of $0.005 per right.</t>
  </si>
  <si>
    <t>Note 19 - Product Warranties</t>
  </si>
  <si>
    <t>Product Warranty Disclosure [Text Block]</t>
  </si>
  <si>
    <t>(19) Product Warranties The Company's products are used in applications which are subject to inherent risks including performance deficiencies, personal injury, property damage, environmental contamination or loss of production. The Company warrants its products to meet certain specifications, and actual or claimed deficiencies from these specifications may give rise to claims. The Company does not maintain a reserve for warranties as the historical claims have been immaterial. The Company maintains product liability insurance coverage to minimize its exposure to such risks.</t>
  </si>
  <si>
    <t>Note 20 - Share Repurchases</t>
  </si>
  <si>
    <t>Stockholders' Equity Note Disclosure [Text Block]</t>
  </si>
  <si>
    <t>( 20 ) Share Repurchases On November 18, 2008, the Company’s Board of Directors approved a share repurchase authorization to buy back up to $25.0 million of the Company’s outstanding common stock (the “Authorization”). Repurchases may be made from time to time in the open market or in privately negotiated transactions subject to market conditions, applicable legal requirements and other factors. The Company is not obligated to acquire any particular amount of common stock and may commence or suspend the program at any time at its discretion without prior notice. The Authorization continues in effect until terminated by the Board of Directors. As of October 3, 2015, there was $24.8 million remaining available for future share repurchases under the Authorization. There were no share repurchases during 2015, 2014 and 2013.</t>
  </si>
  <si>
    <t>Schedule II - Valuation and Qualifying Accounts</t>
  </si>
  <si>
    <t>Schedule of Valuation and Qualifying Accounts Disclosure [Text Block]</t>
  </si>
  <si>
    <t xml:space="preserve">ALLOWANCE FOR DOUBTFUL ACCOUNTS (In thousands) Year Ended October 3, September 27, September 28, 2015 2014 2013 Balance, beginning of year $ 888 $ 896 $ 1,123 Amounts charged to earnings 5 79 (100 ) Write-offs, net of recoveries (255 ) (87 ) (127 ) Balance, end of year $ 638 $ 888 $ 896 </t>
  </si>
  <si>
    <t>Significant Accounting Policies (Policies)</t>
  </si>
  <si>
    <t>Accounting Policies [Abstract]</t>
  </si>
  <si>
    <t>Fiscal Period, Policy [Policy Text Block]</t>
  </si>
  <si>
    <t>Fiscal year.</t>
  </si>
  <si>
    <t>Consolidation, Policy [Policy Text Block]</t>
  </si>
  <si>
    <t>Principles of consolidation .</t>
  </si>
  <si>
    <t>Use of Estimates, Policy [Policy Text Block]</t>
  </si>
  <si>
    <t xml:space="preserve">Use of estimates. </t>
  </si>
  <si>
    <t>Cash and Cash Equivalents, Policy [Policy Text Block]</t>
  </si>
  <si>
    <t>Cash equivalents .</t>
  </si>
  <si>
    <t>Concentration Risk, Credit Risk, Policy [Policy Text Block]</t>
  </si>
  <si>
    <t xml:space="preserve">Concentration of c redit r isk . The majority of the Company’s accounts receivable are due from customers that are located in the U.S., and the Company generally requires no collateral depending upon the creditworthiness of the account. The Company provides an allowance for doubtful accounts based upon its assessment of the credit risk of specific customers, historical trends and other information. The Company writes off accounts receivable when they become uncollectible. There is no disproportionate concentration of credit risk. </t>
  </si>
  <si>
    <t>Share-based Compensation, Option and Incentive Plans Policy [Policy Text Block]</t>
  </si>
  <si>
    <t xml:space="preserve">Stock-based compensation. </t>
  </si>
  <si>
    <t>Revenue Recognition, Policy [Policy Text Block]</t>
  </si>
  <si>
    <t>Revenue recognition .</t>
  </si>
  <si>
    <t>Shipping and Handling Cost, Policy [Policy Text Block]</t>
  </si>
  <si>
    <t xml:space="preserve">Shipping and handling costs . </t>
  </si>
  <si>
    <t>Inventory, Policy [Policy Text Block]</t>
  </si>
  <si>
    <t>Inventories .</t>
  </si>
  <si>
    <t>Property, Plant and Equipment, Impairment [Policy Text Block]</t>
  </si>
  <si>
    <t>Property, plant and equipment. Property, plant and equipment are recorded at cost or fair market value in the case of the assets acquired through acquisitions, or otherwise at reduced values to the extent there have been asset impairment write-downs. Expenditures for maintenance and repairs are charged directly to expense when incurred, while major improvements are capitalized. Depreciation is computed for financial reporting purposes principally by use of the straight-line method over the following estimated useful lives: machinery and equipment, 3 - 15 years; buildings, 10 - 30 years; and land improvements, 5 - 15 years. Depreciation expense was approximately $10.9 million in 2015, $9.8 million in 2014 and $9.7 million in 2013 and reflected in cost of sales and selling, general and administrative expense (“SG&amp;A expense”) in the consolidated statements of operations. Capitalized software is amortized over the shorter of the estimated useful life or 5 years and reflected in SG&amp;A expense in the consolidated statements of operations. No interest costs were capitalized in 2015, 2014 and 2013.</t>
  </si>
  <si>
    <t>Goodwill and Intangible Assets, Goodwill, Policy [Policy Text Block]</t>
  </si>
  <si>
    <t>Goodwill . Goodwill is the excess of cost over the fair value of net assets of businesses acquired. Goodwill is not amortized but is tested annually for impairment and whenever events or circumstances change that would make it more likely than not that an impairment may have occurred. The Company performs its annual impairment analysis as of the first day of the fourth quarter each year. The evaluation of impairment involves comparing the current estimated fair value of the reporting unit to its recorded value, including goodwill. The Company performs a qualitative assessment to determine whether it is more likely than not that the fair value of the reporting unit is less than its carrying amount. It may be necessary to perform a quantitative analysis where a discounted cash flow model is used to determine the current estimated fair value of the reporting unit. Key assumptions used to determine the fair value of the reporting unit as part of the Company’s annual testing (and any required interim testing) include: (a) expected cash flow for the five-year period following the testing date; (b) an estimated terminal value using a terminal year growth rate based on the growth prospects of the reporting unit; (c) a discount rate based on the Company’s estimated after-tax weighted average cost of capital; and (d) a probability-weighted scenario approach by which varying cash flows are assigned to alternative scenarios based on their likelihood of occurrence. In developing these assumptions, the Company considers historical and anticipated future results, general economic and market conditions, the impact of planned business and operational strategies and all available information at the time the fair value of the reporting unit is estimated. Assumptions in estimating future cash flows are subject to a high degree of judgment and complexity. Changes in assumptions and estimates may affect the fair value of goodwill and could result in impairment charges in future periods. Based on the results of the Company’s impairment analysis, no goodwill impairment losses were recognized in the consolidated statements of operations for 2015 . Subsequent to the analysis, there have been no events or circumstances that indicate any potential impairment of the Company’s goodwill balance.</t>
  </si>
  <si>
    <t>Other Assets [Policy Text Block]</t>
  </si>
  <si>
    <t xml:space="preserve">Other assets. </t>
  </si>
  <si>
    <t>Impairment or Disposal of Long-Lived Assets, Policy [Policy Text Block]</t>
  </si>
  <si>
    <t xml:space="preserve">Long-lived assets . The Company’s intangible assets consist of customer relationships, developed technology and know-how and non-competition agreements that are being amortized on a straight-line basis over their finite useful lives (see Note 7 to the consolidated financial statements). The Company assesses the impairment of long-lived assets whenever events or changes in circumstances indicate that the carrying value may not be fully recoverable. When the Company determines that the carrying value of such assets may not be recoverable, it measures recoverability based on the undiscounted cash flows expected to be generated by the related asset or asset group. If it is determined that an impairment loss has occurred, the loss is recognized in the period in which it is incurred and is calculated as the difference between the carrying value and the present value of estimated future net cash flows or comparable market values. During 2015, the Company recorded $0.3 million of impairment charges related to long-lived assets resulting from the consolidation of its PC strand operations with the closure of its Newnan, Georgia facility (see Note 5 to the consolidated financial statements). There were no impairment losses in 2014 and 2013. </t>
  </si>
  <si>
    <t>Fair Value Measurement, Policy [Policy Text Block]</t>
  </si>
  <si>
    <t>Fair value of financial instruments .</t>
  </si>
  <si>
    <t>Income Tax, Policy [Policy Text Block]</t>
  </si>
  <si>
    <t xml:space="preserve">Income taxes. </t>
  </si>
  <si>
    <t>Earnings Per Share, Policy [Policy Text Block]</t>
  </si>
  <si>
    <t xml:space="preserve">Earnings per share. by the weighted average number of shares of common stock outstanding during the period. Diluted EPS are computed by dividing earnings available to common shareholders by the weighted average number of shares of common stock and other dilutive equity securities outstanding during the period. Securities that have the effect of increasing EPS are considered to be antidilutive and are not included in the computation of diluted EPS. </t>
  </si>
  <si>
    <t>Note 4 - Business Combination (Tables)</t>
  </si>
  <si>
    <t>Notes Tables</t>
  </si>
  <si>
    <t>Schedule of Recognized Identified Assets Acquired and Liabilities Assumed [Table Text Block]</t>
  </si>
  <si>
    <t xml:space="preserve"> (In thousands) Assets acquired: Accounts receivable $ 7,854 Inventories 6,292 Other current assets 786 Property, plant and equipment 8,638 Intangibles 8,530 Total assets acquired $ 32,100 Liabilities assumed: Accounts payable $ 3,240 Accrued expenses 2,362 Total liabilities assumed 5,602 Net assets acquired 26,498 Purchase price 33,463 Goodwill $ 6,965 </t>
  </si>
  <si>
    <t>Business Acquisition, Pro Forma Information [Table Text Block]</t>
  </si>
  <si>
    <t xml:space="preserve"> Years Ended September 27, September 28, (In thousands) 2014 2013 Net sales $ 469,079 $ 431,553 Earnings before income taxes 27,225 20,447 Net earnings 18,928 12,406 </t>
  </si>
  <si>
    <t>Note 5 - Restructuring Charges and Acquisition Costs (Tables)</t>
  </si>
  <si>
    <t>Restructuring and Related Costs [Table Text Block]</t>
  </si>
  <si>
    <t xml:space="preserve"> Asset Severance and Gain on Sale (In thousands) Impairment Equipment Other Employee Facility of Property Charges Relocation Costs Separation Costs Closure Costs and Equipment Total 2015 Liability as of September 27, 2014 $ - $ - $ 1,208 $ - $ - $ 1,208 Restructuring charges (recoveries) 543 79 75 547 (895 ) 349 Cash payments - (79 ) (548 ) (547 ) - (1,174 ) Non-cash charges (543 ) - - - 895 352 Liability as of October 3, 2015 $ - $ - $ 735 $ - $ - $ 735 2014 Restructuring charges $ - $ - $ 1,247 $ - $ - $ 1,247 Cash payments - - (39 ) - - (39 ) Liability as of September 27, 2014 $ - $ - $ 1,208 $ - $ - $ 1,208 </t>
  </si>
  <si>
    <t>Note 6 - Fair Value Measurements (Tables)</t>
  </si>
  <si>
    <t>Fair Value, Assets Measured on Recurring Basis [Table Text Block]</t>
  </si>
  <si>
    <t xml:space="preserve"> (In thousands) Total at October 3, 2015 Quoted Prices in Active Markets (Level 1) Observable Inputs (Level 2) Current assets: Cash equivalents $ 32,843 $ 32,843 $ - Other assets: Cash surrender value of life insurance policies 7,194 - 7,194 Total $ 40,037 $ 32,843 $ 7,194 (In thousands) Total at September 27, 2014 Quoted Prices in Active Markets (Level 1) Observable Inputs (Level 2) Current assets: Cash equivalents $ 3,320 $ 3,320 $ - Other assets: Cash surrender value of life insurance policies 6,867 - 6,867 Total $ 10,187 $ 3,320 $ 6,867 </t>
  </si>
  <si>
    <t>Note 7 - Intangible Assets (Tables)</t>
  </si>
  <si>
    <t>Schedule of Finite-Lived Intangible Assets [Table Text Block]</t>
  </si>
  <si>
    <t xml:space="preserve"> (In thousands) Weighted-Average Useful Life (Years) Gross Accumulated Amortization Net Book Value Year ended October 3, 2015: Customer relationships 20.0 $ 6,500 $ (369 ) $ 6,131 Developed technology and know-how 20.0 1,800 (102 ) 1,698 Non-competition agreements 4.8 3,577 (1,186 ) 2,391 $ 11,877 $ (1,657 ) $ 10,220 (In thousands) Weighted-Average Useful Life (Years) Gross Accumulated Amortization Net Book Value Year ended September 27, 2014: Customer relationships 20.0 $ 6,500 $ (38 ) $ 6,462 Developed technology and know-how 20.0 1,800 (11 ) 1,789 Non-competition agreements 4.8 2,117 (552 ) 1,565 $ 10,417 $ (601 ) $ 9,816 </t>
  </si>
  <si>
    <t>Note 8 - Long-Term Debt (Tables)</t>
  </si>
  <si>
    <t>Schedule of Finite-Lived Intangible Assets, Future Amortization Expense [Table Text Block]</t>
  </si>
  <si>
    <t xml:space="preserve"> Fiscal year In thousands 2016 $ 63 2017 63 2018 63 2019 63 2020 39 </t>
  </si>
  <si>
    <t>Note 9 - Stock-Based Compensation (Tables)</t>
  </si>
  <si>
    <t>Schedule of Compensation Cost for Share-based Payment Arrangements, Allocation of Share-based Compensation Costs by Plan [Table Text Block]</t>
  </si>
  <si>
    <t xml:space="preserve"> Year Ended October 3, September 27, September 28, (In thousands) 2015 2014 2013 Stock options: Compensation expense $ 1,007 $ 1,139 $ 951 </t>
  </si>
  <si>
    <t>Schedule of Share-based Payment Award, Stock Options, Valuation Assumptions [Table Text Block]</t>
  </si>
  <si>
    <t xml:space="preserve"> Year Ended Octo ber 3 , September 2 7 , Septem ber 28 , 201 5 201 4 201 3 Expected term (in years) 5.72 5.08 6.00 Risk-free interest rate 2.18 % 0.38 % 1.40 % Expected volatility 37.99 % 39.57 % 47.32 % Expected dividend yield 0.61 % 0.60 % 0.72 %</t>
  </si>
  <si>
    <t>Schedule of Share-based Compensation, Stock Options, Activity [Table Text Block]</t>
  </si>
  <si>
    <t xml:space="preserve"> Exercise Price Contractual Aggregate Per Share Term - Intrinsic Options Weighted Weighted Value (Share amounts in thousands) Outstanding Range Average Average (years) (in thousands) Outstanding at September 29, 2012 1,160 $0.36 - $20.27 $ 11.09 Granted 131 16.45 - 17.22 16.84 Exercised (373 ) 0.36 - 12.43 9.27 $ 2,744 Outstanding at September 28, 2013 918 5.43 - 20.27 12.65 Granted 136 19.08 - 20.50 19.80 Exercised (183 ) 5.43 - 20.27 10.42 1,789 Outstanding at September 27, 2014 871 6.89 - 20.50 14.23 Granted 134 18.05 - 21.96 19.89 Exercised (27 ) 6.89 - 11.15 9.17 328 Forfeited (55 ) 9.16 - 21.96 15.37 Outstanding at October 3, 2015 923 7.55 - 21.96 15.14 6.06 2,188 Vested and anticipated to vest in future at October 3, 2015 918 15.11 6.04 2,188 Exercisable at October 3, 2015 667 13.52 4.94 2,188 </t>
  </si>
  <si>
    <t>Schedule of RSU Grants and Compensation Expense [Table Text Block]</t>
  </si>
  <si>
    <t xml:space="preserve"> Year Ended October 3, September 27, September 28, (In thousands) 2015 2014 2013 Restricted stock unit grants: Units 62 64 73 Market value $ 1,253 $ 1,252 $ 1,225 Compensation expense 1,291 1,522 1,210 </t>
  </si>
  <si>
    <t>Schedule of Share-based Compensation, Restricted Stock and Restricted Stock Units Activity [Table Text Block]</t>
  </si>
  <si>
    <t xml:space="preserve"> Weighted Restricted Average Stock Units Grant Date (Unit amounts in thousands) Outstanding Fair Value Balance, September 29, 2012 293 $ 10.74 Granted 73 16.77 Forfeited (6 ) 10.72 Released (139 ) 10.00 Balance, September 28, 2013 221 13.20 Granted 64 19.61 Released (88 ) 12.33 Balance, September 27, 2014 197 15.68 Granted 62 20.33 Forfeited (13 ) 17.52 Released (89 ) 12.86 Balance, October 3, 2015 157 18.96 </t>
  </si>
  <si>
    <t>Note 10 - Income Taxes (Tables)</t>
  </si>
  <si>
    <t>Schedule of Components of Income Tax Expense (Benefit) [Table Text Block]</t>
  </si>
  <si>
    <t xml:space="preserve"> Year Ended October 3, September 27, September 28, (Dollars in thousands) 2015 2014 2013 Provision for income taxes: Current: Federal $ 10,149 $ 8,196 $ 2,124 State 772 330 257 10,921 8,526 2,381 Deferred: Federal 222 (323 ) 3,571 State 111 364 310 333 41 3,881 Income taxes $ 11,254 $ 8,567 $ 6,262 Effective income tax rate 34.1 % 34.0 % 34.8 % </t>
  </si>
  <si>
    <t>Schedule of Effective Income Tax Rate Reconciliation [Table Text Block]</t>
  </si>
  <si>
    <t xml:space="preserve"> Year Ended (Dollars in thousands) October 3, 2015 September 27, 2014 September 28, 2013 Provision for income taxes at federal statutory rate $ 11,537 35.0 % $ 8,823 35.0 % $ 6,299 35.0 % Qualified production activities deduction (1,005 ) (3.0 ) (755 ) (3.0 ) (165 ) (0.9 ) Valuation allowance (55 ) (0.2 ) (183 ) (0.7 ) 51 0.3 State income taxes, net of federal tax benefit 612 1.9 577 2.3 479 2.7 Nondeductible stock option expense 28 0.0 30 0.1 (51 ) (0.3 ) Other, net 137 0.4 75 0.3 (351 ) (2.0 ) Provision for income taxes $ 11,254 34.1 % $ 8,567 34.0 % $ 6,262 34.8 % </t>
  </si>
  <si>
    <t>Schedule of Deferred Tax Assets and Liabilities [Table Text Block]</t>
  </si>
  <si>
    <t xml:space="preserve"> October 3, September 27, (In thousands) 2015 2014 Deferred tax assets: Defined benefit plans $ 3,755 $ 3,419 Accrued expenses and asset reserves 2,596 2,782 Stock-based compensation 2,054 1,804 State net operating loss carryforwards and tax credits 658 908 Goodwill, amortizable for tax purposes 559 870 Valuation allowance (492 ) (547 ) Deferred tax assets 9,130 9,236 Deferred tax liabilities: Plant and equipment (12,285 ) (12,654 ) Prepaid insurance and other reserves (1,410 ) (1,032 ) Deferred tax liabilities (13,695 ) (13,686 ) Net deferred tax liability $ (4,565 ) $ (4,450 )</t>
  </si>
  <si>
    <t>Note 11 - Employee Benefit Plans (Tables)</t>
  </si>
  <si>
    <t>Schedule of Amounts Recognized in Balance Sheet [Table Text Block]</t>
  </si>
  <si>
    <t xml:space="preserve"> Year Ended October 3, September 27, September 28, (In thousands) 2015 2014 2013 Change in benefit obligation: Benefit obligation at beginning of year $ 3,078 $ 2,973 $ 3,181 Interest cost 130 137 128 Actuarial loss (gain) 514 174 (134 ) Distributions (259 ) (206 ) (202 ) Benefit obligation at end of year $ 3,463 $ 3,078 $ 2,973 Change in plan assets: Fair value of plan assets at beginning of year $ 2,253 $ 2,045 $ 1,739 Actual return on plan assets (27 ) 178 201 Employer contributions 234 240 307 Distributions (259 ) (210 ) (202 ) Fair value of plan assets at end of year $ 2,201 $ 2,253 $ 2,045 Reconciliation of funded status to net amount recognized: Funded status $ (1,263 ) $ (825 ) $ (928 ) Net amount recognized $ (1,263 ) $ (825 ) $ (928 ) Amounts recognized on the consolidated balance sheet: Accrued benefit liability $ (1,263 ) $ (825 ) $ (928 ) Accumulated other comprehensive loss (net of tax) 1,197 782 706 Net amount recognized $ (66 ) $ (43 ) $ (222 ) Amounts recognized in accumulated other comprehensive loss: Unrecognized net loss $ 1,930 $ 1,261 $ 1,138 Net amount recognized $ 1,930 $ 1,261 $ 1,138 Other changes in plan assets and benefit obligations recognized in other comprehensive income (loss): Net loss (gain) $ 723 $ 165 $ (192 ) Amortization of net loss (53 ) (43 ) (56 ) Total recognized in other comprehensive income (loss) $ 670 $ 122 $ (248 ) Year Ended October 3, September 27, September 28, (In thousands) 2015 2014 2013 Change in benefit obligation: Benefit obligation at beginning of year $ 7,480 $ 6,938 $ 7,461 Service cost 287 219 242 Interest cost 323 315 287 Actuarial loss (gain) 21 298 (807 ) Distributions (290 ) (290 ) (245 ) Benefit obligation at end of year $ 7,821 $ 7,480 $ 6,938 Change in plan assets: Actual employer contributions $ 290 $ 290 $ 245 Actual distributions (290 ) (290 ) (245 ) Plan assets at fair value at end of year $ - $ - $ - Reconciliation of funded status to net amount recognized: Funded status $ (7,821 ) $ (7,480 ) $ (6,938 ) Net amount recognized $ (7,821 ) $ (7,480 ) $ (6,938 ) Amounts recognized in accumulated other comprehensive loss: Unrecognized net loss $ 1,531 $ 1,627 $ 1,380 Net amount recognized $ 1,531 $ 1,627 $ 1,380 Other changes in plan assets and benefit obligations recognized in other comprehensive income (loss): Net loss (gain) $ 21 $ 298 $ (807 ) Prior service costs - - (227 ) Amortization of net loss (117 ) (52 ) (136 ) Total recognized in other comprehensive income (loss) $ (96 ) $ 246 $ (1,170 )</t>
  </si>
  <si>
    <t>Schedule of Net Benefit Costs [Table Text Block]</t>
  </si>
  <si>
    <t xml:space="preserve"> Year Ended October 3, September 27, September 28, (In thousands) 2015 2014 2013 Interest cost $ 130 $ 137 $ 128 Expected return on plan assets (181 ) (165 ) (142 ) Amortization of net loss 53 43 56 Net periodic pension cost $ 2 $ 15 $ 42 Year Ended October 3, September 27, September 28, (In thousands) 2015 2014 2013 Service cost $ 287 $ 219 $ 242 Interest cost 323 315 287 Prior service cost - - 227 Amortization of net loss 117 52 136 Net periodic pension cost $ 727 $ 586 $ 892 </t>
  </si>
  <si>
    <t>Schedule of Expected Benefit Payments [Table Text Block]</t>
  </si>
  <si>
    <t xml:space="preserve"> Fiscal year(s) In thousands 2016 $ 217 2017 212 2018 216 2019 215 2020 213 2021 - 2025 1,055 Fiscal year(s) In thousands 2016 $ 290 2017 290 2018 358 2019 320 2020 240 2021 - 2025 2,645 </t>
  </si>
  <si>
    <t>Schedule of Assumptions Used [Table Text Block]</t>
  </si>
  <si>
    <t xml:space="preserve"> Measurement Date October 3, September 27, September 28, 2015 2014 2013 Assumptions at year-end: Discount rate 4.25 % 4.25 % 4.75 % Expected long-term rate of return on assets 8.00 % 8.00 % 8.00 % Measurement Date October 3, September 27, September 28, 2015 2014 2013 Assumptions at year-end: Discount rate 4.25 % 4.25 % 4.75 % Rate of increase in compensation levels 3.00 % 3.00 % 3.00 %</t>
  </si>
  <si>
    <t>Schedule of Allocation of Plan Assets [Table Text Block]</t>
  </si>
  <si>
    <t xml:space="preserve"> Target Allocation Percentage of Plan Assets at Measurement Date October 3, October 3, September 27, September 28, 2015 2015 2014 2013 Large-cap equities 35.0 % 37.6 % 36.6 % 37.7 % Mid-cap equities 8.0 % 7.7 % 7.4 % 8.1 % Small-cap equities 9.0 % 8.2 % 8.3 % 8.5 % International equities 8.0 % 8.8 % 8.8 % 7.5 % Fixed income securities 40.0 % 37.3 % 38.0 % 36.1 % Cash and cash equivalents 0.0 % 0.4 % 0.9 % 2.1 %</t>
  </si>
  <si>
    <t>Schedule of Defined Benefit Plans Disclosures [Table Text Block]</t>
  </si>
  <si>
    <t xml:space="preserve"> (In thousands) Total at October 3, 2015 Quoted Prices in Active Markets (Level 1) Observable Inputs (Level 2) Unobservable Inputs (Level 3) Large-cap equities $ 828 $ 828 $ - $ - Mid-cap equities 169 169 - - Small-cap equities 181 181 - - International equities 195 195 - - Fixed income securities 820 820 - - Cash and cash equivalents 8 - 8 - Total $ 2,201 $ 2,193 $ 8 $ - (In thousands) Total at September 27, 2014 Quoted Prices in Active Markets (Level 1) Observable Inputs (Level 2) Unobservable Inputs (Level 3) Large-cap equities $ 825 $ 825 $ - $ - Mid-cap equities 166 166 - - Small-cap equities 187 187 - - International equities 199 199 - - Fixed income securities 855 855 - - Cash and cash equivalents 21 - 21 - Total $ 2,253 $ 2,232 $ 21 $ - </t>
  </si>
  <si>
    <t>Note 13 - Earnings Per Share (Tables)</t>
  </si>
  <si>
    <t>Schedule of Earnings Per Share, Basic and Diluted [Table Text Block]</t>
  </si>
  <si>
    <t xml:space="preserve"> Year Ended October 3, September 27, September 28, (In thousands, except per share amounts) 2015 2014 2013 Net earnings $ 21,710 $ 16,641 $ 11,735 Basic weighted average shares outstanding 18,418 18,257 17,948 Dilutive effect of stock-based compensation 385 408 405 Diluted weighted average shares outstanding 18,803 18,665 18,353 Net earnings per share: Basic $ 1.18 $ 0.91 $ 0.65 Diluted 1.15 0.89 0.64 </t>
  </si>
  <si>
    <t>Note 14 - Business Segment Information (Tables)</t>
  </si>
  <si>
    <t>Schedule of Revenue from External Customers Attributed to Foreign Countries by Geographic Area [Table Text Block]</t>
  </si>
  <si>
    <t xml:space="preserve"> Year Ended October 3, September 27, September 28, (In thousands) 2015 2014 2013 Net sales: United States $ 444,475 $ 402,675 $ 357,890 Foreign 3,029 6,303 6,006 Total $ 447,504 $ 408,978 $ 363,896 Long-lived assets: United States $ 108,557 $ 114,034 $ 90,922 Foreign - - - Total $ 108,557 $ 114,034 $ 90,922 </t>
  </si>
  <si>
    <t>Revenue from External Customers by Products and Services [Table Text Block]</t>
  </si>
  <si>
    <t xml:space="preserve"> Year Ended October 3, September 27, September 28, (In thousands) 2015 2014 2013 Net sales: Welded wire reinforcement $ 255,219 $ 255,294 $ 227,957 Prestressed concrete strand 192,285 153,684 135,939 Total $ 447,504 $ 408,978 $ 363,896 </t>
  </si>
  <si>
    <t>Note 16 - Comprehensive Loss (Tables)</t>
  </si>
  <si>
    <t>Schedule of Accumulated Other Comprehensive Income (Loss) [Table Text Block]</t>
  </si>
  <si>
    <t xml:space="preserve"> Year Ended (In thousands) October 3, 2015 September 27, 2014 September 28, 2013 Adjustment to defined benefit plan liability, net of taxes $ (2,146 ) $ (1,790 ) $ (1,562 ) Total accumulated other comprehensive loss $ (2,146 ) $ (1,790 ) $ (1,562 )</t>
  </si>
  <si>
    <t>Note 17 - Other Financial Data (Tables)</t>
  </si>
  <si>
    <t>Condensed Balance Sheet [Table Text Block]</t>
  </si>
  <si>
    <t xml:space="preserve"> October 3, September 27, (In thousands) 2015 2014 Accounts receivable, net: Accounts receivable $ 47,420 $ 52,099 Less allowance for doubtful accounts (638 ) (888 ) Total $ 46,782 $ 51,211 Inventories: Raw materials $ 38,457 $ 49,200 Work in process 2,968 3,789 Finished goods 24,584 28,910 Total $ 66,009 $ 81,899 Other current assets: Prepaid insurance $ 2,519 $ 1,890 Current deferred tax asset 1,492 2,122 Other 1,298 2,421 Total $ 5,309 $ 6,433 Other assets: Cash surrender value of life insurance policies $ 7,194 $ 6,867 Capitalized financing costs, net 227 69 Other 97 99 Total $ 7,518 $ 7,035 Property, plant and equipment, net: Land and land improvements $ 9,279 $ 9,704 Buildings 43,016 42,047 Machinery and equipment 142,662 133,699 Construction in progress 1,715 7,648 196,672 193,098 Less accumulated depreciation (112,494 ) (102,712 ) Total $ 84,178 $ 90,386 Accrued expenses: Salaries, wages and related expenses $ 5,455 $ 4,659 Income taxes 2,187 - Customer rebates 1,760 1,530 Property taxes 1,507 1,242 Pension plan 1,263 825 Restructuring liabilities 505 481 Workers' compensation 294 290 Deferred revenues 105 525 Interest - 28 Other 568 795 Total $ 13,644 $ 10,375 Other liabilities: Deferred compensation $ 7,765 $ 7,426 Deferred income taxes 6,057 6,572 Other 376 728 Total $ 14,198 $ 14,726 </t>
  </si>
  <si>
    <t>Schedule II - Valuation and Qualifying Accounts (Tables)</t>
  </si>
  <si>
    <t>Summary of Valuation Allowance [Table Text Block]</t>
  </si>
  <si>
    <t xml:space="preserve"> Year Ended October 3, September 27, September 28, 2015 2014 2013 Balance, beginning of year $ 888 $ 896 $ 1,123 Amounts charged to earnings 5 79 (100 ) Write-offs, net of recoveries (255 ) (87 ) (127 ) Balance, end of year $ 638 $ 888 $ 896 </t>
  </si>
  <si>
    <t>Note 2 - Summary of Significant Accounting Policies (Details Textual) - USD ($)</t>
  </si>
  <si>
    <t>Minimum [Member] | Machinery and Equipment [Member]</t>
  </si>
  <si>
    <t>Property, Plant and Equipment, Estimated Useful Lives</t>
  </si>
  <si>
    <t>Minimum [Member] | Building [Member]</t>
  </si>
  <si>
    <t>Minimum [Member] | Land Improvements [Member]</t>
  </si>
  <si>
    <t>Maximum [Member] | Machinery and Equipment [Member]</t>
  </si>
  <si>
    <t>Maximum [Member] | Building [Member]</t>
  </si>
  <si>
    <t>Maximum [Member] | Land Improvements [Member]</t>
  </si>
  <si>
    <t>Computer Software, Intangible Asset [Member]</t>
  </si>
  <si>
    <t>Finite-Lived Intangible Asset, Useful Life</t>
  </si>
  <si>
    <t>5 years</t>
  </si>
  <si>
    <t>PC Strand Operations [Member]</t>
  </si>
  <si>
    <t>Asset Impairment Charges</t>
  </si>
  <si>
    <t>Interest Costs Capitalized</t>
  </si>
  <si>
    <t>Goodwill, Impairment Loss</t>
  </si>
  <si>
    <t>Depreciation</t>
  </si>
  <si>
    <t>Note 4 - Business Combination (Details Textual) - ASW Acquisition [Member] - USD ($)</t>
  </si>
  <si>
    <t>Aug. 15, 2014</t>
  </si>
  <si>
    <t>Business Combination, Consideration Transferred</t>
  </si>
  <si>
    <t>Business Combination, Provisional Information, Initial Accounting Incomplete, Adjustment, Consideration Transferred</t>
  </si>
  <si>
    <t>Business Combination, Pro Forma Information, Revenue of Acquiree since Acquisition Date, Actual</t>
  </si>
  <si>
    <t>Note 4 - Business Combination - Purchase Price Allocation Schedule (Details)</t>
  </si>
  <si>
    <t>Aug. 15, 2014USD ($)</t>
  </si>
  <si>
    <t>ASW Acquisition [Member]</t>
  </si>
  <si>
    <t>Assets acquired:</t>
  </si>
  <si>
    <t>Accounts receivable</t>
  </si>
  <si>
    <t>Property, plant and equipment</t>
  </si>
  <si>
    <t>Intangibles</t>
  </si>
  <si>
    <t>Total assets acquired</t>
  </si>
  <si>
    <t>Liabilities assumed:</t>
  </si>
  <si>
    <t>Total liabilities assumed</t>
  </si>
  <si>
    <t>Net assets acquired</t>
  </si>
  <si>
    <t>Purchase price</t>
  </si>
  <si>
    <t>Note 4 - Business Combination - Pro Forma Combined Results of Operations (Details) - ASW Acquisition [Member] - USD ($) $ in Thousands</t>
  </si>
  <si>
    <t>Note 5 - Restructuring Charges and Acquisition Costs (Details Textual) - USD ($)</t>
  </si>
  <si>
    <t>Restructuring Reserve</t>
  </si>
  <si>
    <t>Restructuring Reserve, Current</t>
  </si>
  <si>
    <t>Restructuring Reserve, Noncurrent</t>
  </si>
  <si>
    <t>Business Combination, Acquisition Related Costs</t>
  </si>
  <si>
    <t>Note 5 - Restructuring Charges and Acquisition Costs - Summaries of the Restructuring Activities and Associated Costs Incurred (Details) - USD ($)</t>
  </si>
  <si>
    <t>Other Restructuring [Member]</t>
  </si>
  <si>
    <t>Liability</t>
  </si>
  <si>
    <t>Restructuring charges (recoveries)</t>
  </si>
  <si>
    <t>Cash payments</t>
  </si>
  <si>
    <t>Non-cash charges</t>
  </si>
  <si>
    <t>Equipment Relocation Costs [Member]</t>
  </si>
  <si>
    <t>Employee Severance [Member]</t>
  </si>
  <si>
    <t>Facility Closing [Member]</t>
  </si>
  <si>
    <t>Gain on Sale of Property and Equipment [Member]</t>
  </si>
  <si>
    <t>Note 6 - Fair Value Measurements (Details Textual) - USD ($)</t>
  </si>
  <si>
    <t>Non Financial [Member]</t>
  </si>
  <si>
    <t>Assets, Fair Value Disclosure, Nonrecurring</t>
  </si>
  <si>
    <t>Note 6 - Fair Value Measurements - Fair Value of Financial Assets (Details) - USD ($) $ in Thousands</t>
  </si>
  <si>
    <t>Fair Value, Inputs, Level 1 [Member]</t>
  </si>
  <si>
    <t>Cash equivalents</t>
  </si>
  <si>
    <t>Cash surrender value of life insurance policies</t>
  </si>
  <si>
    <t>Fair Value, Inputs, Level 2 [Member]</t>
  </si>
  <si>
    <t>Note 7 - Intangible Assets (Details Textual) - USD ($)</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Note 7 - Intangible Assets - Intangible Assets (Details) - USD ($) $ in Thousands</t>
  </si>
  <si>
    <t>Customer Relationships [Member]</t>
  </si>
  <si>
    <t>20 years</t>
  </si>
  <si>
    <t>Gross Value</t>
  </si>
  <si>
    <t>Accumulated Amortization</t>
  </si>
  <si>
    <t>Net Book Value</t>
  </si>
  <si>
    <t>Technology-Based Intangible Assets [Member]</t>
  </si>
  <si>
    <t>Noncompete Agreements [Member]</t>
  </si>
  <si>
    <t>4 years 292 days</t>
  </si>
  <si>
    <t>Note 8 - Long-Term Debt (Details Textual)</t>
  </si>
  <si>
    <t>Oct. 03, 2015USD ($)</t>
  </si>
  <si>
    <t>Sep. 27, 2014USD ($)</t>
  </si>
  <si>
    <t>Sep. 28, 2013USD ($)</t>
  </si>
  <si>
    <t>Feb. 06, 2012USD ($)</t>
  </si>
  <si>
    <t>Revolving Credit Facility [Member] | Letter of Credit [Member]</t>
  </si>
  <si>
    <t>Long-term Line of Credit</t>
  </si>
  <si>
    <t>Revolving Credit Facility [Member] | Federal Funds Effective Swap Rate [Member]</t>
  </si>
  <si>
    <t>Debt Instrument, Basis Spread on Variable Rate</t>
  </si>
  <si>
    <t>0.50%</t>
  </si>
  <si>
    <t>Revolving Credit Facility [Member] | Base Rate [Member] | Minimum [Member]</t>
  </si>
  <si>
    <t>0.25%</t>
  </si>
  <si>
    <t>Revolving Credit Facility [Member] | Base Rate [Member] | Maximum [Member]</t>
  </si>
  <si>
    <t>0.75%</t>
  </si>
  <si>
    <t>Revolving Credit Facility [Member] | Base Rate [Member]</t>
  </si>
  <si>
    <t>Line of Credit Facility, Interest Rate at Period End</t>
  </si>
  <si>
    <t>Revolving Credit Facility [Member] | London Interbank Offered Rate (LIBOR) [Member] | Minimum [Member]</t>
  </si>
  <si>
    <t>1.25%</t>
  </si>
  <si>
    <t>Revolving Credit Facility [Member] | London Interbank Offered Rate (LIBOR) [Member] | Maximum [Member]</t>
  </si>
  <si>
    <t>1.75%</t>
  </si>
  <si>
    <t>Revolving Credit Facility [Member] | London Interbank Offered Rate (LIBOR) [Member]</t>
  </si>
  <si>
    <t>Revolving Credit Facility [Member]</t>
  </si>
  <si>
    <t>Line of Credit Facility, Maximum Borrowing Capacity</t>
  </si>
  <si>
    <t>Line of Credit Facility, Current Borrowing Capacity</t>
  </si>
  <si>
    <t>Line of Credit Facility, Remaining Borrowing Capacity</t>
  </si>
  <si>
    <t>Debt Instrument, Interest Rate, Increase (Decrease)</t>
  </si>
  <si>
    <t>2.00%</t>
  </si>
  <si>
    <t>Fixed Charge Coverage Ratio</t>
  </si>
  <si>
    <t>Credit Facility Liquidity Amount</t>
  </si>
  <si>
    <t>Amortization of Financing Costs</t>
  </si>
  <si>
    <t>Accumulated Amortization, Deferred Finance Costs</t>
  </si>
  <si>
    <t>Note 8 - Long-Term Debt - Amortized Financing Costs (Details) $ in Thousands</t>
  </si>
  <si>
    <t>Note 9 - Stock-Based Compensation (Details Textual) - USD ($)</t>
  </si>
  <si>
    <t>Feb. 17, 2015</t>
  </si>
  <si>
    <t>Employee Stock Option [Member]</t>
  </si>
  <si>
    <t>Employee Service Share-based Compensation, Nonvested Awards, Compensation Not yet Recognized, Stock Options</t>
  </si>
  <si>
    <t>Employee Service Share-based Compensation, Nonvested Awards, Compensation Cost Not yet Recognized, Period for Recognition</t>
  </si>
  <si>
    <t>1 year 178 days</t>
  </si>
  <si>
    <t>Restricted Stock Units (RSUs) [Member] | Director [Member]</t>
  </si>
  <si>
    <t>Share-based Compensation Arrangement by Share-based Payment Award, Award Vesting Period</t>
  </si>
  <si>
    <t>1 year</t>
  </si>
  <si>
    <t>Restricted Stock Units (RSUs) [Member] | Employees [Member]</t>
  </si>
  <si>
    <t>3 years</t>
  </si>
  <si>
    <t>Restricted Stock Units (RSUs) [Member]</t>
  </si>
  <si>
    <t>1 year 226 days</t>
  </si>
  <si>
    <t>Employee Service Share-based Compensation, Nonvested Awards, Compensation Not yet Recognized, Share-based Awards Other than Options</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Expiration Period</t>
  </si>
  <si>
    <t>10 years</t>
  </si>
  <si>
    <t>Share-based Compensation Arrangement by Share-based Payment Award, Options, Grants in Period, Weighted Average Grant Date Fair Value</t>
  </si>
  <si>
    <t>Note 9 - Stock-Based Compensation - Compensation Expense and Excess Tax Benefits Associated with Stock Options (Details) - USD ($) $ in Thousands</t>
  </si>
  <si>
    <t>Stock options:</t>
  </si>
  <si>
    <t>Compensation expense</t>
  </si>
  <si>
    <t>Note 9 - Stock-Based Compensation - Stock Options Valuation Assumptions (Details)</t>
  </si>
  <si>
    <t>Expected term (in years)</t>
  </si>
  <si>
    <t>5 years 262 days</t>
  </si>
  <si>
    <t>5 years 29 days</t>
  </si>
  <si>
    <t>6 years</t>
  </si>
  <si>
    <t>Risk-free interest rate</t>
  </si>
  <si>
    <t>2.18%</t>
  </si>
  <si>
    <t>0.38%</t>
  </si>
  <si>
    <t>1.40%</t>
  </si>
  <si>
    <t>Expected volatility</t>
  </si>
  <si>
    <t>37.99%</t>
  </si>
  <si>
    <t>39.57%</t>
  </si>
  <si>
    <t>47.32%</t>
  </si>
  <si>
    <t>Expected dividend yield</t>
  </si>
  <si>
    <t>0.61%</t>
  </si>
  <si>
    <t>0.60%</t>
  </si>
  <si>
    <t>0.72%</t>
  </si>
  <si>
    <t>Note 9 - Stock-Based Compensation - Stock Option Activity (Details) - USD ($) shares in Thousands, $ in Thousands</t>
  </si>
  <si>
    <t>Minimum [Member]</t>
  </si>
  <si>
    <t>Outstanding (in dollars per share)</t>
  </si>
  <si>
    <t>Granted (in dollars per share)</t>
  </si>
  <si>
    <t>Exercised (in dollars per share)</t>
  </si>
  <si>
    <t>Forfeited (in dollars per share)</t>
  </si>
  <si>
    <t>Exercisable (in dollars per share)</t>
  </si>
  <si>
    <t>Maximum [Member]</t>
  </si>
  <si>
    <t>Weighted Average [Member]</t>
  </si>
  <si>
    <t>Vested and anticipated to vest (in dollars per share)</t>
  </si>
  <si>
    <t>Outstanding (in shares)</t>
  </si>
  <si>
    <t>Outstanding</t>
  </si>
  <si>
    <t>Granted (in shares)</t>
  </si>
  <si>
    <t>Exercised (in shares)</t>
  </si>
  <si>
    <t>Exercised</t>
  </si>
  <si>
    <t>Forfeited (in shares)</t>
  </si>
  <si>
    <t>6 years 21 days</t>
  </si>
  <si>
    <t>Vested and anticipated to vest (in shares)</t>
  </si>
  <si>
    <t>Vested and anticipated to vest</t>
  </si>
  <si>
    <t>6 years 14 days</t>
  </si>
  <si>
    <t>Exercisable (in shares)</t>
  </si>
  <si>
    <t>Exercisable at October 3, 2015</t>
  </si>
  <si>
    <t>4 years 343 days</t>
  </si>
  <si>
    <t>Exercisable</t>
  </si>
  <si>
    <t>Note 9 - Stock-Based Compensation - RSU Grants and Compensation Expense (Details) - Restricted Stock Units (RSUs) [Member] - USD ($) shares in Thousands, $ in Thousands</t>
  </si>
  <si>
    <t>Units (in shares)</t>
  </si>
  <si>
    <t>Market value</t>
  </si>
  <si>
    <t>Note 9 - Stock-Based Compensation - Restricted Stock and Restricted Stock Unit Activity (Details) - Restricted Stock Units (RSUs) [Member] - $ / shares</t>
  </si>
  <si>
    <t>Balance (in shares)</t>
  </si>
  <si>
    <t>Balance (in dollars per share)</t>
  </si>
  <si>
    <t>Released (in shares)</t>
  </si>
  <si>
    <t>Released (in dollars per share)</t>
  </si>
  <si>
    <t>Note 10 - Income Taxes (Details Textual) - USD ($)</t>
  </si>
  <si>
    <t>State and Local Jurisdiction [Member]</t>
  </si>
  <si>
    <t>Operating Loss Carryforwards</t>
  </si>
  <si>
    <t>Deferred Tax Assets, Tax Credit Carryforwards</t>
  </si>
  <si>
    <t>Unrecognized Tax Benefits, Income Tax Penalties and Interest Expense</t>
  </si>
  <si>
    <t>Deferred Tax Assets, Net of Valuation Allowance, Current</t>
  </si>
  <si>
    <t>Deferred Tax Liabilities, Net, Noncurrent</t>
  </si>
  <si>
    <t>Deferred Tax Assets, Valuation Allowance</t>
  </si>
  <si>
    <t>Valuation Allowance, Deferred Tax Asset, Increase (Decrease), Amount</t>
  </si>
  <si>
    <t>Note 10 - Income Taxes - Continuing Operations Income Tax Provision (Details) - USD ($)</t>
  </si>
  <si>
    <t>Federal</t>
  </si>
  <si>
    <t>State</t>
  </si>
  <si>
    <t>Total current</t>
  </si>
  <si>
    <t>Total deferred</t>
  </si>
  <si>
    <t>Income taxes</t>
  </si>
  <si>
    <t>34.10%</t>
  </si>
  <si>
    <t>34.00%</t>
  </si>
  <si>
    <t>34.80%</t>
  </si>
  <si>
    <t>Note 10 - Income Taxes - Income Tax Reconciliation (Details) - USD ($) $ in Thousands</t>
  </si>
  <si>
    <t>Provision for income taxes at federal statutory rate</t>
  </si>
  <si>
    <t>35.00%</t>
  </si>
  <si>
    <t>Qualified production activities deduction</t>
  </si>
  <si>
    <t>(3.00%)</t>
  </si>
  <si>
    <t>(0.90%)</t>
  </si>
  <si>
    <t>Valuation allowance</t>
  </si>
  <si>
    <t>(0.20%)</t>
  </si>
  <si>
    <t>(0.70%)</t>
  </si>
  <si>
    <t>0.30%</t>
  </si>
  <si>
    <t>State income taxes, net of federal tax benefit</t>
  </si>
  <si>
    <t>1.90%</t>
  </si>
  <si>
    <t>2.30%</t>
  </si>
  <si>
    <t>2.70%</t>
  </si>
  <si>
    <t>Nondeductible stock option expense</t>
  </si>
  <si>
    <t>0.00%</t>
  </si>
  <si>
    <t>0.10%</t>
  </si>
  <si>
    <t>(0.30%)</t>
  </si>
  <si>
    <t>Other, net</t>
  </si>
  <si>
    <t>0.40%</t>
  </si>
  <si>
    <t>(2.00%)</t>
  </si>
  <si>
    <t>Note 10 - Income Taxes - Deferred Tax Asset and Liability Components (Details) - USD ($)</t>
  </si>
  <si>
    <t>Defined benefit plans</t>
  </si>
  <si>
    <t>Accrued expenses and asset reserves</t>
  </si>
  <si>
    <t>Stock-based compensation</t>
  </si>
  <si>
    <t>State net operating loss carryforwards and tax credits</t>
  </si>
  <si>
    <t>Goodwill, amortizable for tax purposes</t>
  </si>
  <si>
    <t>Deferred tax assets</t>
  </si>
  <si>
    <t>Plant and equipment</t>
  </si>
  <si>
    <t>Prepaid insurance and other reserves</t>
  </si>
  <si>
    <t>Deferred tax liabilities</t>
  </si>
  <si>
    <t>Net deferred tax liability</t>
  </si>
  <si>
    <t>Note 11 - Employee Benefit Plans (Details Textual) - USD ($)</t>
  </si>
  <si>
    <t>Retirement Savings Plan [Member] | First 1% of Defined Contribution Plan [Member]</t>
  </si>
  <si>
    <t>Defined Contribution Plan, Employer Matching Contribution, Percent of Match</t>
  </si>
  <si>
    <t>100.00%</t>
  </si>
  <si>
    <t>Defined Contribution Plan, Employer Matching Contribution, Percent of Employees' Gross Pay</t>
  </si>
  <si>
    <t>1.00%</t>
  </si>
  <si>
    <t>Retirement Savings Plan [Member] | Second 5% of Defined Contribution Plan [Member]</t>
  </si>
  <si>
    <t>50.00%</t>
  </si>
  <si>
    <t>5.00%</t>
  </si>
  <si>
    <t>Supplemental Employee Retirement Plan [Member] | SERPs Supported by Life Insurance Policies [Member]</t>
  </si>
  <si>
    <t>Defined Benefit Plan, Benefits Paid</t>
  </si>
  <si>
    <t>Supplemental Employee Retirement Plan [Member] | Minimum [Member]</t>
  </si>
  <si>
    <t>Defined Benefit Plan Employment Term</t>
  </si>
  <si>
    <t>30 years</t>
  </si>
  <si>
    <t>Supplemental Employee Retirement Plan [Member]</t>
  </si>
  <si>
    <t>Defined Benefit Plan, Future Amortization of Gain (Loss)</t>
  </si>
  <si>
    <t>Supplemental Retirement Benefit Period</t>
  </si>
  <si>
    <t>15 years</t>
  </si>
  <si>
    <t>Defined Benefit Plan Percent of Highest Average Salary Base</t>
  </si>
  <si>
    <t>Defined Benefit Plan Number of Years in Average Annual Base Salary</t>
  </si>
  <si>
    <t>Defined Benefit Plan Number of Years Preceding Retirement for Average Annual Base Salary Calculation</t>
  </si>
  <si>
    <t>Postemployment Benefits, Period Expense</t>
  </si>
  <si>
    <t>Reduced SERP [Member] | Minimum [Member]</t>
  </si>
  <si>
    <t>Reduced SERP [Member]</t>
  </si>
  <si>
    <t>Defined Benefit Plan Retirement Age</t>
  </si>
  <si>
    <t>65 years</t>
  </si>
  <si>
    <t>Equity Funds [Member]</t>
  </si>
  <si>
    <t>Defined Benefit Plan, Target Plan Asset Allocations</t>
  </si>
  <si>
    <t>60.00%</t>
  </si>
  <si>
    <t>Fixed Income Funds [Member]</t>
  </si>
  <si>
    <t>40.00%</t>
  </si>
  <si>
    <t>VEBA [Member]</t>
  </si>
  <si>
    <t>Defined Contribution Plan, Cost Recognized</t>
  </si>
  <si>
    <t>Healthcare Coverage Claims in Excess of</t>
  </si>
  <si>
    <t>75.00%</t>
  </si>
  <si>
    <t>Defined Contribution Plan, Maximum Annual Contributions Per Employee, Percent</t>
  </si>
  <si>
    <t>Pension Contributions</t>
  </si>
  <si>
    <t>Defined Benefit Plans, Estimated Future Employer Contributions in Next Fiscal Year</t>
  </si>
  <si>
    <t>Note 11 - Employee Benefit Plans - Projected Benefit Obligation Reconciliation (Details) - USD ($)</t>
  </si>
  <si>
    <t>Pension Plan [Member] | Change in Benefit Obligation [Member]</t>
  </si>
  <si>
    <t>Distributions</t>
  </si>
  <si>
    <t>Pension Plan [Member] | Change in Plan Assets [Member]</t>
  </si>
  <si>
    <t>Pension Plan [Member]</t>
  </si>
  <si>
    <t>Benefit obligation</t>
  </si>
  <si>
    <t>Interest cost</t>
  </si>
  <si>
    <t>Actuarial loss (gain)</t>
  </si>
  <si>
    <t>Fair value of plan assets</t>
  </si>
  <si>
    <t>Actual return on plan assets</t>
  </si>
  <si>
    <t>Employer contributions</t>
  </si>
  <si>
    <t>Funded status</t>
  </si>
  <si>
    <t>Net amount recognized</t>
  </si>
  <si>
    <t>Accrued benefit liability</t>
  </si>
  <si>
    <t>Accumulated other comprehensive loss (net of tax)</t>
  </si>
  <si>
    <t>Unrecognized net loss</t>
  </si>
  <si>
    <t>Net loss (gain)</t>
  </si>
  <si>
    <t>Amortization of net loss</t>
  </si>
  <si>
    <t>Total recognized in other comprehensive income (loss)</t>
  </si>
  <si>
    <t>Service cost</t>
  </si>
  <si>
    <t>Prior service costs</t>
  </si>
  <si>
    <t>Note 11 - Employee Benefit Plans - Net Periodic Pension Costs and Related Components (Details) - USD ($) $ in Thousands</t>
  </si>
  <si>
    <t>Expected return on plan assets</t>
  </si>
  <si>
    <t>Net periodic pension cost</t>
  </si>
  <si>
    <t>Prior service cost</t>
  </si>
  <si>
    <t>Note 11 - Employee Benefit Plans - Projected Benefit Payments (Details) $ in Thousands</t>
  </si>
  <si>
    <t>2021 - 2025</t>
  </si>
  <si>
    <t>Note 11 - Employee Benefit Plans - Plan Valuation Assumptions (Details)</t>
  </si>
  <si>
    <t>Discount rate</t>
  </si>
  <si>
    <t>4.25%</t>
  </si>
  <si>
    <t>4.75%</t>
  </si>
  <si>
    <t>Expected long-term rate of return on assets</t>
  </si>
  <si>
    <t>8.00%</t>
  </si>
  <si>
    <t>Rate of increase in compensation levels</t>
  </si>
  <si>
    <t>3.00%</t>
  </si>
  <si>
    <t>Note 11 - Employee Benefit Plans - Plan Asset Mix (Details)</t>
  </si>
  <si>
    <t>Oct. 03, 205</t>
  </si>
  <si>
    <t>Large Cap Equities [Member]</t>
  </si>
  <si>
    <t>Percentage of Plan Assets</t>
  </si>
  <si>
    <t>36.60%</t>
  </si>
  <si>
    <t>37.70%</t>
  </si>
  <si>
    <t>37.60%</t>
  </si>
  <si>
    <t>Mid Cap Equities [Member]</t>
  </si>
  <si>
    <t>7.40%</t>
  </si>
  <si>
    <t>8.10%</t>
  </si>
  <si>
    <t>7.70%</t>
  </si>
  <si>
    <t>Small Cap Equities [Member]</t>
  </si>
  <si>
    <t>9.00%</t>
  </si>
  <si>
    <t>8.30%</t>
  </si>
  <si>
    <t>8.50%</t>
  </si>
  <si>
    <t>8.20%</t>
  </si>
  <si>
    <t>International Equities [Member]</t>
  </si>
  <si>
    <t>8.80%</t>
  </si>
  <si>
    <t>7.50%</t>
  </si>
  <si>
    <t>Fixed Income Investments [Member]</t>
  </si>
  <si>
    <t>38.00%</t>
  </si>
  <si>
    <t>36.10%</t>
  </si>
  <si>
    <t>37.30%</t>
  </si>
  <si>
    <t>Cash and Cash Equivalents [Member]</t>
  </si>
  <si>
    <t>0.90%</t>
  </si>
  <si>
    <t>2.10%</t>
  </si>
  <si>
    <t>Note 11 - Employee Benefit Plans - Plan Assets Fair Value (Details) - Delaware Plan [Member] - USD ($) $ in Thousands</t>
  </si>
  <si>
    <t>Large Cap Equities [Member] | Fair Value, Inputs, Level 1 [Member]</t>
  </si>
  <si>
    <t>Plan assets</t>
  </si>
  <si>
    <t>Large Cap Equities [Member] | Fair Value, Inputs, Level 2 [Member]</t>
  </si>
  <si>
    <t>Large Cap Equities [Member] | Fair Value, Inputs, Level 3 [Member]</t>
  </si>
  <si>
    <t>Mid Cap Equities [Member] | Fair Value, Inputs, Level 1 [Member]</t>
  </si>
  <si>
    <t>Mid Cap Equities [Member] | Fair Value, Inputs, Level 2 [Member]</t>
  </si>
  <si>
    <t>Mid Cap Equities [Member] | Fair Value, Inputs, Level 3 [Member]</t>
  </si>
  <si>
    <t>Small Cap Equities [Member] | Fair Value, Inputs, Level 1 [Member]</t>
  </si>
  <si>
    <t>Small Cap Equities [Member] | Fair Value, Inputs, Level 2 [Member]</t>
  </si>
  <si>
    <t>Small Cap Equities [Member] | Fair Value, Inputs, Level 3 [Member]</t>
  </si>
  <si>
    <t>International Equities [Member] | Fair Value, Inputs, Level 1 [Member]</t>
  </si>
  <si>
    <t>International Equities [Member] | Fair Value, Inputs, Level 2 [Member]</t>
  </si>
  <si>
    <t>International Equities [Member] | Fair Value, Inputs, Level 3 [Member]</t>
  </si>
  <si>
    <t>Fixed Income Securities [Member] | Fair Value, Inputs, Level 1 [Member]</t>
  </si>
  <si>
    <t>Fixed Income Securities [Member] | Fair Value, Inputs, Level 2 [Member]</t>
  </si>
  <si>
    <t>Fixed Income Securities [Member] | Fair Value, Inputs, Level 3 [Member]</t>
  </si>
  <si>
    <t>Fixed Income Securities [Member]</t>
  </si>
  <si>
    <t>Cash and Cash Equivalents [Member] | Fair Value, Inputs, Level 1 [Member]</t>
  </si>
  <si>
    <t>Cash and Cash Equivalents [Member] | Fair Value, Inputs, Level 2 [Member]</t>
  </si>
  <si>
    <t>Cash and Cash Equivalents [Member] | Fair Value, Inputs, Level 3 [Member]</t>
  </si>
  <si>
    <t>Fair Value, Inputs, Level 3 [Member]</t>
  </si>
  <si>
    <t>Note 12 - Commitments and Contingencies (Details Textual)</t>
  </si>
  <si>
    <t>Cost of Sales [Member]</t>
  </si>
  <si>
    <t>Insurance Recoveries</t>
  </si>
  <si>
    <t>Selling, General and Administrative Expenses [Member]</t>
  </si>
  <si>
    <t>Other Expense [Member]</t>
  </si>
  <si>
    <t>Litigation Settlement, Amount</t>
  </si>
  <si>
    <t>Purchase Commitment [Member]</t>
  </si>
  <si>
    <t>Purchase Commitment, Remaining Minimum Amount Committed</t>
  </si>
  <si>
    <t>Chief Executive Officer and Chief Financial Officer [Member] | Severance Agreement [Member]</t>
  </si>
  <si>
    <t>Guarantee Obligations Term</t>
  </si>
  <si>
    <t>2 years</t>
  </si>
  <si>
    <t>Chief Executive Officer and Chief Financial Officer [Member] | Severance Agreement Renewal [Member]</t>
  </si>
  <si>
    <t>Chief Executive Officer and Chief Financial Officer [Member] | Change in Control Agreement [Member]</t>
  </si>
  <si>
    <t>Severance Benefits Continuation of Health and Welfare Benefits Term</t>
  </si>
  <si>
    <t>Guarantor Obligations Triggering Event Term from Change in Control to Termination</t>
  </si>
  <si>
    <t>Ratio of Severance Benefits to Base Compensation</t>
  </si>
  <si>
    <t>Ratio of Severance Benefits to the Average Bonus for the Prior Three Years</t>
  </si>
  <si>
    <t>Key Members of Management [Member] | Change in Control Agreement [Member]</t>
  </si>
  <si>
    <t>Change in Control Agreement [Member]</t>
  </si>
  <si>
    <t>Change in Control Agreement Renewal [Member]</t>
  </si>
  <si>
    <t>Operating Leases, Rent Expens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Thereafter</t>
  </si>
  <si>
    <t>Non-cancelable Purchase Commitment Term</t>
  </si>
  <si>
    <t>100 days</t>
  </si>
  <si>
    <t>1 year 180 days</t>
  </si>
  <si>
    <t>Note 13 - Earnings Per Share (Details Textual) - shares</t>
  </si>
  <si>
    <t>Antidilutive Securities Excluded from Computation of Earnings Per Share, Amount</t>
  </si>
  <si>
    <t>Note 13 - Earnings Per Share - Basic and Diluted Earnings Per Share Attributable to Common Shareholders (Details) - USD ($) shares in Thousands</t>
  </si>
  <si>
    <t>Dilutive effect of stock-based compensation (in shares)</t>
  </si>
  <si>
    <t>Diluted weighted average shares outstanding (in shares)</t>
  </si>
  <si>
    <t>Note 14 - Business Segment Information (Details Textual)</t>
  </si>
  <si>
    <t>Number of Reportable Segments</t>
  </si>
  <si>
    <t>Note 14 - Business Segment Information - Net Sales And Long-Lived Assets By Geographic Region (Details) - USD ($) $ in Thousands</t>
  </si>
  <si>
    <t>UNITED STATES</t>
  </si>
  <si>
    <t>Revenue</t>
  </si>
  <si>
    <t>Long-term Assets</t>
  </si>
  <si>
    <t>Foreign [Member]</t>
  </si>
  <si>
    <t>Note 14 - Business Segment Information - Net Sales By Product Line (Details) - USD ($) $ in Thousands</t>
  </si>
  <si>
    <t>Welded Wire Reinforcement [Member]</t>
  </si>
  <si>
    <t>PC Strand [Member]</t>
  </si>
  <si>
    <t>Note 15 - Related Party Transactions (Details Textual) - USD ($)</t>
  </si>
  <si>
    <t>Revenue from Related Parties</t>
  </si>
  <si>
    <t>Note 16 - Comprehensive Loss - Comprehensive Loss (Details) - USD ($)</t>
  </si>
  <si>
    <t>Adjustment to defined benefit plan liability, net of taxes</t>
  </si>
  <si>
    <t>Total accumulated other comprehensive loss</t>
  </si>
  <si>
    <t>Note 17 - Other Financial Data - Balance Sheet Information (Details) - USD ($)</t>
  </si>
  <si>
    <t>Accounts receivable, net:</t>
  </si>
  <si>
    <t>Less allowance for doubtful accounts</t>
  </si>
  <si>
    <t>Inventories:</t>
  </si>
  <si>
    <t>Raw materials</t>
  </si>
  <si>
    <t>Work in process</t>
  </si>
  <si>
    <t>Finished goods</t>
  </si>
  <si>
    <t>Other current assets:</t>
  </si>
  <si>
    <t>Prepaid insurance</t>
  </si>
  <si>
    <t>Current deferred tax asset</t>
  </si>
  <si>
    <t>Other assets:</t>
  </si>
  <si>
    <t>Capitalized financing costs, net</t>
  </si>
  <si>
    <t>Property, plant and equipment, net:</t>
  </si>
  <si>
    <t>Land and land improvements</t>
  </si>
  <si>
    <t>Buildings</t>
  </si>
  <si>
    <t>Machinery and equipment</t>
  </si>
  <si>
    <t>Construction in progress</t>
  </si>
  <si>
    <t>Property, plant and equipment, gross</t>
  </si>
  <si>
    <t>Less accumulated depreciation</t>
  </si>
  <si>
    <t>Accrued expenses:</t>
  </si>
  <si>
    <t>Salaries, wages and related expenses</t>
  </si>
  <si>
    <t>Customer rebates</t>
  </si>
  <si>
    <t>Property taxes</t>
  </si>
  <si>
    <t>Pension plan</t>
  </si>
  <si>
    <t>Workers' compensation</t>
  </si>
  <si>
    <t>Deferred revenues</t>
  </si>
  <si>
    <t>Other liabilities:</t>
  </si>
  <si>
    <t>Deferred compensation</t>
  </si>
  <si>
    <t>Note 18 - Rights Agreement (Details Textual)</t>
  </si>
  <si>
    <t>May. 17, 1999</t>
  </si>
  <si>
    <t>Apr. 26, 1999shares</t>
  </si>
  <si>
    <t>Oct. 03, 2015$ / sharesshares</t>
  </si>
  <si>
    <t>Series A Junior Participating Preferred Stock [Member]</t>
  </si>
  <si>
    <t>Class of Warrant or Right, Exercise Price of Warrants or Rights</t>
  </si>
  <si>
    <t>Dividend Distribution of Rights | shares</t>
  </si>
  <si>
    <t>Rights Assigned to Common Stock Issued</t>
  </si>
  <si>
    <t>Ownership Percentage to Trigger Rights Exercisable</t>
  </si>
  <si>
    <t>20.00%</t>
  </si>
  <si>
    <t>Class of Warrant or Right, Number of Securities Called by Each Warrant or Right | shares</t>
  </si>
  <si>
    <t>Portion of Company Sold Triggers Exercisability of Rights</t>
  </si>
  <si>
    <t>Note 20 - Share Repurchases (Details Textual) - USD ($) $ in Millions</t>
  </si>
  <si>
    <t>Nov. 18, 2008</t>
  </si>
  <si>
    <t>Stock Repurchased During Period, Shares</t>
  </si>
  <si>
    <t>Stock Repurchase Program, Authorized Amount</t>
  </si>
  <si>
    <t>Stock Repurchase Program, Remaining Authorized Repurchase Amount</t>
  </si>
  <si>
    <t>Schedule II - Allowance for Doubtful Accounts (Details) - USD ($) $ in Thousands</t>
  </si>
  <si>
    <t>Balance, beginning of year</t>
  </si>
  <si>
    <t>Amounts charged to earnings</t>
  </si>
  <si>
    <t>Write-offs, net of recoveries</t>
  </si>
  <si>
    <t>Balance, end of year</t>
  </si>
</sst>
</file>

<file path=xl/styles.xml><?xml version="1.0" encoding="utf-8"?>
<styleSheet xmlns="http://schemas.openxmlformats.org/spreadsheetml/2006/main">
  <numFmts count="6">
    <numFmt formatCode="_(&quot;$ &quot;#,##0_);_(&quot;$ &quot;(#,##0)" numFmtId="165"/>
    <numFmt formatCode="_(&quot;$ &quot;#,##0.00_);_(&quot;$ &quot;(#,##0.00)" numFmtId="166"/>
    <numFmt formatCode="#,##0.0_);(#,##0.0)" numFmtId="167"/>
    <numFmt formatCode="#,##0.000_);(#,##0.000)" numFmtId="168"/>
    <numFmt formatCode="_(&quot;$ &quot;#,##0.000_);_(&quot;$ &quot;(#,##0.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23"/>
    <col customWidth="1" max="3" min="3" width="14"/>
    <col customWidth="1" max="4" min="4" width="14"/>
  </cols>
  <sheetData>
    <row spans="1:4" r="1">
      <c t="s" r="A1" s="1">
        <v>0</v>
      </c>
      <c t="s" r="B1" s="2">
        <v>1</v>
      </c>
    </row>
    <row spans="1:4" r="2">
      <c t="s" r="B2" s="2">
        <v>2</v>
      </c>
      <c t="s" r="C2" s="2">
        <v>3</v>
      </c>
      <c t="s" r="D2" s="2">
        <v>4</v>
      </c>
    </row>
    <row spans="1:4" r="3">
      <c t="s" r="A3" s="3">
        <v>5</v>
      </c>
      <c t="s" r="B3" s="3">
        <v>6</v>
      </c>
    </row>
    <row spans="1:4" r="4">
      <c t="s" r="A4" s="3">
        <v>7</v>
      </c>
      <c t="n" r="B4" s="4">
        <v>764401</v>
      </c>
    </row>
    <row spans="1:4" r="5">
      <c t="s" r="A5" s="3">
        <v>8</v>
      </c>
      <c t="s" r="B5" s="3">
        <v>9</v>
      </c>
    </row>
    <row spans="1:4" r="6">
      <c t="s" r="A6" s="3">
        <v>10</v>
      </c>
      <c t="s" r="B6" s="3">
        <v>11</v>
      </c>
    </row>
    <row spans="1:4" r="7">
      <c t="s" r="A7" s="3">
        <v>12</v>
      </c>
      <c t="s" r="B7" s="3">
        <v>13</v>
      </c>
    </row>
    <row spans="1:4" r="8">
      <c t="s" r="A8" s="3">
        <v>14</v>
      </c>
      <c t="s" r="B8" s="3">
        <v>15</v>
      </c>
    </row>
    <row spans="1:4" r="9">
      <c t="s" r="A9" s="3">
        <v>16</v>
      </c>
      <c t="s" r="B9" s="3">
        <v>17</v>
      </c>
    </row>
    <row spans="1:4" r="10">
      <c t="s" r="A10" s="3">
        <v>18</v>
      </c>
      <c t="s" r="B10" s="3">
        <v>17</v>
      </c>
    </row>
    <row spans="1:4" r="11">
      <c t="s" r="A11" s="3">
        <v>19</v>
      </c>
      <c t="n" r="C11" s="4">
        <v>18466585</v>
      </c>
    </row>
    <row spans="1:4" r="12">
      <c t="s" r="A12" s="3">
        <v>20</v>
      </c>
      <c t="n" r="D12" s="5">
        <v>351359207</v>
      </c>
    </row>
    <row spans="1:4" r="13">
      <c t="s" r="A13" s="3">
        <v>21</v>
      </c>
      <c t="s" r="B13" s="3">
        <v>22</v>
      </c>
    </row>
    <row spans="1:4" r="14">
      <c t="s" r="A14" s="3">
        <v>23</v>
      </c>
      <c t="s" r="B14" s="3">
        <v>24</v>
      </c>
    </row>
    <row spans="1:4" r="15">
      <c t="s" r="A15" s="3">
        <v>25</v>
      </c>
      <c t="n" r="B15" s="4">
        <v>2015</v>
      </c>
    </row>
    <row spans="1:4" r="16">
      <c t="s" r="A16" s="3">
        <v>26</v>
      </c>
      <c t="s" r="B16" s="3">
        <v>27</v>
      </c>
    </row>
    <row spans="1:4" r="17">
      <c t="s" r="A17" s="3">
        <v>28</v>
      </c>
      <c t="s" r="B17" s="3">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65</v>
      </c>
      <c t="s" r="B1" s="2">
        <v>1</v>
      </c>
    </row>
    <row spans="1:2" r="2">
      <c t="s" r="B2" s="2">
        <v>2</v>
      </c>
    </row>
    <row spans="1:2" r="3">
      <c t="s" r="A3" s="6">
        <v>166</v>
      </c>
    </row>
    <row spans="1:2" r="4">
      <c t="s" r="A4" s="3">
        <v>167</v>
      </c>
      <c t="s" r="B4" s="3">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9</v>
      </c>
      <c t="s" r="B1" s="2">
        <v>1</v>
      </c>
    </row>
    <row spans="1:2" r="2">
      <c t="s" r="B2" s="2">
        <v>2</v>
      </c>
    </row>
    <row spans="1:2" r="3">
      <c t="s" r="A3" s="6">
        <v>166</v>
      </c>
    </row>
    <row spans="1:2" r="4">
      <c t="s" r="A4" s="3">
        <v>170</v>
      </c>
      <c t="s" r="B4" s="3">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2</v>
      </c>
      <c t="s" r="B1" s="2">
        <v>1</v>
      </c>
    </row>
    <row spans="1:2" r="2">
      <c t="s" r="B2" s="2">
        <v>2</v>
      </c>
    </row>
    <row spans="1:2" r="3">
      <c t="s" r="A3" s="6">
        <v>166</v>
      </c>
    </row>
    <row spans="1:2" r="4">
      <c t="s" r="A4" s="3">
        <v>173</v>
      </c>
      <c t="s" r="B4" s="3">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75</v>
      </c>
      <c t="s" r="B1" s="2">
        <v>1</v>
      </c>
    </row>
    <row spans="1:2" r="2">
      <c t="s" r="B2" s="2">
        <v>2</v>
      </c>
    </row>
    <row spans="1:2" r="3">
      <c t="s" r="A3" s="6">
        <v>166</v>
      </c>
    </row>
    <row spans="1:2" r="4">
      <c t="s" r="A4" s="3">
        <v>176</v>
      </c>
      <c t="s" r="B4" s="3">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78</v>
      </c>
      <c t="s" r="B1" s="2">
        <v>1</v>
      </c>
    </row>
    <row spans="1:2" r="2">
      <c t="s" r="B2" s="2">
        <v>2</v>
      </c>
    </row>
    <row spans="1:2" r="3">
      <c t="s" r="A3" s="6">
        <v>166</v>
      </c>
    </row>
    <row spans="1:2" r="4">
      <c t="s" r="A4" s="3">
        <v>179</v>
      </c>
      <c t="s" r="B4" s="3">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81</v>
      </c>
      <c t="s" r="B1" s="2">
        <v>1</v>
      </c>
    </row>
    <row spans="1:2" r="2">
      <c t="s" r="B2" s="2">
        <v>2</v>
      </c>
    </row>
    <row spans="1:2" r="3">
      <c t="s" r="A3" s="6">
        <v>166</v>
      </c>
    </row>
    <row spans="1:2" r="4">
      <c t="s" r="A4" s="3">
        <v>182</v>
      </c>
      <c t="s" r="B4" s="3">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84</v>
      </c>
      <c t="s" r="B1" s="2">
        <v>1</v>
      </c>
    </row>
    <row spans="1:2" r="2">
      <c t="s" r="B2" s="2">
        <v>2</v>
      </c>
    </row>
    <row spans="1:2" r="3">
      <c t="s" r="A3" s="6">
        <v>166</v>
      </c>
    </row>
    <row spans="1:2" r="4">
      <c t="s" r="A4" s="3">
        <v>185</v>
      </c>
      <c t="s" r="B4" s="3">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87</v>
      </c>
      <c t="s" r="B1" s="2">
        <v>1</v>
      </c>
    </row>
    <row spans="1:2" r="2">
      <c t="s" r="B2" s="2">
        <v>2</v>
      </c>
    </row>
    <row spans="1:2" r="3">
      <c t="s" r="A3" s="6">
        <v>166</v>
      </c>
    </row>
    <row spans="1:2" r="4">
      <c t="s" r="A4" s="3">
        <v>188</v>
      </c>
      <c t="s" r="B4" s="3">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90</v>
      </c>
      <c t="s" r="B1" s="2">
        <v>1</v>
      </c>
    </row>
    <row spans="1:2" r="2">
      <c t="s" r="B2" s="2">
        <v>2</v>
      </c>
    </row>
    <row spans="1:2" r="3">
      <c t="s" r="A3" s="6">
        <v>166</v>
      </c>
    </row>
    <row spans="1:2" r="4">
      <c t="s" r="A4" s="3">
        <v>191</v>
      </c>
      <c t="s" r="B4" s="3">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93</v>
      </c>
      <c t="s" r="B1" s="2">
        <v>1</v>
      </c>
    </row>
    <row spans="1:2" r="2">
      <c t="s" r="B2" s="2">
        <v>2</v>
      </c>
    </row>
    <row spans="1:2" r="3">
      <c t="s" r="A3" s="6">
        <v>166</v>
      </c>
    </row>
    <row spans="1:2" r="4">
      <c t="s" r="A4" s="3">
        <v>194</v>
      </c>
      <c t="s" r="B4" s="3">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r="A1" s="1">
        <v>30</v>
      </c>
      <c t="s" r="B1" s="2">
        <v>1</v>
      </c>
    </row>
    <row spans="1:4" r="2">
      <c t="s" r="B2" s="2">
        <v>2</v>
      </c>
      <c t="s" r="C2" s="2">
        <v>31</v>
      </c>
      <c t="s" r="D2" s="2">
        <v>32</v>
      </c>
    </row>
    <row spans="1:4" r="3">
      <c t="s" r="A3" s="3">
        <v>33</v>
      </c>
      <c t="n" r="B3" s="5">
        <v>447504000</v>
      </c>
      <c t="n" r="C3" s="5">
        <v>408978000</v>
      </c>
      <c t="n" r="D3" s="5">
        <v>363896000</v>
      </c>
    </row>
    <row spans="1:4" r="4">
      <c t="s" r="A4" s="3">
        <v>34</v>
      </c>
      <c t="n" r="B4" s="4">
        <v>389171000</v>
      </c>
      <c t="n" r="C4" s="4">
        <v>360205000</v>
      </c>
      <c t="n" r="D4" s="4">
        <v>324663000</v>
      </c>
    </row>
    <row spans="1:4" r="5">
      <c t="s" r="A5" s="3">
        <v>35</v>
      </c>
      <c t="n" r="B5" s="4">
        <v>58333000</v>
      </c>
      <c t="n" r="C5" s="4">
        <v>48773000</v>
      </c>
      <c t="n" r="D5" s="4">
        <v>39233000</v>
      </c>
    </row>
    <row spans="1:4" r="6">
      <c t="s" r="A6" s="3">
        <v>36</v>
      </c>
      <c t="n" r="B6" s="4">
        <v>25824000</v>
      </c>
      <c t="n" r="C6" s="4">
        <v>23371000</v>
      </c>
      <c t="n" r="D6" s="4">
        <v>20682000</v>
      </c>
    </row>
    <row spans="1:4" r="7">
      <c t="s" r="A7" s="3">
        <v>37</v>
      </c>
      <c t="n" r="B7" s="4">
        <v>349000</v>
      </c>
      <c t="n" r="C7" s="4">
        <v>1247000</v>
      </c>
      <c t="n" r="D7" s="4">
        <v>0</v>
      </c>
    </row>
    <row spans="1:4" r="8">
      <c t="s" r="A8" s="3">
        <v>38</v>
      </c>
      <c t="n" r="B8" s="4">
        <v>0</v>
      </c>
      <c t="n" r="C8" s="4">
        <v>612000</v>
      </c>
      <c t="n" r="D8" s="4">
        <v>0</v>
      </c>
    </row>
    <row spans="1:4" r="9">
      <c t="s" r="A9" s="3">
        <v>39</v>
      </c>
      <c t="n" r="B9" s="4">
        <v>-1113000</v>
      </c>
      <c t="n" r="C9" s="4">
        <v>-1907000</v>
      </c>
      <c t="n" r="D9" s="4">
        <v>333000</v>
      </c>
    </row>
    <row spans="1:4" r="10">
      <c t="s" r="A10" s="3">
        <v>40</v>
      </c>
      <c t="n" r="B10" s="4">
        <v>320000</v>
      </c>
      <c t="n" r="C10" s="4">
        <v>252000</v>
      </c>
      <c t="n" r="D10" s="4">
        <v>235000</v>
      </c>
    </row>
    <row spans="1:4" r="11">
      <c t="s" r="A11" s="3">
        <v>41</v>
      </c>
      <c t="n" r="B11" s="4">
        <v>-11000</v>
      </c>
      <c t="n" r="C11" s="4">
        <v>-10000</v>
      </c>
      <c t="n" r="D11" s="4">
        <v>-14000</v>
      </c>
    </row>
    <row spans="1:4" r="12">
      <c t="s" r="A12" s="3">
        <v>42</v>
      </c>
      <c t="n" r="B12" s="4">
        <v>32964000</v>
      </c>
      <c t="n" r="C12" s="4">
        <v>25208000</v>
      </c>
      <c t="n" r="D12" s="4">
        <v>17997000</v>
      </c>
    </row>
    <row spans="1:4" r="13">
      <c t="s" r="A13" s="3">
        <v>43</v>
      </c>
      <c t="n" r="B13" s="4">
        <v>11254000</v>
      </c>
      <c t="n" r="C13" s="4">
        <v>8567000</v>
      </c>
      <c t="n" r="D13" s="4">
        <v>6262000</v>
      </c>
    </row>
    <row spans="1:4" r="14">
      <c t="s" r="A14" s="3">
        <v>44</v>
      </c>
      <c t="n" r="B14" s="5">
        <v>21710000</v>
      </c>
      <c t="n" r="C14" s="5">
        <v>16641000</v>
      </c>
      <c t="n" r="D14" s="5">
        <v>11735000</v>
      </c>
    </row>
    <row spans="1:4" r="15">
      <c t="s" r="A15" s="6">
        <v>45</v>
      </c>
    </row>
    <row spans="1:4" r="16">
      <c t="s" r="A16" s="3">
        <v>46</v>
      </c>
      <c t="n" r="B16" s="5">
        <v>0</v>
      </c>
      <c t="n" r="C16" s="7">
        <v>0.91</v>
      </c>
      <c t="n" r="D16" s="7">
        <v>0.65</v>
      </c>
    </row>
    <row spans="1:4" r="17">
      <c t="s" r="A17" s="3">
        <v>47</v>
      </c>
      <c t="n" r="B17" s="4">
        <v>0</v>
      </c>
      <c t="n" r="C17" s="8">
        <v>0.89</v>
      </c>
      <c t="n" r="D17" s="8">
        <v>0.64</v>
      </c>
    </row>
    <row spans="1:4" r="18">
      <c t="s" r="A18" s="3">
        <v>48</v>
      </c>
      <c t="n" r="B18" s="7">
        <v>0.12</v>
      </c>
      <c t="n" r="C18" s="7">
        <v>0.12</v>
      </c>
      <c t="n" r="D18" s="7">
        <v>0.37</v>
      </c>
    </row>
    <row spans="1:4" r="19">
      <c t="s" r="A19" s="6">
        <v>49</v>
      </c>
    </row>
    <row spans="1:4" r="20">
      <c t="s" r="A20" s="3">
        <v>50</v>
      </c>
      <c t="n" r="B20" s="4">
        <v>18418</v>
      </c>
      <c t="n" r="C20" s="4">
        <v>18257</v>
      </c>
      <c t="n" r="D20" s="4">
        <v>17948</v>
      </c>
    </row>
    <row spans="1:4" r="21">
      <c t="s" r="A21" s="3">
        <v>51</v>
      </c>
      <c t="n" r="B21" s="4">
        <v>18803</v>
      </c>
      <c t="n" r="C21" s="4">
        <v>18665</v>
      </c>
      <c t="n" r="D21" s="4">
        <v>1835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96</v>
      </c>
      <c t="s" r="B1" s="2">
        <v>1</v>
      </c>
    </row>
    <row spans="1:2" r="2">
      <c t="s" r="B2" s="2">
        <v>2</v>
      </c>
    </row>
    <row spans="1:2" r="3">
      <c t="s" r="A3" s="6">
        <v>166</v>
      </c>
    </row>
    <row spans="1:2" r="4">
      <c t="s" r="A4" s="3">
        <v>197</v>
      </c>
      <c t="s" r="B4" s="3">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99</v>
      </c>
      <c t="s" r="B1" s="2">
        <v>1</v>
      </c>
    </row>
    <row spans="1:2" r="2">
      <c t="s" r="B2" s="2">
        <v>2</v>
      </c>
    </row>
    <row spans="1:2" r="3">
      <c t="s" r="A3" s="6">
        <v>166</v>
      </c>
    </row>
    <row spans="1:2" r="4">
      <c t="s" r="A4" s="3">
        <v>200</v>
      </c>
      <c t="s" r="B4" s="3">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02</v>
      </c>
      <c t="s" r="B1" s="2">
        <v>1</v>
      </c>
    </row>
    <row spans="1:2" r="2">
      <c t="s" r="B2" s="2">
        <v>2</v>
      </c>
    </row>
    <row spans="1:2" r="3">
      <c t="s" r="A3" s="6">
        <v>166</v>
      </c>
    </row>
    <row spans="1:2" r="4">
      <c t="s" r="A4" s="3">
        <v>203</v>
      </c>
      <c t="s" r="B4" s="3">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05</v>
      </c>
      <c t="s" r="B1" s="2">
        <v>1</v>
      </c>
    </row>
    <row spans="1:2" r="2">
      <c t="s" r="B2" s="2">
        <v>2</v>
      </c>
    </row>
    <row spans="1:2" r="3">
      <c t="s" r="A3" s="6">
        <v>166</v>
      </c>
    </row>
    <row spans="1:2" r="4">
      <c t="s" r="A4" s="3">
        <v>206</v>
      </c>
      <c t="s" r="B4" s="3">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08</v>
      </c>
      <c t="s" r="B1" s="2">
        <v>1</v>
      </c>
    </row>
    <row spans="1:2" r="2">
      <c t="s" r="B2" s="2">
        <v>2</v>
      </c>
    </row>
    <row spans="1:2" r="3">
      <c t="s" r="A3" s="6">
        <v>166</v>
      </c>
    </row>
    <row spans="1:2" r="4">
      <c t="s" r="A4" s="3">
        <v>209</v>
      </c>
      <c t="s" r="B4" s="3">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11</v>
      </c>
      <c t="s" r="B1" s="2">
        <v>1</v>
      </c>
    </row>
    <row spans="1:2" r="2">
      <c t="s" r="B2" s="2">
        <v>2</v>
      </c>
    </row>
    <row spans="1:2" r="3">
      <c t="s" r="A3" s="6">
        <v>166</v>
      </c>
    </row>
    <row spans="1:2" r="4">
      <c t="s" r="A4" s="3">
        <v>212</v>
      </c>
      <c t="s" r="B4" s="3">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14</v>
      </c>
      <c t="s" r="B1" s="2">
        <v>1</v>
      </c>
    </row>
    <row spans="1:2" r="2">
      <c t="s" r="B2" s="2">
        <v>2</v>
      </c>
    </row>
    <row spans="1:2" r="3">
      <c t="s" r="A3" s="6">
        <v>166</v>
      </c>
    </row>
    <row spans="1:2" r="4">
      <c t="s" r="A4" s="3">
        <v>215</v>
      </c>
      <c t="s" r="B4" s="3">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17</v>
      </c>
      <c t="s" r="B1" s="2">
        <v>1</v>
      </c>
    </row>
    <row spans="1:2" r="2">
      <c t="s" r="B2" s="2">
        <v>2</v>
      </c>
    </row>
    <row spans="1:2" r="3">
      <c t="s" r="A3" s="6">
        <v>166</v>
      </c>
    </row>
    <row spans="1:2" r="4">
      <c t="s" r="A4" s="3">
        <v>218</v>
      </c>
      <c t="s" r="B4" s="3">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20</v>
      </c>
      <c t="s" r="B1" s="2">
        <v>1</v>
      </c>
    </row>
    <row spans="1:2" r="2">
      <c t="s" r="B2" s="2">
        <v>2</v>
      </c>
    </row>
    <row spans="1:2" r="3">
      <c t="s" r="A3" s="6">
        <v>166</v>
      </c>
    </row>
    <row spans="1:2" r="4">
      <c t="s" r="A4" s="3">
        <v>221</v>
      </c>
      <c t="s" r="B4" s="3">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23</v>
      </c>
      <c t="s" r="B1" s="2">
        <v>1</v>
      </c>
    </row>
    <row spans="1:2" r="2">
      <c t="s" r="B2" s="2">
        <v>2</v>
      </c>
    </row>
    <row spans="1:2" r="3">
      <c t="s" r="A3" s="6">
        <v>166</v>
      </c>
    </row>
    <row spans="1:2" r="4">
      <c t="s" r="A4" s="3">
        <v>224</v>
      </c>
      <c t="s" r="B4" s="3">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2</v>
      </c>
      <c t="s" r="B1" s="2">
        <v>1</v>
      </c>
    </row>
    <row spans="1:4" r="2">
      <c t="s" r="B2" s="2">
        <v>2</v>
      </c>
      <c t="s" r="C2" s="2">
        <v>31</v>
      </c>
      <c t="s" r="D2" s="2">
        <v>32</v>
      </c>
    </row>
    <row spans="1:4" r="3">
      <c t="s" r="A3" s="3">
        <v>44</v>
      </c>
      <c t="n" r="B3" s="5">
        <v>21710000</v>
      </c>
      <c t="n" r="C3" s="5">
        <v>16641000</v>
      </c>
      <c t="n" r="D3" s="5">
        <v>11735000</v>
      </c>
    </row>
    <row spans="1:4" r="4">
      <c t="s" r="A4" s="6">
        <v>53</v>
      </c>
    </row>
    <row spans="1:4" r="5">
      <c t="s" r="A5" s="3">
        <v>54</v>
      </c>
      <c t="n" r="B5" s="4">
        <v>-356000</v>
      </c>
      <c t="n" r="C5" s="4">
        <v>-228000</v>
      </c>
      <c t="n" r="D5" s="4">
        <v>879000</v>
      </c>
    </row>
    <row spans="1:4" r="6">
      <c t="s" r="A6" s="3">
        <v>55</v>
      </c>
      <c t="n" r="B6" s="5">
        <v>21354000</v>
      </c>
      <c t="n" r="C6" s="5">
        <v>16413000</v>
      </c>
      <c t="n" r="D6" s="5">
        <v>1261400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226</v>
      </c>
      <c t="s" r="B1" s="2">
        <v>1</v>
      </c>
    </row>
    <row spans="1:2" r="2">
      <c t="s" r="B2" s="2">
        <v>2</v>
      </c>
    </row>
    <row spans="1:2" r="3">
      <c t="s" r="A3" s="6">
        <v>166</v>
      </c>
    </row>
    <row spans="1:2" r="4">
      <c t="s" r="A4" s="3">
        <v>227</v>
      </c>
      <c t="s" r="B4" s="3">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t="s" r="A1" s="1">
        <v>229</v>
      </c>
      <c t="s" r="B1" s="2">
        <v>1</v>
      </c>
    </row>
    <row spans="1:2" r="2">
      <c t="s" r="B2" s="2">
        <v>2</v>
      </c>
    </row>
    <row spans="1:2" r="3">
      <c t="s" r="A3" s="6">
        <v>230</v>
      </c>
    </row>
    <row spans="1:2" r="4">
      <c t="s" r="A4" s="3">
        <v>231</v>
      </c>
      <c t="s" r="B4" s="3">
        <v>232</v>
      </c>
    </row>
    <row spans="1:2" r="5">
      <c t="s" r="A5" s="3">
        <v>233</v>
      </c>
      <c t="s" r="B5" s="3">
        <v>234</v>
      </c>
    </row>
    <row spans="1:2" r="6">
      <c t="s" r="A6" s="3">
        <v>235</v>
      </c>
      <c t="s" r="B6" s="3">
        <v>236</v>
      </c>
    </row>
    <row spans="1:2" r="7">
      <c t="s" r="A7" s="3">
        <v>237</v>
      </c>
      <c t="s" r="B7" s="3">
        <v>238</v>
      </c>
    </row>
    <row spans="1:2" r="8">
      <c t="s" r="A8" s="3">
        <v>239</v>
      </c>
      <c t="s" r="B8" s="3">
        <v>240</v>
      </c>
    </row>
    <row spans="1:2" r="9">
      <c t="s" r="A9" s="3">
        <v>241</v>
      </c>
      <c t="s" r="B9" s="3">
        <v>242</v>
      </c>
    </row>
    <row spans="1:2" r="10">
      <c t="s" r="A10" s="3">
        <v>243</v>
      </c>
      <c t="s" r="B10" s="3">
        <v>244</v>
      </c>
    </row>
    <row spans="1:2" r="11">
      <c t="s" r="A11" s="3">
        <v>245</v>
      </c>
      <c t="s" r="B11" s="3">
        <v>246</v>
      </c>
    </row>
    <row spans="1:2" r="12">
      <c t="s" r="A12" s="3">
        <v>247</v>
      </c>
      <c t="s" r="B12" s="3">
        <v>248</v>
      </c>
    </row>
    <row spans="1:2" r="13">
      <c t="s" r="A13" s="3">
        <v>249</v>
      </c>
      <c t="s" r="B13" s="3">
        <v>250</v>
      </c>
    </row>
    <row spans="1:2" r="14">
      <c t="s" r="A14" s="3">
        <v>251</v>
      </c>
      <c t="s" r="B14" s="3">
        <v>252</v>
      </c>
    </row>
    <row spans="1:2" r="15">
      <c t="s" r="A15" s="3">
        <v>253</v>
      </c>
      <c t="s" r="B15" s="3">
        <v>254</v>
      </c>
    </row>
    <row spans="1:2" r="16">
      <c t="s" r="A16" s="3">
        <v>255</v>
      </c>
      <c t="s" r="B16" s="3">
        <v>256</v>
      </c>
    </row>
    <row spans="1:2" r="17">
      <c t="s" r="A17" s="3">
        <v>257</v>
      </c>
      <c t="s" r="B17" s="3">
        <v>258</v>
      </c>
    </row>
    <row spans="1:2" r="18">
      <c t="s" r="A18" s="3">
        <v>259</v>
      </c>
      <c t="s" r="B18" s="3">
        <v>260</v>
      </c>
    </row>
    <row spans="1:2" r="19">
      <c t="s" r="A19" s="3">
        <v>261</v>
      </c>
      <c t="s" r="B19" s="3">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63</v>
      </c>
      <c t="s" r="B1" s="2">
        <v>1</v>
      </c>
    </row>
    <row spans="1:2" r="2">
      <c t="s" r="B2" s="2">
        <v>2</v>
      </c>
    </row>
    <row spans="1:2" r="3">
      <c t="s" r="A3" s="6">
        <v>264</v>
      </c>
    </row>
    <row spans="1:2" r="4">
      <c t="s" r="A4" s="3">
        <v>265</v>
      </c>
      <c t="s" r="B4" s="3">
        <v>266</v>
      </c>
    </row>
    <row spans="1:2" r="5">
      <c t="s" r="A5" s="3">
        <v>267</v>
      </c>
      <c t="s" r="B5" s="3">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269</v>
      </c>
      <c t="s" r="B1" s="2">
        <v>1</v>
      </c>
    </row>
    <row spans="1:2" r="2">
      <c t="s" r="B2" s="2">
        <v>2</v>
      </c>
    </row>
    <row spans="1:2" r="3">
      <c t="s" r="A3" s="6">
        <v>264</v>
      </c>
    </row>
    <row spans="1:2" r="4">
      <c t="s" r="A4" s="3">
        <v>270</v>
      </c>
      <c t="s" r="B4" s="3">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72</v>
      </c>
      <c t="s" r="B1" s="2">
        <v>1</v>
      </c>
    </row>
    <row spans="1:2" r="2">
      <c t="s" r="B2" s="2">
        <v>2</v>
      </c>
    </row>
    <row spans="1:2" r="3">
      <c t="s" r="A3" s="6">
        <v>264</v>
      </c>
    </row>
    <row spans="1:2" r="4">
      <c t="s" r="A4" s="3">
        <v>273</v>
      </c>
      <c t="s" r="B4" s="3">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275</v>
      </c>
      <c t="s" r="B1" s="2">
        <v>1</v>
      </c>
    </row>
    <row spans="1:2" r="2">
      <c t="s" r="B2" s="2">
        <v>2</v>
      </c>
    </row>
    <row spans="1:2" r="3">
      <c t="s" r="A3" s="6">
        <v>264</v>
      </c>
    </row>
    <row spans="1:2" r="4">
      <c t="s" r="A4" s="3">
        <v>276</v>
      </c>
      <c t="s" r="B4" s="3">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69"/>
  </cols>
  <sheetData>
    <row spans="1:2" r="1">
      <c t="s" r="A1" s="1">
        <v>278</v>
      </c>
      <c t="s" r="B1" s="2">
        <v>1</v>
      </c>
    </row>
    <row spans="1:2" r="2">
      <c t="s" r="B2" s="2">
        <v>2</v>
      </c>
    </row>
    <row spans="1:2" r="3">
      <c t="s" r="A3" s="6">
        <v>264</v>
      </c>
    </row>
    <row spans="1:2" r="4">
      <c t="s" r="A4" s="3">
        <v>279</v>
      </c>
      <c t="s" r="B4" s="3">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81</v>
      </c>
      <c t="s" r="B1" s="2">
        <v>1</v>
      </c>
    </row>
    <row spans="1:2" r="2">
      <c t="s" r="B2" s="2">
        <v>2</v>
      </c>
    </row>
    <row spans="1:2" r="3">
      <c t="s" r="A3" s="6">
        <v>264</v>
      </c>
    </row>
    <row spans="1:2" r="4">
      <c t="s" r="A4" s="3">
        <v>282</v>
      </c>
      <c t="s" r="B4" s="3">
        <v>283</v>
      </c>
    </row>
    <row spans="1:2" r="5">
      <c t="s" r="A5" s="3">
        <v>284</v>
      </c>
      <c t="s" r="B5" s="3">
        <v>285</v>
      </c>
    </row>
    <row spans="1:2" r="6">
      <c t="s" r="A6" s="3">
        <v>286</v>
      </c>
      <c t="s" r="B6" s="3">
        <v>287</v>
      </c>
    </row>
    <row spans="1:2" r="7">
      <c t="s" r="A7" s="3">
        <v>288</v>
      </c>
      <c t="s" r="B7" s="3">
        <v>289</v>
      </c>
    </row>
    <row spans="1:2" r="8">
      <c t="s" r="A8" s="3">
        <v>290</v>
      </c>
      <c t="s" r="B8" s="3">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292</v>
      </c>
      <c t="s" r="B1" s="2">
        <v>1</v>
      </c>
    </row>
    <row spans="1:2" r="2">
      <c t="s" r="B2" s="2">
        <v>2</v>
      </c>
    </row>
    <row spans="1:2" r="3">
      <c t="s" r="A3" s="6">
        <v>264</v>
      </c>
    </row>
    <row spans="1:2" r="4">
      <c t="s" r="A4" s="3">
        <v>293</v>
      </c>
      <c t="s" r="B4" s="3">
        <v>294</v>
      </c>
    </row>
    <row spans="1:2" r="5">
      <c t="s" r="A5" s="3">
        <v>295</v>
      </c>
      <c t="s" r="B5" s="3">
        <v>296</v>
      </c>
    </row>
    <row spans="1:2" r="6">
      <c t="s" r="A6" s="3">
        <v>297</v>
      </c>
      <c t="s" r="B6" s="3">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7"/>
    <col customWidth="1" max="2" min="2" width="80"/>
  </cols>
  <sheetData>
    <row spans="1:2" r="1">
      <c t="s" r="A1" s="1">
        <v>299</v>
      </c>
      <c t="s" r="B1" s="2">
        <v>1</v>
      </c>
    </row>
    <row spans="1:2" r="2">
      <c t="s" r="B2" s="2">
        <v>2</v>
      </c>
    </row>
    <row spans="1:2" r="3">
      <c t="s" r="A3" s="6">
        <v>264</v>
      </c>
    </row>
    <row spans="1:2" r="4">
      <c t="s" r="A4" s="3">
        <v>300</v>
      </c>
      <c t="s" r="B4" s="3">
        <v>301</v>
      </c>
    </row>
    <row spans="1:2" r="5">
      <c t="s" r="A5" s="3">
        <v>302</v>
      </c>
      <c t="s" r="B5" s="3">
        <v>303</v>
      </c>
    </row>
    <row spans="1:2" r="6">
      <c t="s" r="A6" s="3">
        <v>304</v>
      </c>
      <c t="s" r="B6" s="3">
        <v>305</v>
      </c>
    </row>
    <row spans="1:2" r="7">
      <c t="s" r="A7" s="3">
        <v>306</v>
      </c>
      <c t="s" r="B7" s="3">
        <v>307</v>
      </c>
    </row>
    <row spans="1:2" r="8">
      <c t="s" r="A8" s="3">
        <v>308</v>
      </c>
      <c t="s" r="B8" s="3">
        <v>309</v>
      </c>
    </row>
    <row spans="1:2" r="9">
      <c t="s" r="A9" s="3">
        <v>310</v>
      </c>
      <c t="s" r="B9" s="3">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6</v>
      </c>
      <c t="s" r="B1" s="2">
        <v>1</v>
      </c>
    </row>
    <row spans="1:4" r="2">
      <c t="s" r="B2" s="2">
        <v>2</v>
      </c>
      <c t="s" r="C2" s="2">
        <v>31</v>
      </c>
      <c t="s" r="D2" s="2">
        <v>32</v>
      </c>
    </row>
    <row spans="1:4" r="3">
      <c t="s" r="A3" s="3">
        <v>57</v>
      </c>
      <c t="n" r="B3" s="5">
        <v>218</v>
      </c>
      <c t="n" r="C3" s="5">
        <v>140</v>
      </c>
      <c t="n" r="D3" s="5">
        <v>-53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312</v>
      </c>
      <c t="s" r="B1" s="2">
        <v>1</v>
      </c>
    </row>
    <row spans="1:2" r="2">
      <c t="s" r="B2" s="2">
        <v>2</v>
      </c>
    </row>
    <row spans="1:2" r="3">
      <c t="s" r="A3" s="6">
        <v>264</v>
      </c>
    </row>
    <row spans="1:2" r="4">
      <c t="s" r="A4" s="3">
        <v>313</v>
      </c>
      <c t="s" r="B4" s="3">
        <v>3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15</v>
      </c>
      <c t="s" r="B1" s="2">
        <v>1</v>
      </c>
    </row>
    <row spans="1:2" r="2">
      <c t="s" r="B2" s="2">
        <v>2</v>
      </c>
    </row>
    <row spans="1:2" r="3">
      <c t="s" r="A3" s="6">
        <v>264</v>
      </c>
    </row>
    <row spans="1:2" r="4">
      <c t="s" r="A4" s="3">
        <v>316</v>
      </c>
      <c t="s" r="B4" s="3">
        <v>317</v>
      </c>
    </row>
    <row spans="1:2" r="5">
      <c t="s" r="A5" s="3">
        <v>318</v>
      </c>
      <c t="s" r="B5" s="3">
        <v>3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320</v>
      </c>
      <c t="s" r="B1" s="2">
        <v>1</v>
      </c>
    </row>
    <row spans="1:2" r="2">
      <c t="s" r="B2" s="2">
        <v>2</v>
      </c>
    </row>
    <row spans="1:2" r="3">
      <c t="s" r="A3" s="6">
        <v>264</v>
      </c>
    </row>
    <row spans="1:2" r="4">
      <c t="s" r="A4" s="3">
        <v>321</v>
      </c>
      <c t="s" r="B4" s="3">
        <v>3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323</v>
      </c>
      <c t="s" r="B1" s="2">
        <v>1</v>
      </c>
    </row>
    <row spans="1:2" r="2">
      <c t="s" r="B2" s="2">
        <v>2</v>
      </c>
    </row>
    <row spans="1:2" r="3">
      <c t="s" r="A3" s="6">
        <v>264</v>
      </c>
    </row>
    <row spans="1:2" r="4">
      <c t="s" r="A4" s="3">
        <v>324</v>
      </c>
      <c t="s" r="B4" s="3">
        <v>3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326</v>
      </c>
      <c t="s" r="B1" s="2">
        <v>1</v>
      </c>
    </row>
    <row spans="1:2" r="2">
      <c t="s" r="B2" s="2">
        <v>2</v>
      </c>
    </row>
    <row spans="1:2" r="3">
      <c t="s" r="A3" s="6">
        <v>264</v>
      </c>
    </row>
    <row spans="1:2" r="4">
      <c t="s" r="A4" s="3">
        <v>327</v>
      </c>
      <c t="s" r="B4" s="3">
        <v>3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29</v>
      </c>
      <c t="s" r="B1" s="2">
        <v>1</v>
      </c>
    </row>
    <row spans="1:4" r="2">
      <c t="s" r="B2" s="2">
        <v>2</v>
      </c>
      <c t="s" r="C2" s="2">
        <v>31</v>
      </c>
      <c t="s" r="D2" s="2">
        <v>32</v>
      </c>
    </row>
    <row spans="1:4" r="3">
      <c t="s" r="A3" s="3">
        <v>330</v>
      </c>
    </row>
    <row spans="1:4" r="4">
      <c t="s" r="A4" s="3">
        <v>331</v>
      </c>
      <c t="n" r="B4" s="4">
        <v>3</v>
      </c>
    </row>
    <row spans="1:4" r="5">
      <c t="s" r="A5" s="3">
        <v>332</v>
      </c>
    </row>
    <row spans="1:4" r="6">
      <c t="s" r="A6" s="3">
        <v>331</v>
      </c>
      <c t="n" r="B6" s="4">
        <v>10</v>
      </c>
    </row>
    <row spans="1:4" r="7">
      <c t="s" r="A7" s="3">
        <v>333</v>
      </c>
    </row>
    <row spans="1:4" r="8">
      <c t="s" r="A8" s="3">
        <v>331</v>
      </c>
      <c t="n" r="B8" s="4">
        <v>5</v>
      </c>
    </row>
    <row spans="1:4" r="9">
      <c t="s" r="A9" s="3">
        <v>334</v>
      </c>
    </row>
    <row spans="1:4" r="10">
      <c t="s" r="A10" s="3">
        <v>331</v>
      </c>
      <c t="n" r="B10" s="4">
        <v>15</v>
      </c>
    </row>
    <row spans="1:4" r="11">
      <c t="s" r="A11" s="3">
        <v>335</v>
      </c>
    </row>
    <row spans="1:4" r="12">
      <c t="s" r="A12" s="3">
        <v>331</v>
      </c>
      <c t="n" r="B12" s="4">
        <v>30</v>
      </c>
    </row>
    <row spans="1:4" r="13">
      <c t="s" r="A13" s="3">
        <v>336</v>
      </c>
    </row>
    <row spans="1:4" r="14">
      <c t="s" r="A14" s="3">
        <v>331</v>
      </c>
      <c t="n" r="B14" s="4">
        <v>15</v>
      </c>
    </row>
    <row spans="1:4" r="15">
      <c t="s" r="A15" s="3">
        <v>337</v>
      </c>
    </row>
    <row spans="1:4" r="16">
      <c t="s" r="A16" s="3">
        <v>338</v>
      </c>
      <c t="s" r="B16" s="3">
        <v>339</v>
      </c>
    </row>
    <row spans="1:4" r="17">
      <c t="s" r="A17" s="3">
        <v>340</v>
      </c>
    </row>
    <row spans="1:4" r="18">
      <c t="s" r="A18" s="3">
        <v>341</v>
      </c>
      <c t="n" r="B18" s="5">
        <v>300000</v>
      </c>
    </row>
    <row spans="1:4" r="19">
      <c t="s" r="A19" s="3">
        <v>342</v>
      </c>
      <c t="n" r="B19" s="4">
        <v>0</v>
      </c>
      <c t="n" r="C19" s="5">
        <v>0</v>
      </c>
      <c t="n" r="D19" s="5">
        <v>0</v>
      </c>
    </row>
    <row spans="1:4" r="20">
      <c t="s" r="A20" s="3">
        <v>341</v>
      </c>
      <c t="n" r="B20" s="4">
        <v>543000</v>
      </c>
      <c t="n" r="C20" s="4">
        <v>0</v>
      </c>
      <c t="n" r="D20" s="4">
        <v>0</v>
      </c>
    </row>
    <row spans="1:4" r="21">
      <c t="s" r="A21" s="3">
        <v>343</v>
      </c>
      <c t="n" r="B21" s="4">
        <v>0</v>
      </c>
    </row>
    <row spans="1:4" r="22">
      <c t="s" r="A22" s="3">
        <v>344</v>
      </c>
      <c t="n" r="B22" s="5">
        <v>10900000</v>
      </c>
      <c t="n" r="C22" s="5">
        <v>9800000</v>
      </c>
      <c t="n" r="D22" s="5">
        <v>9700000</v>
      </c>
    </row>
    <row spans="1:4" r="23">
      <c t="s" r="A23" s="3">
        <v>338</v>
      </c>
      <c t="s" r="B23" s="3">
        <v>76</v>
      </c>
      <c t="s" r="C23" s="3">
        <v>7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5</v>
      </c>
      <c t="s" r="B1" s="2">
        <v>346</v>
      </c>
      <c t="s" r="C1" s="2">
        <v>31</v>
      </c>
    </row>
    <row spans="1:3" r="2">
      <c t="s" r="A2" s="3">
        <v>347</v>
      </c>
      <c t="n" r="B2" s="5">
        <v>33500000</v>
      </c>
    </row>
    <row spans="1:3" r="3">
      <c t="s" r="A3" s="3">
        <v>348</v>
      </c>
      <c t="n" r="B3" s="5">
        <v>480000</v>
      </c>
    </row>
    <row spans="1:3" r="4">
      <c t="s" r="A4" s="3">
        <v>349</v>
      </c>
      <c t="n" r="C4" s="5">
        <v>73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7"/>
    <col customWidth="1" max="2" min="2" width="21"/>
  </cols>
  <sheetData>
    <row spans="1:2" r="1">
      <c t="s" r="A1" s="1">
        <v>350</v>
      </c>
      <c t="s" r="B1" s="2">
        <v>351</v>
      </c>
    </row>
    <row spans="1:2" r="2">
      <c t="s" r="A2" s="3">
        <v>352</v>
      </c>
    </row>
    <row spans="1:2" r="3">
      <c t="s" r="A3" s="6">
        <v>353</v>
      </c>
    </row>
    <row spans="1:2" r="4">
      <c t="s" r="A4" s="3">
        <v>354</v>
      </c>
      <c t="n" r="B4" s="5">
        <v>7854000</v>
      </c>
    </row>
    <row spans="1:2" r="5">
      <c t="s" r="A5" s="3">
        <v>62</v>
      </c>
      <c t="n" r="B5" s="4">
        <v>6292000</v>
      </c>
    </row>
    <row spans="1:2" r="6">
      <c t="s" r="A6" s="3">
        <v>63</v>
      </c>
      <c t="n" r="B6" s="4">
        <v>786000</v>
      </c>
    </row>
    <row spans="1:2" r="7">
      <c t="s" r="A7" s="3">
        <v>355</v>
      </c>
      <c t="n" r="B7" s="4">
        <v>8638000</v>
      </c>
    </row>
    <row spans="1:2" r="8">
      <c t="s" r="A8" s="3">
        <v>356</v>
      </c>
      <c t="n" r="B8" s="4">
        <v>8530000</v>
      </c>
    </row>
    <row spans="1:2" r="9">
      <c t="s" r="A9" s="3">
        <v>357</v>
      </c>
      <c t="n" r="B9" s="4">
        <v>32100000</v>
      </c>
    </row>
    <row spans="1:2" r="10">
      <c t="s" r="A10" s="6">
        <v>358</v>
      </c>
    </row>
    <row spans="1:2" r="11">
      <c t="s" r="A11" s="3">
        <v>71</v>
      </c>
      <c t="n" r="B11" s="4">
        <v>3240000</v>
      </c>
    </row>
    <row spans="1:2" r="12">
      <c t="s" r="A12" s="3">
        <v>72</v>
      </c>
      <c t="n" r="B12" s="4">
        <v>2362000</v>
      </c>
    </row>
    <row spans="1:2" r="13">
      <c t="s" r="A13" s="3">
        <v>359</v>
      </c>
      <c t="n" r="B13" s="4">
        <v>5602000</v>
      </c>
    </row>
    <row spans="1:2" r="14">
      <c t="s" r="A14" s="3">
        <v>360</v>
      </c>
      <c t="n" r="B14" s="4">
        <v>26498000</v>
      </c>
    </row>
    <row spans="1:2" r="15">
      <c t="s" r="A15" s="3">
        <v>361</v>
      </c>
      <c t="n" r="B15" s="4">
        <v>33463000</v>
      </c>
    </row>
    <row spans="1:2" r="16">
      <c t="s" r="A16" s="3">
        <v>67</v>
      </c>
      <c t="n" r="B16" s="5">
        <v>6965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62</v>
      </c>
      <c t="s" r="B1" s="2">
        <v>1</v>
      </c>
    </row>
    <row spans="1:3" r="2">
      <c t="s" r="B2" s="2">
        <v>31</v>
      </c>
      <c t="s" r="C2" s="2">
        <v>32</v>
      </c>
    </row>
    <row spans="1:3" r="3">
      <c t="s" r="A3" s="3">
        <v>33</v>
      </c>
      <c t="n" r="B3" s="5">
        <v>469079</v>
      </c>
      <c t="n" r="C3" s="5">
        <v>431553</v>
      </c>
    </row>
    <row spans="1:3" r="4">
      <c t="s" r="A4" s="3">
        <v>42</v>
      </c>
      <c t="n" r="B4" s="4">
        <v>27225</v>
      </c>
      <c t="n" r="C4" s="4">
        <v>20447</v>
      </c>
    </row>
    <row spans="1:3" r="5">
      <c t="s" r="A5" s="3">
        <v>44</v>
      </c>
      <c t="n" r="B5" s="5">
        <v>18928</v>
      </c>
      <c t="n" r="C5" s="5">
        <v>1240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63</v>
      </c>
      <c t="s" r="B1" s="2">
        <v>1</v>
      </c>
    </row>
    <row spans="1:4" r="2">
      <c t="s" r="B2" s="2">
        <v>2</v>
      </c>
      <c t="s" r="C2" s="2">
        <v>31</v>
      </c>
      <c t="s" r="D2" s="2">
        <v>32</v>
      </c>
    </row>
    <row spans="1:4" r="3">
      <c t="s" r="A3" s="3">
        <v>352</v>
      </c>
    </row>
    <row spans="1:4" r="4">
      <c t="s" r="A4" s="3">
        <v>364</v>
      </c>
      <c t="n" r="B4" s="5">
        <v>700000</v>
      </c>
      <c t="n" r="C4" s="5">
        <v>1200000</v>
      </c>
    </row>
    <row spans="1:4" r="5">
      <c t="s" r="A5" s="3">
        <v>365</v>
      </c>
      <c t="n" r="B5" s="4">
        <v>500000</v>
      </c>
      <c t="n" r="C5" s="4">
        <v>500000</v>
      </c>
    </row>
    <row spans="1:4" r="6">
      <c t="s" r="A6" s="3">
        <v>366</v>
      </c>
      <c t="n" r="B6" s="4">
        <v>200000</v>
      </c>
      <c t="n" r="C6" s="4">
        <v>700000</v>
      </c>
    </row>
    <row spans="1:4" r="7">
      <c t="s" r="A7" s="3">
        <v>367</v>
      </c>
      <c t="n" r="C7" s="4">
        <v>600000</v>
      </c>
    </row>
    <row spans="1:4" r="8">
      <c t="s" r="A8" s="3">
        <v>364</v>
      </c>
      <c t="n" r="B8" s="4">
        <v>735000</v>
      </c>
      <c t="n" r="C8" s="4">
        <v>1208000</v>
      </c>
    </row>
    <row spans="1:4" r="9">
      <c t="s" r="A9" s="3">
        <v>365</v>
      </c>
      <c t="n" r="B9" s="4">
        <v>505000</v>
      </c>
      <c t="n" r="C9" s="4">
        <v>481000</v>
      </c>
    </row>
    <row spans="1:4" r="10">
      <c t="s" r="A10" s="3">
        <v>367</v>
      </c>
      <c t="n" r="B10" s="5">
        <v>0</v>
      </c>
      <c t="n" r="C10" s="5">
        <v>612000</v>
      </c>
      <c t="n" r="D10" s="5">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r="A1" s="1">
        <v>58</v>
      </c>
      <c t="s" r="B1" s="2">
        <v>2</v>
      </c>
      <c t="s" r="C1" s="2">
        <v>31</v>
      </c>
    </row>
    <row spans="1:3" r="2">
      <c t="s" r="A2" s="6">
        <v>59</v>
      </c>
    </row>
    <row spans="1:3" r="3">
      <c t="s" r="A3" s="3">
        <v>60</v>
      </c>
      <c t="n" r="B3" s="5">
        <v>33258000</v>
      </c>
      <c t="n" r="C3" s="5">
        <v>3050000</v>
      </c>
    </row>
    <row spans="1:3" r="4">
      <c t="s" r="A4" s="3">
        <v>61</v>
      </c>
      <c t="n" r="B4" s="4">
        <v>46782000</v>
      </c>
      <c t="n" r="C4" s="4">
        <v>51211000</v>
      </c>
    </row>
    <row spans="1:3" r="5">
      <c t="s" r="A5" s="3">
        <v>62</v>
      </c>
      <c t="n" r="B5" s="4">
        <v>66009000</v>
      </c>
      <c t="n" r="C5" s="4">
        <v>81899000</v>
      </c>
    </row>
    <row spans="1:3" r="6">
      <c t="s" r="A6" s="3">
        <v>63</v>
      </c>
      <c t="n" r="B6" s="4">
        <v>5309000</v>
      </c>
      <c t="n" r="C6" s="4">
        <v>6433000</v>
      </c>
    </row>
    <row spans="1:3" r="7">
      <c t="s" r="A7" s="3">
        <v>64</v>
      </c>
      <c t="n" r="B7" s="4">
        <v>151358000</v>
      </c>
      <c t="n" r="C7" s="4">
        <v>142593000</v>
      </c>
    </row>
    <row spans="1:3" r="8">
      <c t="s" r="A8" s="3">
        <v>65</v>
      </c>
      <c t="n" r="B8" s="4">
        <v>84178000</v>
      </c>
      <c t="n" r="C8" s="4">
        <v>90386000</v>
      </c>
    </row>
    <row spans="1:3" r="9">
      <c t="s" r="A9" s="3">
        <v>66</v>
      </c>
      <c t="n" r="B9" s="4">
        <v>10220000</v>
      </c>
      <c t="n" r="C9" s="4">
        <v>9816000</v>
      </c>
    </row>
    <row spans="1:3" r="10">
      <c t="s" r="A10" s="3">
        <v>67</v>
      </c>
      <c t="n" r="B10" s="4">
        <v>6965000</v>
      </c>
      <c t="n" r="C10" s="4">
        <v>6965000</v>
      </c>
    </row>
    <row spans="1:3" r="11">
      <c t="s" r="A11" s="3">
        <v>68</v>
      </c>
      <c t="n" r="B11" s="4">
        <v>7518000</v>
      </c>
      <c t="n" r="C11" s="4">
        <v>7035000</v>
      </c>
    </row>
    <row spans="1:3" r="12">
      <c t="s" r="A12" s="3">
        <v>69</v>
      </c>
      <c t="n" r="B12" s="4">
        <v>260239000</v>
      </c>
      <c t="n" r="C12" s="4">
        <v>256795000</v>
      </c>
    </row>
    <row spans="1:3" r="13">
      <c t="s" r="A13" s="6">
        <v>70</v>
      </c>
    </row>
    <row spans="1:3" r="14">
      <c t="s" r="A14" s="3">
        <v>71</v>
      </c>
      <c t="n" r="B14" s="4">
        <v>32182000</v>
      </c>
      <c t="n" r="C14" s="4">
        <v>52811000</v>
      </c>
    </row>
    <row spans="1:3" r="15">
      <c t="s" r="A15" s="3">
        <v>72</v>
      </c>
      <c t="n" r="B15" s="4">
        <v>13644000</v>
      </c>
      <c t="n" r="C15" s="4">
        <v>10375000</v>
      </c>
    </row>
    <row spans="1:3" r="16">
      <c t="s" r="A16" s="3">
        <v>73</v>
      </c>
      <c t="n" r="B16" s="4">
        <v>45826000</v>
      </c>
      <c t="n" r="C16" s="4">
        <v>63186000</v>
      </c>
    </row>
    <row spans="1:3" r="17">
      <c t="s" r="A17" s="3">
        <v>74</v>
      </c>
      <c t="n" r="B17" s="5">
        <v>14198000</v>
      </c>
      <c t="n" r="C17" s="5">
        <v>14726000</v>
      </c>
    </row>
    <row spans="1:3" r="18">
      <c t="s" r="A18" s="3">
        <v>75</v>
      </c>
      <c t="s" r="B18" s="3">
        <v>76</v>
      </c>
      <c t="s" r="C18" s="3">
        <v>76</v>
      </c>
    </row>
    <row spans="1:3" r="19">
      <c t="s" r="A19" s="6">
        <v>77</v>
      </c>
    </row>
    <row spans="1:3" r="20">
      <c t="s" r="A20" s="3">
        <v>78</v>
      </c>
      <c t="n" r="B20" s="5">
        <v>0</v>
      </c>
      <c t="n" r="C20" s="5">
        <v>0</v>
      </c>
    </row>
    <row spans="1:3" r="21">
      <c t="s" r="A21" s="3">
        <v>79</v>
      </c>
      <c t="n" r="B21" s="5">
        <v>0</v>
      </c>
      <c t="n" r="C21" s="5">
        <v>0</v>
      </c>
    </row>
    <row spans="1:3" r="22">
      <c t="s" r="A22" s="3">
        <v>80</v>
      </c>
      <c t="n" r="B22" s="5">
        <v>18466000</v>
      </c>
      <c t="n" r="C22" s="5">
        <v>18377000</v>
      </c>
    </row>
    <row spans="1:3" r="23">
      <c t="s" r="A23" s="3">
        <v>81</v>
      </c>
      <c t="n" r="B23" s="4">
        <v>60967000</v>
      </c>
      <c t="n" r="C23" s="4">
        <v>58867000</v>
      </c>
    </row>
    <row spans="1:3" r="24">
      <c t="s" r="A24" s="3">
        <v>82</v>
      </c>
      <c t="n" r="B24" s="4">
        <v>122928000</v>
      </c>
      <c t="n" r="C24" s="4">
        <v>103429000</v>
      </c>
    </row>
    <row spans="1:3" r="25">
      <c t="s" r="A25" s="3">
        <v>83</v>
      </c>
      <c t="n" r="B25" s="4">
        <v>-2146000</v>
      </c>
      <c t="n" r="C25" s="4">
        <v>-1790000</v>
      </c>
    </row>
    <row spans="1:3" r="26">
      <c t="s" r="A26" s="3">
        <v>84</v>
      </c>
      <c t="n" r="B26" s="4">
        <v>200215000</v>
      </c>
      <c t="n" r="C26" s="4">
        <v>178883000</v>
      </c>
    </row>
    <row spans="1:3" r="27">
      <c t="s" r="A27" s="3">
        <v>85</v>
      </c>
      <c t="n" r="B27" s="5">
        <v>260239000</v>
      </c>
      <c t="n" r="C27" s="5">
        <v>256795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68</v>
      </c>
      <c t="s" r="B1" s="2">
        <v>1</v>
      </c>
    </row>
    <row spans="1:3" r="2">
      <c t="s" r="B2" s="2">
        <v>2</v>
      </c>
      <c t="s" r="C2" s="2">
        <v>31</v>
      </c>
    </row>
    <row spans="1:3" r="3">
      <c t="s" r="A3" s="3">
        <v>369</v>
      </c>
    </row>
    <row spans="1:3" r="4">
      <c t="s" r="A4" s="3">
        <v>370</v>
      </c>
      <c t="n" r="B4" s="5">
        <v>0</v>
      </c>
    </row>
    <row spans="1:3" r="5">
      <c t="s" r="A5" s="3">
        <v>371</v>
      </c>
      <c t="n" r="B5" s="4">
        <v>543000</v>
      </c>
      <c t="n" r="C5" s="5">
        <v>0</v>
      </c>
    </row>
    <row spans="1:3" r="6">
      <c t="s" r="A6" s="3">
        <v>372</v>
      </c>
      <c t="n" r="B6" s="4">
        <v>0</v>
      </c>
      <c t="n" r="C6" s="4">
        <v>0</v>
      </c>
    </row>
    <row spans="1:3" r="7">
      <c t="s" r="A7" s="3">
        <v>373</v>
      </c>
      <c t="n" r="B7" s="4">
        <v>-543000</v>
      </c>
    </row>
    <row spans="1:3" r="8">
      <c t="s" r="A8" s="3">
        <v>370</v>
      </c>
      <c t="n" r="B8" s="4">
        <v>0</v>
      </c>
      <c t="n" r="C8" s="4">
        <v>0</v>
      </c>
    </row>
    <row spans="1:3" r="9">
      <c t="s" r="A9" s="3">
        <v>374</v>
      </c>
    </row>
    <row spans="1:3" r="10">
      <c t="s" r="A10" s="3">
        <v>370</v>
      </c>
      <c t="n" r="B10" s="4">
        <v>0</v>
      </c>
    </row>
    <row spans="1:3" r="11">
      <c t="s" r="A11" s="3">
        <v>371</v>
      </c>
      <c t="n" r="B11" s="4">
        <v>79000</v>
      </c>
      <c t="n" r="C11" s="4">
        <v>0</v>
      </c>
    </row>
    <row spans="1:3" r="12">
      <c t="s" r="A12" s="3">
        <v>372</v>
      </c>
      <c t="n" r="B12" s="4">
        <v>-79000</v>
      </c>
      <c t="n" r="C12" s="4">
        <v>0</v>
      </c>
    </row>
    <row spans="1:3" r="13">
      <c t="s" r="A13" s="3">
        <v>373</v>
      </c>
      <c t="n" r="B13" s="4">
        <v>0</v>
      </c>
    </row>
    <row spans="1:3" r="14">
      <c t="s" r="A14" s="3">
        <v>370</v>
      </c>
      <c t="n" r="B14" s="4">
        <v>0</v>
      </c>
      <c t="n" r="C14" s="4">
        <v>0</v>
      </c>
    </row>
    <row spans="1:3" r="15">
      <c t="s" r="A15" s="3">
        <v>375</v>
      </c>
    </row>
    <row spans="1:3" r="16">
      <c t="s" r="A16" s="3">
        <v>370</v>
      </c>
      <c t="n" r="B16" s="4">
        <v>1208000</v>
      </c>
    </row>
    <row spans="1:3" r="17">
      <c t="s" r="A17" s="3">
        <v>371</v>
      </c>
      <c t="n" r="B17" s="4">
        <v>75000</v>
      </c>
      <c t="n" r="C17" s="4">
        <v>1247000</v>
      </c>
    </row>
    <row spans="1:3" r="18">
      <c t="s" r="A18" s="3">
        <v>372</v>
      </c>
      <c t="n" r="B18" s="4">
        <v>-548000</v>
      </c>
      <c t="n" r="C18" s="4">
        <v>-39000</v>
      </c>
    </row>
    <row spans="1:3" r="19">
      <c t="s" r="A19" s="3">
        <v>373</v>
      </c>
      <c t="n" r="B19" s="4">
        <v>0</v>
      </c>
    </row>
    <row spans="1:3" r="20">
      <c t="s" r="A20" s="3">
        <v>370</v>
      </c>
      <c t="n" r="B20" s="4">
        <v>735000</v>
      </c>
      <c t="n" r="C20" s="4">
        <v>1208000</v>
      </c>
    </row>
    <row spans="1:3" r="21">
      <c t="s" r="A21" s="3">
        <v>376</v>
      </c>
    </row>
    <row spans="1:3" r="22">
      <c t="s" r="A22" s="3">
        <v>370</v>
      </c>
      <c t="n" r="B22" s="4">
        <v>0</v>
      </c>
    </row>
    <row spans="1:3" r="23">
      <c t="s" r="A23" s="3">
        <v>371</v>
      </c>
      <c t="n" r="B23" s="4">
        <v>547000</v>
      </c>
      <c t="n" r="C23" s="4">
        <v>0</v>
      </c>
    </row>
    <row spans="1:3" r="24">
      <c t="s" r="A24" s="3">
        <v>372</v>
      </c>
      <c t="n" r="B24" s="4">
        <v>-547000</v>
      </c>
      <c t="n" r="C24" s="4">
        <v>0</v>
      </c>
    </row>
    <row spans="1:3" r="25">
      <c t="s" r="A25" s="3">
        <v>373</v>
      </c>
      <c t="n" r="B25" s="4">
        <v>0</v>
      </c>
    </row>
    <row spans="1:3" r="26">
      <c t="s" r="A26" s="3">
        <v>370</v>
      </c>
      <c t="n" r="B26" s="4">
        <v>0</v>
      </c>
      <c t="n" r="C26" s="4">
        <v>0</v>
      </c>
    </row>
    <row spans="1:3" r="27">
      <c t="s" r="A27" s="3">
        <v>377</v>
      </c>
    </row>
    <row spans="1:3" r="28">
      <c t="s" r="A28" s="3">
        <v>370</v>
      </c>
      <c t="n" r="B28" s="4">
        <v>0</v>
      </c>
    </row>
    <row spans="1:3" r="29">
      <c t="s" r="A29" s="3">
        <v>371</v>
      </c>
      <c t="n" r="C29" s="4">
        <v>0</v>
      </c>
    </row>
    <row spans="1:3" r="30">
      <c t="s" r="A30" s="3">
        <v>371</v>
      </c>
      <c t="n" r="B30" s="4">
        <v>-895000</v>
      </c>
    </row>
    <row spans="1:3" r="31">
      <c t="s" r="A31" s="3">
        <v>372</v>
      </c>
      <c t="n" r="B31" s="4">
        <v>0</v>
      </c>
      <c t="n" r="C31" s="4">
        <v>0</v>
      </c>
    </row>
    <row spans="1:3" r="32">
      <c t="s" r="A32" s="3">
        <v>373</v>
      </c>
      <c t="n" r="B32" s="4">
        <v>895000</v>
      </c>
    </row>
    <row spans="1:3" r="33">
      <c t="s" r="A33" s="3">
        <v>370</v>
      </c>
      <c t="n" r="B33" s="4">
        <v>0</v>
      </c>
      <c t="n" r="C33" s="4">
        <v>0</v>
      </c>
    </row>
    <row spans="1:3" r="34">
      <c t="s" r="A34" s="3">
        <v>370</v>
      </c>
      <c t="n" r="B34" s="4">
        <v>1208000</v>
      </c>
    </row>
    <row spans="1:3" r="35">
      <c t="s" r="A35" s="3">
        <v>371</v>
      </c>
      <c t="n" r="B35" s="4">
        <v>349000</v>
      </c>
      <c t="n" r="C35" s="4">
        <v>1247000</v>
      </c>
    </row>
    <row spans="1:3" r="36">
      <c t="s" r="A36" s="3">
        <v>372</v>
      </c>
      <c t="n" r="B36" s="4">
        <v>-1174000</v>
      </c>
      <c t="n" r="C36" s="4">
        <v>-39000</v>
      </c>
    </row>
    <row spans="1:3" r="37">
      <c t="s" r="A37" s="3">
        <v>373</v>
      </c>
      <c t="n" r="B37" s="4">
        <v>352000</v>
      </c>
    </row>
    <row spans="1:3" r="38">
      <c t="s" r="A38" s="3">
        <v>370</v>
      </c>
      <c t="n" r="B38" s="5">
        <v>735000</v>
      </c>
      <c t="n" r="C38" s="5">
        <v>1208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378</v>
      </c>
      <c t="s" r="B1" s="2">
        <v>2</v>
      </c>
      <c t="s" r="C1" s="2">
        <v>31</v>
      </c>
    </row>
    <row spans="1:3" r="2">
      <c t="s" r="A2" s="3">
        <v>379</v>
      </c>
    </row>
    <row spans="1:3" r="3">
      <c t="s" r="A3" s="3">
        <v>380</v>
      </c>
      <c t="n" r="B3" s="5">
        <v>0</v>
      </c>
      <c t="n" r="C3" s="5">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1</v>
      </c>
      <c t="s" r="B1" s="2">
        <v>2</v>
      </c>
      <c t="s" r="C1" s="2">
        <v>31</v>
      </c>
    </row>
    <row spans="1:3" r="2">
      <c t="s" r="A2" s="3">
        <v>382</v>
      </c>
    </row>
    <row spans="1:3" r="3">
      <c t="s" r="A3" s="3">
        <v>383</v>
      </c>
      <c t="n" r="B3" s="5">
        <v>32843</v>
      </c>
      <c t="n" r="C3" s="5">
        <v>3320</v>
      </c>
    </row>
    <row spans="1:3" r="4">
      <c t="s" r="A4" s="3">
        <v>384</v>
      </c>
      <c t="s" r="B4" s="3">
        <v>76</v>
      </c>
      <c t="s" r="C4" s="3">
        <v>76</v>
      </c>
    </row>
    <row spans="1:3" r="5">
      <c t="s" r="A5" s="3">
        <v>98</v>
      </c>
      <c t="n" r="B5" s="5">
        <v>32843</v>
      </c>
      <c t="n" r="C5" s="5">
        <v>3320</v>
      </c>
    </row>
    <row spans="1:3" r="6">
      <c t="s" r="A6" s="3">
        <v>385</v>
      </c>
    </row>
    <row spans="1:3" r="7">
      <c t="s" r="A7" s="3">
        <v>383</v>
      </c>
      <c t="s" r="B7" s="3">
        <v>76</v>
      </c>
      <c t="s" r="C7" s="3">
        <v>76</v>
      </c>
    </row>
    <row spans="1:3" r="8">
      <c t="s" r="A8" s="3">
        <v>384</v>
      </c>
      <c t="n" r="B8" s="5">
        <v>7194</v>
      </c>
      <c t="n" r="C8" s="5">
        <v>6867</v>
      </c>
    </row>
    <row spans="1:3" r="9">
      <c t="s" r="A9" s="3">
        <v>98</v>
      </c>
      <c t="n" r="B9" s="4">
        <v>7194</v>
      </c>
      <c t="n" r="C9" s="4">
        <v>6867</v>
      </c>
    </row>
    <row spans="1:3" r="10">
      <c t="s" r="A10" s="3">
        <v>383</v>
      </c>
      <c t="n" r="B10" s="4">
        <v>32843</v>
      </c>
      <c t="n" r="C10" s="4">
        <v>3320</v>
      </c>
    </row>
    <row spans="1:3" r="11">
      <c t="s" r="A11" s="3">
        <v>384</v>
      </c>
      <c t="n" r="B11" s="4">
        <v>7194</v>
      </c>
      <c t="n" r="C11" s="4">
        <v>6867</v>
      </c>
    </row>
    <row spans="1:3" r="12">
      <c t="s" r="A12" s="3">
        <v>98</v>
      </c>
      <c t="n" r="B12" s="5">
        <v>40037</v>
      </c>
      <c t="n" r="C12" s="5">
        <v>1018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386</v>
      </c>
      <c t="s" r="B1" s="2">
        <v>1</v>
      </c>
    </row>
    <row spans="1:4" r="2">
      <c t="s" r="B2" s="2">
        <v>2</v>
      </c>
      <c t="s" r="C2" s="2">
        <v>31</v>
      </c>
      <c t="s" r="D2" s="2">
        <v>32</v>
      </c>
    </row>
    <row spans="1:4" r="3">
      <c t="s" r="A3" s="3">
        <v>387</v>
      </c>
      <c t="n" r="B3" s="5">
        <v>1056000</v>
      </c>
      <c t="n" r="C3" s="5">
        <v>438000</v>
      </c>
      <c t="n" r="D3" s="5">
        <v>163000</v>
      </c>
    </row>
    <row spans="1:4" r="4">
      <c t="s" r="A4" s="3">
        <v>388</v>
      </c>
      <c t="n" r="B4" s="4">
        <v>1200000</v>
      </c>
    </row>
    <row spans="1:4" r="5">
      <c t="s" r="A5" s="3">
        <v>389</v>
      </c>
      <c t="n" r="B5" s="4">
        <v>1100000</v>
      </c>
    </row>
    <row spans="1:4" r="6">
      <c t="s" r="A6" s="3">
        <v>390</v>
      </c>
      <c t="n" r="B6" s="4">
        <v>918000</v>
      </c>
    </row>
    <row spans="1:4" r="7">
      <c t="s" r="A7" s="3">
        <v>391</v>
      </c>
      <c t="n" r="B7" s="4">
        <v>705000</v>
      </c>
    </row>
    <row spans="1:4" r="8">
      <c t="s" r="A8" s="3">
        <v>392</v>
      </c>
      <c t="n" r="B8" s="5">
        <v>537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r="A1" s="1">
        <v>393</v>
      </c>
      <c t="s" r="B1" s="2">
        <v>1</v>
      </c>
    </row>
    <row spans="1:3" r="2">
      <c t="s" r="B2" s="2">
        <v>2</v>
      </c>
      <c t="s" r="C2" s="2">
        <v>31</v>
      </c>
    </row>
    <row spans="1:3" r="3">
      <c t="s" r="A3" s="3">
        <v>394</v>
      </c>
    </row>
    <row spans="1:3" r="4">
      <c t="s" r="A4" s="3">
        <v>338</v>
      </c>
      <c t="s" r="B4" s="3">
        <v>395</v>
      </c>
      <c t="s" r="C4" s="3">
        <v>395</v>
      </c>
    </row>
    <row spans="1:3" r="5">
      <c t="s" r="A5" s="3">
        <v>396</v>
      </c>
      <c t="n" r="B5" s="5">
        <v>6500</v>
      </c>
      <c t="n" r="C5" s="5">
        <v>6500</v>
      </c>
    </row>
    <row spans="1:3" r="6">
      <c t="s" r="A6" s="3">
        <v>397</v>
      </c>
      <c t="n" r="B6" s="4">
        <v>-369</v>
      </c>
      <c t="n" r="C6" s="4">
        <v>-38</v>
      </c>
    </row>
    <row spans="1:3" r="7">
      <c t="s" r="A7" s="3">
        <v>398</v>
      </c>
      <c t="n" r="B7" s="5">
        <v>6131</v>
      </c>
      <c t="n" r="C7" s="5">
        <v>6462</v>
      </c>
    </row>
    <row spans="1:3" r="8">
      <c t="s" r="A8" s="3">
        <v>399</v>
      </c>
    </row>
    <row spans="1:3" r="9">
      <c t="s" r="A9" s="3">
        <v>338</v>
      </c>
      <c t="s" r="B9" s="3">
        <v>395</v>
      </c>
      <c t="s" r="C9" s="3">
        <v>395</v>
      </c>
    </row>
    <row spans="1:3" r="10">
      <c t="s" r="A10" s="3">
        <v>396</v>
      </c>
      <c t="n" r="B10" s="5">
        <v>1800</v>
      </c>
      <c t="n" r="C10" s="5">
        <v>1800</v>
      </c>
    </row>
    <row spans="1:3" r="11">
      <c t="s" r="A11" s="3">
        <v>397</v>
      </c>
      <c t="n" r="B11" s="4">
        <v>-102</v>
      </c>
      <c t="n" r="C11" s="4">
        <v>-11</v>
      </c>
    </row>
    <row spans="1:3" r="12">
      <c t="s" r="A12" s="3">
        <v>398</v>
      </c>
      <c t="n" r="B12" s="5">
        <v>1698</v>
      </c>
      <c t="n" r="C12" s="5">
        <v>1789</v>
      </c>
    </row>
    <row spans="1:3" r="13">
      <c t="s" r="A13" s="3">
        <v>400</v>
      </c>
    </row>
    <row spans="1:3" r="14">
      <c t="s" r="A14" s="3">
        <v>338</v>
      </c>
      <c t="s" r="B14" s="3">
        <v>401</v>
      </c>
      <c t="s" r="C14" s="3">
        <v>401</v>
      </c>
    </row>
    <row spans="1:3" r="15">
      <c t="s" r="A15" s="3">
        <v>396</v>
      </c>
      <c t="n" r="B15" s="5">
        <v>3577</v>
      </c>
      <c t="n" r="C15" s="5">
        <v>2117</v>
      </c>
    </row>
    <row spans="1:3" r="16">
      <c t="s" r="A16" s="3">
        <v>397</v>
      </c>
      <c t="n" r="B16" s="4">
        <v>-1186</v>
      </c>
      <c t="n" r="C16" s="4">
        <v>-552</v>
      </c>
    </row>
    <row spans="1:3" r="17">
      <c t="s" r="A17" s="3">
        <v>398</v>
      </c>
      <c t="n" r="B17" s="5">
        <v>2391</v>
      </c>
      <c t="n" r="C17" s="5">
        <v>1565</v>
      </c>
    </row>
    <row spans="1:3" r="18">
      <c t="s" r="A18" s="3">
        <v>338</v>
      </c>
      <c t="s" r="B18" s="3">
        <v>76</v>
      </c>
      <c t="s" r="C18" s="3">
        <v>76</v>
      </c>
    </row>
    <row spans="1:3" r="19">
      <c t="s" r="A19" s="3">
        <v>396</v>
      </c>
      <c t="n" r="B19" s="5">
        <v>11877</v>
      </c>
      <c t="n" r="C19" s="5">
        <v>10417</v>
      </c>
    </row>
    <row spans="1:3" r="20">
      <c t="s" r="A20" s="3">
        <v>397</v>
      </c>
      <c t="n" r="B20" s="4">
        <v>-1657</v>
      </c>
      <c t="n" r="C20" s="4">
        <v>-601</v>
      </c>
    </row>
    <row spans="1:3" r="21">
      <c t="s" r="A21" s="3">
        <v>398</v>
      </c>
      <c t="n" r="B21" s="5">
        <v>10220</v>
      </c>
      <c t="n" r="C21" s="5">
        <v>981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r="A1" s="1">
        <v>402</v>
      </c>
      <c t="s" r="B1" s="2">
        <v>1</v>
      </c>
    </row>
    <row spans="1:5" r="2">
      <c t="s" r="B2" s="2">
        <v>403</v>
      </c>
      <c t="s" r="C2" s="2">
        <v>404</v>
      </c>
      <c t="s" r="D2" s="2">
        <v>405</v>
      </c>
      <c t="s" r="E2" s="2">
        <v>406</v>
      </c>
    </row>
    <row spans="1:5" r="3">
      <c t="s" r="A3" s="3">
        <v>407</v>
      </c>
    </row>
    <row spans="1:5" r="4">
      <c t="s" r="A4" s="3">
        <v>408</v>
      </c>
      <c t="n" r="B4" s="5">
        <v>1600000</v>
      </c>
    </row>
    <row spans="1:5" r="5">
      <c t="s" r="A5" s="3">
        <v>409</v>
      </c>
    </row>
    <row spans="1:5" r="6">
      <c t="s" r="A6" s="3">
        <v>410</v>
      </c>
      <c t="s" r="B6" s="3">
        <v>411</v>
      </c>
    </row>
    <row spans="1:5" r="7">
      <c t="s" r="A7" s="3">
        <v>412</v>
      </c>
    </row>
    <row spans="1:5" r="8">
      <c t="s" r="A8" s="3">
        <v>410</v>
      </c>
      <c t="s" r="B8" s="3">
        <v>413</v>
      </c>
    </row>
    <row spans="1:5" r="9">
      <c t="s" r="A9" s="3">
        <v>414</v>
      </c>
    </row>
    <row spans="1:5" r="10">
      <c t="s" r="A10" s="3">
        <v>410</v>
      </c>
      <c t="s" r="B10" s="3">
        <v>415</v>
      </c>
    </row>
    <row spans="1:5" r="11">
      <c t="s" r="A11" s="3">
        <v>416</v>
      </c>
    </row>
    <row spans="1:5" r="12">
      <c t="s" r="A12" s="3">
        <v>417</v>
      </c>
      <c t="s" r="B12" s="3">
        <v>413</v>
      </c>
    </row>
    <row spans="1:5" r="13">
      <c t="s" r="A13" s="3">
        <v>418</v>
      </c>
    </row>
    <row spans="1:5" r="14">
      <c t="s" r="A14" s="3">
        <v>410</v>
      </c>
      <c t="s" r="B14" s="3">
        <v>419</v>
      </c>
    </row>
    <row spans="1:5" r="15">
      <c t="s" r="A15" s="3">
        <v>420</v>
      </c>
    </row>
    <row spans="1:5" r="16">
      <c t="s" r="A16" s="3">
        <v>410</v>
      </c>
      <c t="s" r="B16" s="3">
        <v>421</v>
      </c>
    </row>
    <row spans="1:5" r="17">
      <c t="s" r="A17" s="3">
        <v>422</v>
      </c>
    </row>
    <row spans="1:5" r="18">
      <c t="s" r="A18" s="3">
        <v>417</v>
      </c>
      <c t="s" r="B18" s="3">
        <v>419</v>
      </c>
    </row>
    <row spans="1:5" r="19">
      <c t="s" r="A19" s="3">
        <v>423</v>
      </c>
    </row>
    <row spans="1:5" r="20">
      <c t="s" r="A20" s="3">
        <v>408</v>
      </c>
      <c t="n" r="B20" s="5">
        <v>0</v>
      </c>
      <c t="n" r="C20" s="5">
        <v>0</v>
      </c>
    </row>
    <row spans="1:5" r="21">
      <c t="s" r="A21" s="3">
        <v>424</v>
      </c>
      <c t="n" r="E21" s="5">
        <v>100000000</v>
      </c>
    </row>
    <row spans="1:5" r="22">
      <c t="s" r="A22" s="3">
        <v>425</v>
      </c>
      <c t="n" r="B22" s="4">
        <v>100000000</v>
      </c>
    </row>
    <row spans="1:5" r="23">
      <c t="s" r="A23" s="3">
        <v>426</v>
      </c>
      <c t="n" r="B23" s="5">
        <v>80300000</v>
      </c>
    </row>
    <row spans="1:5" r="24">
      <c t="s" r="A24" s="3">
        <v>427</v>
      </c>
      <c t="s" r="B24" s="3">
        <v>428</v>
      </c>
    </row>
    <row spans="1:5" r="25">
      <c t="s" r="A25" s="3">
        <v>429</v>
      </c>
      <c t="n" r="B25" s="9">
        <v>1.1</v>
      </c>
    </row>
    <row spans="1:5" r="26">
      <c t="s" r="A26" s="3">
        <v>430</v>
      </c>
      <c t="n" r="B26" s="5">
        <v>12500000</v>
      </c>
    </row>
    <row spans="1:5" r="27">
      <c t="s" r="A27" s="3">
        <v>431</v>
      </c>
      <c t="n" r="B27" s="4">
        <v>89000</v>
      </c>
      <c t="n" r="C27" s="4">
        <v>102000</v>
      </c>
      <c t="n" r="D27" s="5">
        <v>102000</v>
      </c>
    </row>
    <row spans="1:5" r="28">
      <c t="s" r="A28" s="3">
        <v>431</v>
      </c>
      <c t="n" r="B28" s="4">
        <v>89000</v>
      </c>
      <c t="n" r="C28" s="4">
        <v>102000</v>
      </c>
      <c t="n" r="D28" s="5">
        <v>102000</v>
      </c>
    </row>
    <row spans="1:5" r="29">
      <c t="s" r="A29" s="3">
        <v>432</v>
      </c>
      <c t="n" r="B29" s="5">
        <v>4500000</v>
      </c>
      <c t="n" r="C29" s="5">
        <v>44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21"/>
  </cols>
  <sheetData>
    <row spans="1:2" r="1">
      <c t="s" r="A1" s="1">
        <v>433</v>
      </c>
      <c t="s" r="B1" s="2">
        <v>403</v>
      </c>
    </row>
    <row spans="1:2" r="2">
      <c t="n" r="A2" s="4">
        <v>2016</v>
      </c>
      <c t="n" r="B2" s="5">
        <v>63</v>
      </c>
    </row>
    <row spans="1:2" r="3">
      <c t="n" r="A3" s="4">
        <v>2017</v>
      </c>
      <c t="n" r="B3" s="4">
        <v>63</v>
      </c>
    </row>
    <row spans="1:2" r="4">
      <c t="n" r="A4" s="4">
        <v>2018</v>
      </c>
      <c t="n" r="B4" s="4">
        <v>63</v>
      </c>
    </row>
    <row spans="1:2" r="5">
      <c t="n" r="A5" s="4">
        <v>2019</v>
      </c>
      <c t="n" r="B5" s="4">
        <v>63</v>
      </c>
    </row>
    <row spans="1:2" r="6">
      <c t="n" r="A6" s="4">
        <v>2020</v>
      </c>
      <c t="n" r="B6" s="5">
        <v>3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434</v>
      </c>
      <c t="s" r="B1" s="2">
        <v>1</v>
      </c>
    </row>
    <row spans="1:5" r="2">
      <c t="s" r="B2" s="2">
        <v>2</v>
      </c>
      <c t="s" r="C2" s="2">
        <v>31</v>
      </c>
      <c t="s" r="D2" s="2">
        <v>32</v>
      </c>
      <c t="s" r="E2" s="2">
        <v>435</v>
      </c>
    </row>
    <row spans="1:5" r="3">
      <c t="s" r="A3" s="3">
        <v>436</v>
      </c>
    </row>
    <row spans="1:5" r="4">
      <c t="s" r="A4" s="3">
        <v>437</v>
      </c>
      <c t="n" r="B4" s="5">
        <v>363000</v>
      </c>
    </row>
    <row spans="1:5" r="5">
      <c t="s" r="A5" s="3">
        <v>438</v>
      </c>
      <c t="s" r="B5" s="3">
        <v>439</v>
      </c>
    </row>
    <row spans="1:5" r="6">
      <c t="s" r="A6" s="3">
        <v>440</v>
      </c>
    </row>
    <row spans="1:5" r="7">
      <c t="s" r="A7" s="3">
        <v>441</v>
      </c>
      <c t="s" r="B7" s="3">
        <v>442</v>
      </c>
    </row>
    <row spans="1:5" r="8">
      <c t="s" r="A8" s="3">
        <v>443</v>
      </c>
    </row>
    <row spans="1:5" r="9">
      <c t="s" r="A9" s="3">
        <v>441</v>
      </c>
      <c t="s" r="B9" s="3">
        <v>444</v>
      </c>
    </row>
    <row spans="1:5" r="10">
      <c t="s" r="A10" s="3">
        <v>445</v>
      </c>
    </row>
    <row spans="1:5" r="11">
      <c t="s" r="A11" s="3">
        <v>438</v>
      </c>
      <c t="s" r="B11" s="3">
        <v>446</v>
      </c>
    </row>
    <row spans="1:5" r="12">
      <c t="s" r="A12" s="3">
        <v>447</v>
      </c>
      <c t="n" r="B12" s="5">
        <v>590000</v>
      </c>
    </row>
    <row spans="1:5" r="13">
      <c t="s" r="A13" s="3">
        <v>448</v>
      </c>
      <c t="n" r="E13" s="4">
        <v>900000</v>
      </c>
    </row>
    <row spans="1:5" r="14">
      <c t="s" r="A14" s="3">
        <v>449</v>
      </c>
      <c t="n" r="B14" s="4">
        <v>711000</v>
      </c>
    </row>
    <row spans="1:5" r="15">
      <c t="s" r="A15" s="3">
        <v>441</v>
      </c>
      <c t="s" r="B15" s="3">
        <v>444</v>
      </c>
    </row>
    <row spans="1:5" r="16">
      <c t="s" r="A16" s="3">
        <v>450</v>
      </c>
      <c t="s" r="B16" s="3">
        <v>451</v>
      </c>
    </row>
    <row spans="1:5" r="17">
      <c t="s" r="A17" s="3">
        <v>452</v>
      </c>
      <c t="n" r="B17" s="7">
        <v>7.1</v>
      </c>
      <c t="n" r="C17" s="5">
        <v>7</v>
      </c>
      <c t="n" r="D17" s="7">
        <v>7.0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53</v>
      </c>
      <c t="s" r="B1" s="2">
        <v>1</v>
      </c>
    </row>
    <row spans="1:4" r="2">
      <c t="s" r="B2" s="2">
        <v>2</v>
      </c>
      <c t="s" r="C2" s="2">
        <v>31</v>
      </c>
      <c t="s" r="D2" s="2">
        <v>32</v>
      </c>
    </row>
    <row spans="1:4" r="3">
      <c t="s" r="A3" s="3">
        <v>436</v>
      </c>
    </row>
    <row spans="1:4" r="4">
      <c t="s" r="A4" s="6">
        <v>454</v>
      </c>
    </row>
    <row spans="1:4" r="5">
      <c t="s" r="A5" s="3">
        <v>455</v>
      </c>
      <c t="n" r="B5" s="5">
        <v>1007</v>
      </c>
      <c t="n" r="C5" s="5">
        <v>1139</v>
      </c>
      <c t="n" r="D5" s="5">
        <v>95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7"/>
    <col customWidth="1" max="3" min="3" width="16"/>
    <col customWidth="1" max="4" min="4" width="14"/>
  </cols>
  <sheetData>
    <row spans="1:4" r="1">
      <c t="s" r="A1" s="1">
        <v>456</v>
      </c>
      <c t="s" r="B1" s="2">
        <v>1</v>
      </c>
    </row>
    <row spans="1:4" r="2">
      <c t="s" r="B2" s="2">
        <v>2</v>
      </c>
      <c t="s" r="C2" s="2">
        <v>31</v>
      </c>
      <c t="s" r="D2" s="2">
        <v>32</v>
      </c>
    </row>
    <row spans="1:4" r="3">
      <c t="s" r="A3" s="3">
        <v>457</v>
      </c>
      <c t="s" r="B3" s="3">
        <v>458</v>
      </c>
      <c t="s" r="C3" s="3">
        <v>459</v>
      </c>
      <c t="s" r="D3" s="3">
        <v>460</v>
      </c>
    </row>
    <row spans="1:4" r="4">
      <c t="s" r="A4" s="3">
        <v>461</v>
      </c>
      <c t="s" r="B4" s="3">
        <v>462</v>
      </c>
      <c t="s" r="C4" s="3">
        <v>463</v>
      </c>
      <c t="s" r="D4" s="3">
        <v>464</v>
      </c>
    </row>
    <row spans="1:4" r="5">
      <c t="s" r="A5" s="3">
        <v>465</v>
      </c>
      <c t="s" r="B5" s="3">
        <v>466</v>
      </c>
      <c t="s" r="C5" s="3">
        <v>467</v>
      </c>
      <c t="s" r="D5" s="3">
        <v>468</v>
      </c>
    </row>
    <row spans="1:4" r="6">
      <c t="s" r="A6" s="3">
        <v>469</v>
      </c>
      <c t="s" r="B6" s="3">
        <v>470</v>
      </c>
      <c t="s" r="C6" s="3">
        <v>471</v>
      </c>
      <c t="s" r="D6" s="3">
        <v>47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86</v>
      </c>
      <c t="s" r="B1" s="2">
        <v>2</v>
      </c>
      <c t="s" r="C1" s="2">
        <v>31</v>
      </c>
    </row>
    <row spans="1:3" r="2">
      <c t="s" r="A2" s="3">
        <v>87</v>
      </c>
      <c t="n" r="B2" s="4">
        <v>1000000</v>
      </c>
      <c t="n" r="C2" s="4">
        <v>1000000</v>
      </c>
    </row>
    <row spans="1:3" r="3">
      <c t="s" r="A3" s="3">
        <v>88</v>
      </c>
      <c t="n" r="B3" s="4">
        <v>0</v>
      </c>
      <c t="n" r="C3" s="4">
        <v>0</v>
      </c>
    </row>
    <row spans="1:3" r="4">
      <c t="s" r="A4" s="3">
        <v>89</v>
      </c>
      <c t="n" r="B4" s="5">
        <v>1</v>
      </c>
      <c t="n" r="C4" s="5">
        <v>1</v>
      </c>
    </row>
    <row spans="1:3" r="5">
      <c t="s" r="A5" s="3">
        <v>90</v>
      </c>
      <c t="n" r="B5" s="4">
        <v>50000000</v>
      </c>
      <c t="n" r="C5" s="4">
        <v>50000000</v>
      </c>
    </row>
    <row spans="1:3" r="6">
      <c t="s" r="A6" s="3">
        <v>91</v>
      </c>
      <c t="n" r="B6" s="4">
        <v>18466000</v>
      </c>
      <c t="n" r="C6" s="4">
        <v>18377000</v>
      </c>
    </row>
    <row spans="1:3" r="7">
      <c t="s" r="A7" s="3">
        <v>92</v>
      </c>
      <c t="n" r="B7" s="4">
        <v>18466000</v>
      </c>
      <c t="n" r="C7" s="4">
        <v>18377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t="s" r="A1" s="1">
        <v>473</v>
      </c>
      <c t="s" r="B1" s="2">
        <v>1</v>
      </c>
    </row>
    <row spans="1:4" r="2">
      <c t="s" r="B2" s="2">
        <v>2</v>
      </c>
      <c t="s" r="C2" s="2">
        <v>31</v>
      </c>
      <c t="s" r="D2" s="2">
        <v>32</v>
      </c>
    </row>
    <row spans="1:4" r="3">
      <c t="s" r="A3" s="3">
        <v>474</v>
      </c>
    </row>
    <row spans="1:4" r="4">
      <c t="s" r="A4" s="3">
        <v>475</v>
      </c>
      <c t="n" r="B4" s="7">
        <v>6.89</v>
      </c>
      <c t="n" r="C4" s="7">
        <v>5.43</v>
      </c>
      <c t="n" r="D4" s="7">
        <v>0.36</v>
      </c>
    </row>
    <row spans="1:4" r="5">
      <c t="s" r="A5" s="3">
        <v>476</v>
      </c>
      <c t="n" r="B5" s="8">
        <v>18.05</v>
      </c>
      <c t="n" r="C5" s="8">
        <v>19.08</v>
      </c>
      <c t="n" r="D5" s="8">
        <v>16.45</v>
      </c>
    </row>
    <row spans="1:4" r="6">
      <c t="s" r="A6" s="3">
        <v>477</v>
      </c>
      <c t="n" r="B6" s="8">
        <v>6.89</v>
      </c>
      <c t="n" r="C6" s="8">
        <v>5.43</v>
      </c>
      <c t="n" r="D6" s="8">
        <v>0.36</v>
      </c>
    </row>
    <row spans="1:4" r="7">
      <c t="s" r="A7" s="3">
        <v>475</v>
      </c>
      <c t="n" r="B7" s="8">
        <v>7.55</v>
      </c>
      <c t="n" r="C7" s="8">
        <v>6.89</v>
      </c>
      <c t="n" r="D7" s="8">
        <v>5.43</v>
      </c>
    </row>
    <row spans="1:4" r="8">
      <c t="s" r="A8" s="3">
        <v>478</v>
      </c>
      <c t="n" r="B8" s="7">
        <v>9.16</v>
      </c>
    </row>
    <row spans="1:4" r="9">
      <c t="s" r="A9" s="3">
        <v>479</v>
      </c>
      <c t="s" r="B9" s="3">
        <v>76</v>
      </c>
    </row>
    <row spans="1:4" r="10">
      <c t="s" r="A10" s="3">
        <v>480</v>
      </c>
    </row>
    <row spans="1:4" r="11">
      <c t="s" r="A11" s="3">
        <v>475</v>
      </c>
      <c t="n" r="B11" s="7">
        <v>20.5</v>
      </c>
      <c t="n" r="C11" s="8">
        <v>20.27</v>
      </c>
      <c t="n" r="D11" s="8">
        <v>20.27</v>
      </c>
    </row>
    <row spans="1:4" r="12">
      <c t="s" r="A12" s="3">
        <v>476</v>
      </c>
      <c t="n" r="B12" s="8">
        <v>21.96</v>
      </c>
      <c t="n" r="C12" s="8">
        <v>20.5</v>
      </c>
      <c t="n" r="D12" s="8">
        <v>17.22</v>
      </c>
    </row>
    <row spans="1:4" r="13">
      <c t="s" r="A13" s="3">
        <v>477</v>
      </c>
      <c t="n" r="B13" s="8">
        <v>11.15</v>
      </c>
      <c t="n" r="C13" s="8">
        <v>20.27</v>
      </c>
      <c t="n" r="D13" s="8">
        <v>12.43</v>
      </c>
    </row>
    <row spans="1:4" r="14">
      <c t="s" r="A14" s="3">
        <v>475</v>
      </c>
      <c t="n" r="B14" s="8">
        <v>21.96</v>
      </c>
      <c t="n" r="C14" s="8">
        <v>20.5</v>
      </c>
      <c t="n" r="D14" s="8">
        <v>20.27</v>
      </c>
    </row>
    <row spans="1:4" r="15">
      <c t="s" r="A15" s="3">
        <v>478</v>
      </c>
      <c t="n" r="B15" s="7">
        <v>21.96</v>
      </c>
    </row>
    <row spans="1:4" r="16">
      <c t="s" r="A16" s="3">
        <v>479</v>
      </c>
      <c t="s" r="B16" s="3">
        <v>76</v>
      </c>
    </row>
    <row spans="1:4" r="17">
      <c t="s" r="A17" s="3">
        <v>481</v>
      </c>
    </row>
    <row spans="1:4" r="18">
      <c t="s" r="A18" s="3">
        <v>475</v>
      </c>
      <c t="n" r="B18" s="7">
        <v>14.23</v>
      </c>
      <c t="n" r="C18" s="8">
        <v>12.65</v>
      </c>
      <c t="n" r="D18" s="8">
        <v>11.09</v>
      </c>
    </row>
    <row spans="1:4" r="19">
      <c t="s" r="A19" s="3">
        <v>476</v>
      </c>
      <c t="n" r="B19" s="8">
        <v>19.89</v>
      </c>
      <c t="n" r="C19" s="8">
        <v>19.8</v>
      </c>
      <c t="n" r="D19" s="8">
        <v>16.84</v>
      </c>
    </row>
    <row spans="1:4" r="20">
      <c t="s" r="A20" s="3">
        <v>477</v>
      </c>
      <c t="n" r="B20" s="8">
        <v>9.17</v>
      </c>
      <c t="n" r="C20" s="8">
        <v>10.42</v>
      </c>
      <c t="n" r="D20" s="8">
        <v>9.27</v>
      </c>
    </row>
    <row spans="1:4" r="21">
      <c t="s" r="A21" s="3">
        <v>475</v>
      </c>
      <c t="n" r="B21" s="8">
        <v>15.14</v>
      </c>
      <c t="n" r="C21" s="7">
        <v>14.23</v>
      </c>
      <c t="n" r="D21" s="7">
        <v>12.65</v>
      </c>
    </row>
    <row spans="1:4" r="22">
      <c t="s" r="A22" s="3">
        <v>478</v>
      </c>
      <c t="n" r="B22" s="8">
        <v>15.37</v>
      </c>
    </row>
    <row spans="1:4" r="23">
      <c t="s" r="A23" s="3">
        <v>482</v>
      </c>
      <c t="n" r="B23" s="8">
        <v>15.11</v>
      </c>
    </row>
    <row spans="1:4" r="24">
      <c t="s" r="A24" s="3">
        <v>479</v>
      </c>
      <c t="n" r="B24" s="7">
        <v>13.52</v>
      </c>
    </row>
    <row spans="1:4" r="25">
      <c t="s" r="A25" s="3">
        <v>483</v>
      </c>
      <c t="n" r="B25" s="4">
        <v>871</v>
      </c>
      <c t="n" r="C25" s="4">
        <v>918</v>
      </c>
      <c t="n" r="D25" s="4">
        <v>1160</v>
      </c>
    </row>
    <row spans="1:4" r="26">
      <c t="s" r="A26" s="3">
        <v>484</v>
      </c>
      <c t="s" r="D26" s="3">
        <v>76</v>
      </c>
    </row>
    <row spans="1:4" r="27">
      <c t="s" r="A27" s="3">
        <v>485</v>
      </c>
      <c t="n" r="B27" s="4">
        <v>134</v>
      </c>
      <c t="n" r="C27" s="4">
        <v>136</v>
      </c>
      <c t="n" r="D27" s="4">
        <v>131</v>
      </c>
    </row>
    <row spans="1:4" r="28">
      <c t="s" r="A28" s="3">
        <v>486</v>
      </c>
      <c t="n" r="B28" s="4">
        <v>-27</v>
      </c>
      <c t="n" r="C28" s="4">
        <v>-183</v>
      </c>
      <c t="n" r="D28" s="4">
        <v>-373</v>
      </c>
    </row>
    <row spans="1:4" r="29">
      <c t="s" r="A29" s="3">
        <v>487</v>
      </c>
      <c t="n" r="B29" s="5">
        <v>328</v>
      </c>
      <c t="n" r="C29" s="5">
        <v>1789</v>
      </c>
      <c t="n" r="D29" s="5">
        <v>2744</v>
      </c>
    </row>
    <row spans="1:4" r="30">
      <c t="s" r="A30" s="3">
        <v>483</v>
      </c>
      <c t="n" r="B30" s="4">
        <v>923</v>
      </c>
      <c t="n" r="C30" s="4">
        <v>871</v>
      </c>
      <c t="n" r="D30" s="4">
        <v>918</v>
      </c>
    </row>
    <row spans="1:4" r="31">
      <c t="s" r="A31" s="3">
        <v>485</v>
      </c>
      <c t="n" r="B31" s="4">
        <v>134</v>
      </c>
      <c t="n" r="C31" s="4">
        <v>136</v>
      </c>
      <c t="n" r="D31" s="4">
        <v>131</v>
      </c>
    </row>
    <row spans="1:4" r="32">
      <c t="s" r="A32" s="3">
        <v>486</v>
      </c>
      <c t="n" r="B32" s="4">
        <v>-27</v>
      </c>
      <c t="n" r="C32" s="4">
        <v>-183</v>
      </c>
      <c t="n" r="D32" s="4">
        <v>-373</v>
      </c>
    </row>
    <row spans="1:4" r="33">
      <c t="s" r="A33" s="3">
        <v>488</v>
      </c>
      <c t="n" r="B33" s="4">
        <v>-55</v>
      </c>
    </row>
    <row spans="1:4" r="34">
      <c t="s" r="A34" s="3">
        <v>484</v>
      </c>
      <c t="s" r="B34" s="3">
        <v>489</v>
      </c>
    </row>
    <row spans="1:4" r="35">
      <c t="s" r="A35" s="3">
        <v>484</v>
      </c>
      <c t="n" r="B35" s="5">
        <v>2188</v>
      </c>
    </row>
    <row spans="1:4" r="36">
      <c t="s" r="A36" s="3">
        <v>490</v>
      </c>
      <c t="n" r="B36" s="4">
        <v>918</v>
      </c>
    </row>
    <row spans="1:4" r="37">
      <c t="s" r="A37" s="3">
        <v>491</v>
      </c>
      <c t="s" r="B37" s="3">
        <v>492</v>
      </c>
    </row>
    <row spans="1:4" r="38">
      <c t="s" r="A38" s="3">
        <v>491</v>
      </c>
      <c t="n" r="B38" s="5">
        <v>2188</v>
      </c>
    </row>
    <row spans="1:4" r="39">
      <c t="s" r="A39" s="3">
        <v>493</v>
      </c>
      <c t="n" r="B39" s="4">
        <v>667</v>
      </c>
    </row>
    <row spans="1:4" r="40">
      <c t="s" r="A40" s="3">
        <v>494</v>
      </c>
      <c t="s" r="B40" s="3">
        <v>495</v>
      </c>
    </row>
    <row spans="1:4" r="41">
      <c t="s" r="A41" s="3">
        <v>496</v>
      </c>
      <c t="n" r="B41" s="5">
        <v>218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97</v>
      </c>
      <c t="s" r="B1" s="2">
        <v>1</v>
      </c>
    </row>
    <row spans="1:4" r="2">
      <c t="s" r="B2" s="2">
        <v>2</v>
      </c>
      <c t="s" r="C2" s="2">
        <v>31</v>
      </c>
      <c t="s" r="D2" s="2">
        <v>32</v>
      </c>
    </row>
    <row spans="1:4" r="3">
      <c t="s" r="A3" s="6">
        <v>454</v>
      </c>
    </row>
    <row spans="1:4" r="4">
      <c t="s" r="A4" s="3">
        <v>498</v>
      </c>
      <c t="n" r="B4" s="4">
        <v>62</v>
      </c>
      <c t="n" r="C4" s="4">
        <v>64</v>
      </c>
      <c t="n" r="D4" s="4">
        <v>73</v>
      </c>
    </row>
    <row spans="1:4" r="5">
      <c t="s" r="A5" s="3">
        <v>499</v>
      </c>
      <c t="n" r="B5" s="5">
        <v>1253</v>
      </c>
      <c t="n" r="C5" s="5">
        <v>1252</v>
      </c>
      <c t="n" r="D5" s="5">
        <v>1225</v>
      </c>
    </row>
    <row spans="1:4" r="6">
      <c t="s" r="A6" s="3">
        <v>455</v>
      </c>
      <c t="n" r="B6" s="5">
        <v>1291</v>
      </c>
      <c t="n" r="C6" s="5">
        <v>1522</v>
      </c>
      <c t="n" r="D6" s="5">
        <v>121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00</v>
      </c>
      <c t="s" r="B1" s="2">
        <v>1</v>
      </c>
    </row>
    <row spans="1:4" r="2">
      <c t="s" r="B2" s="2">
        <v>2</v>
      </c>
      <c t="s" r="C2" s="2">
        <v>31</v>
      </c>
      <c t="s" r="D2" s="2">
        <v>32</v>
      </c>
    </row>
    <row spans="1:4" r="3">
      <c t="s" r="A3" s="3">
        <v>501</v>
      </c>
      <c t="n" r="B3" s="4">
        <v>197000</v>
      </c>
      <c t="n" r="C3" s="4">
        <v>221000</v>
      </c>
      <c t="n" r="D3" s="4">
        <v>293000</v>
      </c>
    </row>
    <row spans="1:4" r="4">
      <c t="s" r="A4" s="3">
        <v>502</v>
      </c>
      <c t="n" r="B4" s="7">
        <v>15.68</v>
      </c>
      <c t="n" r="C4" s="7">
        <v>13.2</v>
      </c>
      <c t="n" r="D4" s="7">
        <v>10.74</v>
      </c>
    </row>
    <row spans="1:4" r="5">
      <c t="s" r="A5" s="3">
        <v>498</v>
      </c>
      <c t="n" r="B5" s="4">
        <v>62000</v>
      </c>
      <c t="n" r="C5" s="4">
        <v>64000</v>
      </c>
      <c t="n" r="D5" s="4">
        <v>73000</v>
      </c>
    </row>
    <row spans="1:4" r="6">
      <c t="s" r="A6" s="3">
        <v>476</v>
      </c>
      <c t="n" r="B6" s="7">
        <v>20.33</v>
      </c>
      <c t="n" r="C6" s="7">
        <v>19.61</v>
      </c>
      <c t="n" r="D6" s="7">
        <v>16.77</v>
      </c>
    </row>
    <row spans="1:4" r="7">
      <c t="s" r="A7" s="3">
        <v>488</v>
      </c>
      <c t="n" r="B7" s="4">
        <v>-13</v>
      </c>
      <c t="n" r="D7" s="4">
        <v>-6000</v>
      </c>
    </row>
    <row spans="1:4" r="8">
      <c t="s" r="A8" s="3">
        <v>478</v>
      </c>
      <c t="n" r="B8" s="7">
        <v>17.52</v>
      </c>
      <c t="n" r="D8" s="7">
        <v>10.72</v>
      </c>
    </row>
    <row spans="1:4" r="9">
      <c t="s" r="A9" s="3">
        <v>503</v>
      </c>
      <c t="n" r="B9" s="4">
        <v>-89000</v>
      </c>
      <c t="n" r="C9" s="4">
        <v>-88000</v>
      </c>
      <c t="n" r="D9" s="4">
        <v>-139000</v>
      </c>
    </row>
    <row spans="1:4" r="10">
      <c t="s" r="A10" s="3">
        <v>504</v>
      </c>
      <c t="n" r="C10" s="7">
        <v>12.33</v>
      </c>
      <c t="n" r="D10" s="5">
        <v>10</v>
      </c>
    </row>
    <row spans="1:4" r="11">
      <c t="s" r="A11" s="3">
        <v>501</v>
      </c>
      <c t="n" r="B11" s="4">
        <v>157000</v>
      </c>
      <c t="n" r="C11" s="4">
        <v>197000</v>
      </c>
      <c t="n" r="D11" s="4">
        <v>221000</v>
      </c>
    </row>
    <row spans="1:4" r="12">
      <c t="s" r="A12" s="3">
        <v>502</v>
      </c>
      <c t="n" r="B12" s="7">
        <v>18.96</v>
      </c>
      <c t="n" r="C12" s="7">
        <v>15.68</v>
      </c>
      <c t="n" r="D12" s="7">
        <v>13.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r="A1" s="1">
        <v>505</v>
      </c>
      <c t="s" r="B1" s="2">
        <v>1</v>
      </c>
    </row>
    <row spans="1:4" r="2">
      <c t="s" r="B2" s="2">
        <v>2</v>
      </c>
      <c t="s" r="C2" s="2">
        <v>31</v>
      </c>
      <c t="s" r="D2" s="2">
        <v>32</v>
      </c>
    </row>
    <row spans="1:4" r="3">
      <c t="s" r="A3" s="3">
        <v>506</v>
      </c>
    </row>
    <row spans="1:4" r="4">
      <c t="s" r="A4" s="3">
        <v>507</v>
      </c>
      <c t="n" r="B4" s="5">
        <v>9300000</v>
      </c>
    </row>
    <row spans="1:4" r="5">
      <c t="s" r="A5" s="3">
        <v>508</v>
      </c>
      <c t="n" r="B5" s="4">
        <v>178000</v>
      </c>
    </row>
    <row spans="1:4" r="6">
      <c t="s" r="A6" s="3">
        <v>509</v>
      </c>
      <c t="n" r="B6" s="4">
        <v>0</v>
      </c>
      <c t="n" r="C6" s="5">
        <v>0</v>
      </c>
      <c t="n" r="D6" s="5">
        <v>0</v>
      </c>
    </row>
    <row spans="1:4" r="7">
      <c t="s" r="A7" s="3">
        <v>510</v>
      </c>
      <c t="n" r="B7" s="4">
        <v>1500000</v>
      </c>
      <c t="n" r="C7" s="4">
        <v>2100000</v>
      </c>
    </row>
    <row spans="1:4" r="8">
      <c t="s" r="A8" s="3">
        <v>511</v>
      </c>
      <c t="n" r="B8" s="4">
        <v>6057000</v>
      </c>
      <c t="n" r="C8" s="4">
        <v>6572000</v>
      </c>
    </row>
    <row spans="1:4" r="9">
      <c t="s" r="A9" s="3">
        <v>512</v>
      </c>
      <c t="n" r="B9" s="4">
        <v>492000</v>
      </c>
      <c t="n" r="C9" s="5">
        <v>547000</v>
      </c>
    </row>
    <row spans="1:4" r="10">
      <c t="s" r="A10" s="3">
        <v>513</v>
      </c>
      <c t="n" r="B10" s="5">
        <v>-55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14</v>
      </c>
      <c t="s" r="B1" s="2">
        <v>1</v>
      </c>
    </row>
    <row spans="1:4" r="2">
      <c t="s" r="B2" s="2">
        <v>2</v>
      </c>
      <c t="s" r="C2" s="2">
        <v>31</v>
      </c>
      <c t="s" r="D2" s="2">
        <v>32</v>
      </c>
    </row>
    <row spans="1:4" r="3">
      <c t="s" r="A3" s="3">
        <v>515</v>
      </c>
      <c t="n" r="B3" s="5">
        <v>10149000</v>
      </c>
      <c t="n" r="C3" s="5">
        <v>8196000</v>
      </c>
      <c t="n" r="D3" s="5">
        <v>2124000</v>
      </c>
    </row>
    <row spans="1:4" r="4">
      <c t="s" r="A4" s="3">
        <v>516</v>
      </c>
      <c t="n" r="B4" s="4">
        <v>772000</v>
      </c>
      <c t="n" r="C4" s="4">
        <v>330000</v>
      </c>
      <c t="n" r="D4" s="4">
        <v>257000</v>
      </c>
    </row>
    <row spans="1:4" r="5">
      <c t="s" r="A5" s="3">
        <v>517</v>
      </c>
      <c t="n" r="B5" s="4">
        <v>10921000</v>
      </c>
      <c t="n" r="C5" s="4">
        <v>8526000</v>
      </c>
      <c t="n" r="D5" s="4">
        <v>2381000</v>
      </c>
    </row>
    <row spans="1:4" r="6">
      <c t="s" r="A6" s="3">
        <v>515</v>
      </c>
      <c t="n" r="B6" s="4">
        <v>222000</v>
      </c>
      <c t="n" r="C6" s="4">
        <v>-323000</v>
      </c>
      <c t="n" r="D6" s="4">
        <v>3571000</v>
      </c>
    </row>
    <row spans="1:4" r="7">
      <c t="s" r="A7" s="3">
        <v>516</v>
      </c>
      <c t="n" r="B7" s="4">
        <v>111000</v>
      </c>
      <c t="n" r="C7" s="4">
        <v>364000</v>
      </c>
      <c t="n" r="D7" s="4">
        <v>310000</v>
      </c>
    </row>
    <row spans="1:4" r="8">
      <c t="s" r="A8" s="3">
        <v>518</v>
      </c>
      <c t="n" r="B8" s="4">
        <v>333000</v>
      </c>
      <c t="n" r="C8" s="4">
        <v>41000</v>
      </c>
      <c t="n" r="D8" s="4">
        <v>3881000</v>
      </c>
    </row>
    <row spans="1:4" r="9">
      <c t="s" r="A9" s="3">
        <v>519</v>
      </c>
      <c t="n" r="B9" s="5">
        <v>11254000</v>
      </c>
      <c t="n" r="C9" s="5">
        <v>8567000</v>
      </c>
      <c t="n" r="D9" s="5">
        <v>6262000</v>
      </c>
    </row>
    <row spans="1:4" r="10">
      <c t="s" r="A10" s="3">
        <v>43</v>
      </c>
      <c t="s" r="B10" s="3">
        <v>520</v>
      </c>
      <c t="s" r="C10" s="3">
        <v>521</v>
      </c>
      <c t="s" r="D10" s="3">
        <v>52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23</v>
      </c>
      <c t="s" r="B1" s="2">
        <v>1</v>
      </c>
    </row>
    <row spans="1:4" r="2">
      <c t="s" r="B2" s="2">
        <v>2</v>
      </c>
      <c t="s" r="C2" s="2">
        <v>31</v>
      </c>
      <c t="s" r="D2" s="2">
        <v>32</v>
      </c>
    </row>
    <row spans="1:4" r="3">
      <c t="s" r="A3" s="3">
        <v>524</v>
      </c>
      <c t="n" r="B3" s="5">
        <v>11537</v>
      </c>
      <c t="n" r="C3" s="5">
        <v>8823</v>
      </c>
      <c t="n" r="D3" s="5">
        <v>6299</v>
      </c>
    </row>
    <row spans="1:4" r="4">
      <c t="s" r="A4" s="3">
        <v>524</v>
      </c>
      <c t="s" r="B4" s="3">
        <v>525</v>
      </c>
      <c t="s" r="C4" s="3">
        <v>525</v>
      </c>
      <c t="s" r="D4" s="3">
        <v>525</v>
      </c>
    </row>
    <row spans="1:4" r="5">
      <c t="s" r="A5" s="3">
        <v>526</v>
      </c>
      <c t="n" r="B5" s="5">
        <v>-1005</v>
      </c>
      <c t="n" r="C5" s="5">
        <v>-755</v>
      </c>
      <c t="n" r="D5" s="5">
        <v>-165</v>
      </c>
    </row>
    <row spans="1:4" r="6">
      <c t="s" r="A6" s="3">
        <v>526</v>
      </c>
      <c t="s" r="B6" s="3">
        <v>527</v>
      </c>
      <c t="s" r="C6" s="3">
        <v>527</v>
      </c>
      <c t="s" r="D6" s="3">
        <v>528</v>
      </c>
    </row>
    <row spans="1:4" r="7">
      <c t="s" r="A7" s="3">
        <v>529</v>
      </c>
      <c t="n" r="B7" s="5">
        <v>-55</v>
      </c>
      <c t="n" r="C7" s="5">
        <v>-183</v>
      </c>
      <c t="n" r="D7" s="5">
        <v>51</v>
      </c>
    </row>
    <row spans="1:4" r="8">
      <c t="s" r="A8" s="3">
        <v>529</v>
      </c>
      <c t="s" r="B8" s="3">
        <v>530</v>
      </c>
      <c t="s" r="C8" s="3">
        <v>531</v>
      </c>
      <c t="s" r="D8" s="3">
        <v>532</v>
      </c>
    </row>
    <row spans="1:4" r="9">
      <c t="s" r="A9" s="3">
        <v>533</v>
      </c>
      <c t="n" r="B9" s="5">
        <v>612</v>
      </c>
      <c t="n" r="C9" s="5">
        <v>577</v>
      </c>
      <c t="n" r="D9" s="5">
        <v>479</v>
      </c>
    </row>
    <row spans="1:4" r="10">
      <c t="s" r="A10" s="3">
        <v>533</v>
      </c>
      <c t="s" r="B10" s="3">
        <v>534</v>
      </c>
      <c t="s" r="C10" s="3">
        <v>535</v>
      </c>
      <c t="s" r="D10" s="3">
        <v>536</v>
      </c>
    </row>
    <row spans="1:4" r="11">
      <c t="s" r="A11" s="3">
        <v>537</v>
      </c>
      <c t="n" r="B11" s="5">
        <v>28</v>
      </c>
      <c t="n" r="C11" s="5">
        <v>30</v>
      </c>
      <c t="n" r="D11" s="5">
        <v>-51</v>
      </c>
    </row>
    <row spans="1:4" r="12">
      <c t="s" r="A12" s="3">
        <v>537</v>
      </c>
      <c t="s" r="B12" s="3">
        <v>538</v>
      </c>
      <c t="s" r="C12" s="3">
        <v>539</v>
      </c>
      <c t="s" r="D12" s="3">
        <v>540</v>
      </c>
    </row>
    <row spans="1:4" r="13">
      <c t="s" r="A13" s="3">
        <v>541</v>
      </c>
      <c t="n" r="B13" s="5">
        <v>137</v>
      </c>
      <c t="n" r="C13" s="5">
        <v>75</v>
      </c>
      <c t="n" r="D13" s="5">
        <v>-351</v>
      </c>
    </row>
    <row spans="1:4" r="14">
      <c t="s" r="A14" s="3">
        <v>541</v>
      </c>
      <c t="s" r="B14" s="3">
        <v>542</v>
      </c>
      <c t="s" r="C14" s="3">
        <v>532</v>
      </c>
      <c t="s" r="D14" s="3">
        <v>543</v>
      </c>
    </row>
    <row spans="1:4" r="15">
      <c t="s" r="A15" s="3">
        <v>43</v>
      </c>
      <c t="n" r="B15" s="5">
        <v>11254</v>
      </c>
      <c t="n" r="C15" s="5">
        <v>8567</v>
      </c>
      <c t="n" r="D15" s="5">
        <v>6262</v>
      </c>
    </row>
    <row spans="1:4" r="16">
      <c t="s" r="A16" s="3">
        <v>43</v>
      </c>
      <c t="s" r="B16" s="3">
        <v>520</v>
      </c>
      <c t="s" r="C16" s="3">
        <v>521</v>
      </c>
      <c t="s" r="D16" s="3">
        <v>52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44</v>
      </c>
      <c t="s" r="B1" s="2">
        <v>2</v>
      </c>
      <c t="s" r="C1" s="2">
        <v>31</v>
      </c>
    </row>
    <row spans="1:3" r="2">
      <c t="s" r="A2" s="3">
        <v>545</v>
      </c>
      <c t="n" r="B2" s="5">
        <v>3755000</v>
      </c>
      <c t="n" r="C2" s="5">
        <v>3419000</v>
      </c>
    </row>
    <row spans="1:3" r="3">
      <c t="s" r="A3" s="3">
        <v>546</v>
      </c>
      <c t="n" r="B3" s="4">
        <v>2596000</v>
      </c>
      <c t="n" r="C3" s="4">
        <v>2782000</v>
      </c>
    </row>
    <row spans="1:3" r="4">
      <c t="s" r="A4" s="3">
        <v>547</v>
      </c>
      <c t="n" r="B4" s="4">
        <v>2054000</v>
      </c>
      <c t="n" r="C4" s="4">
        <v>1804000</v>
      </c>
    </row>
    <row spans="1:3" r="5">
      <c t="s" r="A5" s="3">
        <v>548</v>
      </c>
      <c t="n" r="B5" s="4">
        <v>658000</v>
      </c>
      <c t="n" r="C5" s="4">
        <v>908000</v>
      </c>
    </row>
    <row spans="1:3" r="6">
      <c t="s" r="A6" s="3">
        <v>549</v>
      </c>
      <c t="n" r="B6" s="4">
        <v>559000</v>
      </c>
      <c t="n" r="C6" s="4">
        <v>870000</v>
      </c>
    </row>
    <row spans="1:3" r="7">
      <c t="s" r="A7" s="3">
        <v>529</v>
      </c>
      <c t="n" r="B7" s="4">
        <v>-492000</v>
      </c>
      <c t="n" r="C7" s="4">
        <v>-547000</v>
      </c>
    </row>
    <row spans="1:3" r="8">
      <c t="s" r="A8" s="3">
        <v>550</v>
      </c>
      <c t="n" r="B8" s="4">
        <v>9130000</v>
      </c>
      <c t="n" r="C8" s="4">
        <v>9236000</v>
      </c>
    </row>
    <row spans="1:3" r="9">
      <c t="s" r="A9" s="3">
        <v>551</v>
      </c>
      <c t="n" r="B9" s="4">
        <v>-12285000</v>
      </c>
      <c t="n" r="C9" s="4">
        <v>-12654000</v>
      </c>
    </row>
    <row spans="1:3" r="10">
      <c t="s" r="A10" s="3">
        <v>552</v>
      </c>
      <c t="n" r="B10" s="4">
        <v>-1410000</v>
      </c>
      <c t="n" r="C10" s="4">
        <v>-1032000</v>
      </c>
    </row>
    <row spans="1:3" r="11">
      <c t="s" r="A11" s="3">
        <v>553</v>
      </c>
      <c t="n" r="B11" s="4">
        <v>-13695000</v>
      </c>
      <c t="n" r="C11" s="4">
        <v>-13686000</v>
      </c>
    </row>
    <row spans="1:3" r="12">
      <c t="s" r="A12" s="3">
        <v>554</v>
      </c>
      <c t="n" r="B12" s="5">
        <v>-4565000</v>
      </c>
      <c t="n" r="C12" s="5">
        <v>-445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55</v>
      </c>
      <c t="s" r="B1" s="2">
        <v>1</v>
      </c>
    </row>
    <row spans="1:4" r="2">
      <c t="s" r="B2" s="2">
        <v>2</v>
      </c>
      <c t="s" r="C2" s="2">
        <v>31</v>
      </c>
      <c t="s" r="D2" s="2">
        <v>32</v>
      </c>
    </row>
    <row spans="1:4" r="3">
      <c t="s" r="A3" s="3">
        <v>556</v>
      </c>
    </row>
    <row spans="1:4" r="4">
      <c t="s" r="A4" s="3">
        <v>557</v>
      </c>
      <c t="s" r="B4" s="3">
        <v>558</v>
      </c>
      <c t="s" r="C4" s="3">
        <v>558</v>
      </c>
      <c t="s" r="D4" s="3">
        <v>558</v>
      </c>
    </row>
    <row spans="1:4" r="5">
      <c t="s" r="A5" s="3">
        <v>559</v>
      </c>
      <c t="s" r="B5" s="3">
        <v>560</v>
      </c>
      <c t="s" r="C5" s="3">
        <v>560</v>
      </c>
      <c t="s" r="D5" s="3">
        <v>560</v>
      </c>
    </row>
    <row spans="1:4" r="6">
      <c t="s" r="A6" s="3">
        <v>561</v>
      </c>
    </row>
    <row spans="1:4" r="7">
      <c t="s" r="A7" s="3">
        <v>557</v>
      </c>
      <c t="s" r="B7" s="3">
        <v>562</v>
      </c>
      <c t="s" r="C7" s="3">
        <v>562</v>
      </c>
      <c t="s" r="D7" s="3">
        <v>562</v>
      </c>
    </row>
    <row spans="1:4" r="8">
      <c t="s" r="A8" s="3">
        <v>559</v>
      </c>
      <c t="s" r="B8" s="3">
        <v>563</v>
      </c>
      <c t="s" r="C8" s="3">
        <v>563</v>
      </c>
      <c t="s" r="D8" s="3">
        <v>563</v>
      </c>
    </row>
    <row spans="1:4" r="9">
      <c t="s" r="A9" s="3">
        <v>564</v>
      </c>
    </row>
    <row spans="1:4" r="10">
      <c t="s" r="A10" s="3">
        <v>565</v>
      </c>
      <c t="n" r="B10" s="5">
        <v>25000</v>
      </c>
      <c t="n" r="C10" s="5">
        <v>25000</v>
      </c>
      <c t="n" r="D10" s="5">
        <v>28000</v>
      </c>
    </row>
    <row spans="1:4" r="11">
      <c t="s" r="A11" s="3">
        <v>566</v>
      </c>
    </row>
    <row spans="1:4" r="12">
      <c t="s" r="A12" s="3">
        <v>567</v>
      </c>
      <c t="s" r="B12" s="3">
        <v>568</v>
      </c>
    </row>
    <row spans="1:4" r="13">
      <c t="s" r="A13" s="3">
        <v>569</v>
      </c>
    </row>
    <row spans="1:4" r="14">
      <c t="s" r="A14" s="3">
        <v>570</v>
      </c>
      <c t="n" r="B14" s="5">
        <v>85000</v>
      </c>
    </row>
    <row spans="1:4" r="15">
      <c t="s" r="A15" s="3">
        <v>571</v>
      </c>
      <c t="s" r="B15" s="3">
        <v>572</v>
      </c>
    </row>
    <row spans="1:4" r="16">
      <c t="s" r="A16" s="3">
        <v>573</v>
      </c>
      <c t="s" r="B16" s="3">
        <v>562</v>
      </c>
    </row>
    <row spans="1:4" r="17">
      <c t="s" r="A17" s="3">
        <v>574</v>
      </c>
      <c t="s" r="B17" s="3">
        <v>339</v>
      </c>
    </row>
    <row spans="1:4" r="18">
      <c t="s" r="A18" s="3">
        <v>575</v>
      </c>
      <c t="s" r="B18" s="3">
        <v>451</v>
      </c>
    </row>
    <row spans="1:4" r="19">
      <c t="s" r="A19" s="3">
        <v>565</v>
      </c>
      <c t="n" r="B19" s="5">
        <v>290000</v>
      </c>
      <c t="n" r="C19" s="4">
        <v>290000</v>
      </c>
      <c t="n" r="D19" s="4">
        <v>245000</v>
      </c>
    </row>
    <row spans="1:4" r="20">
      <c t="s" r="A20" s="3">
        <v>576</v>
      </c>
      <c t="n" r="B20" s="5">
        <v>23000</v>
      </c>
      <c t="n" r="C20" s="4">
        <v>16000</v>
      </c>
      <c t="n" r="D20" s="4">
        <v>15000</v>
      </c>
    </row>
    <row spans="1:4" r="21">
      <c t="s" r="A21" s="3">
        <v>577</v>
      </c>
    </row>
    <row spans="1:4" r="22">
      <c t="s" r="A22" s="3">
        <v>567</v>
      </c>
      <c t="s" r="B22" s="3">
        <v>451</v>
      </c>
    </row>
    <row spans="1:4" r="23">
      <c t="s" r="A23" s="3">
        <v>578</v>
      </c>
    </row>
    <row spans="1:4" r="24">
      <c t="s" r="A24" s="3">
        <v>579</v>
      </c>
      <c t="s" r="B24" s="3">
        <v>580</v>
      </c>
    </row>
    <row spans="1:4" r="25">
      <c t="s" r="A25" s="3">
        <v>581</v>
      </c>
    </row>
    <row spans="1:4" r="26">
      <c t="s" r="A26" s="3">
        <v>582</v>
      </c>
      <c t="s" r="B26" s="3">
        <v>583</v>
      </c>
    </row>
    <row spans="1:4" r="27">
      <c t="s" r="A27" s="3">
        <v>584</v>
      </c>
    </row>
    <row spans="1:4" r="28">
      <c t="s" r="A28" s="3">
        <v>582</v>
      </c>
      <c t="s" r="B28" s="3">
        <v>585</v>
      </c>
    </row>
    <row spans="1:4" r="29">
      <c t="s" r="A29" s="3">
        <v>586</v>
      </c>
    </row>
    <row spans="1:4" r="30">
      <c t="s" r="A30" s="3">
        <v>587</v>
      </c>
      <c t="n" r="B30" s="5">
        <v>6300000</v>
      </c>
      <c t="n" r="C30" s="5">
        <v>4600000</v>
      </c>
      <c t="n" r="D30" s="5">
        <v>3600000</v>
      </c>
    </row>
    <row spans="1:4" r="31">
      <c t="s" r="A31" s="3">
        <v>588</v>
      </c>
      <c t="n" r="B31" s="5">
        <v>175000</v>
      </c>
    </row>
    <row spans="1:4" r="32">
      <c t="s" r="A32" s="3">
        <v>557</v>
      </c>
      <c t="s" r="C32" s="3">
        <v>589</v>
      </c>
    </row>
    <row spans="1:4" r="33">
      <c t="s" r="A33" s="3">
        <v>590</v>
      </c>
      <c t="s" r="B33" s="3">
        <v>589</v>
      </c>
      <c t="s" r="D33" s="3">
        <v>589</v>
      </c>
    </row>
    <row spans="1:4" r="34">
      <c t="s" r="A34" s="3">
        <v>591</v>
      </c>
      <c t="n" r="B34" s="5">
        <v>234000</v>
      </c>
      <c t="n" r="C34" s="5">
        <v>240000</v>
      </c>
      <c t="n" r="D34" s="5">
        <v>307000</v>
      </c>
    </row>
    <row spans="1:4" r="35">
      <c t="s" r="A35" s="3">
        <v>592</v>
      </c>
      <c t="n" r="B35" s="4">
        <v>246000</v>
      </c>
    </row>
    <row spans="1:4" r="36">
      <c t="s" r="A36" s="3">
        <v>570</v>
      </c>
      <c t="n" r="B36" s="4">
        <v>69000</v>
      </c>
    </row>
    <row spans="1:4" r="37">
      <c t="s" r="A37" s="3">
        <v>587</v>
      </c>
      <c t="n" r="B37" s="5">
        <v>967000</v>
      </c>
      <c t="n" r="C37" s="5">
        <v>862000</v>
      </c>
      <c t="n" r="D37" s="5">
        <v>758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93</v>
      </c>
      <c t="s" r="B1" s="2">
        <v>1</v>
      </c>
    </row>
    <row spans="1:4" r="2">
      <c t="s" r="B2" s="2">
        <v>2</v>
      </c>
      <c t="s" r="C2" s="2">
        <v>31</v>
      </c>
      <c t="s" r="D2" s="2">
        <v>32</v>
      </c>
    </row>
    <row spans="1:4" r="3">
      <c t="s" r="A3" s="3">
        <v>594</v>
      </c>
    </row>
    <row spans="1:4" r="4">
      <c t="s" r="A4" s="3">
        <v>595</v>
      </c>
      <c t="n" r="B4" s="5">
        <v>-259000</v>
      </c>
      <c t="n" r="C4" s="5">
        <v>-206000</v>
      </c>
      <c t="n" r="D4" s="5">
        <v>-202000</v>
      </c>
    </row>
    <row spans="1:4" r="5">
      <c t="s" r="A5" s="3">
        <v>596</v>
      </c>
    </row>
    <row spans="1:4" r="6">
      <c t="s" r="A6" s="3">
        <v>595</v>
      </c>
      <c t="n" r="B6" s="4">
        <v>-259000</v>
      </c>
      <c t="n" r="C6" s="4">
        <v>-210000</v>
      </c>
      <c t="n" r="D6" s="4">
        <v>-202000</v>
      </c>
    </row>
    <row spans="1:4" r="7">
      <c t="s" r="A7" s="3">
        <v>597</v>
      </c>
    </row>
    <row spans="1:4" r="8">
      <c t="s" r="A8" s="3">
        <v>598</v>
      </c>
      <c t="n" r="B8" s="4">
        <v>3078000</v>
      </c>
      <c t="n" r="C8" s="4">
        <v>2973000</v>
      </c>
      <c t="n" r="D8" s="4">
        <v>3181000</v>
      </c>
    </row>
    <row spans="1:4" r="9">
      <c t="s" r="A9" s="3">
        <v>599</v>
      </c>
      <c t="n" r="B9" s="4">
        <v>130000</v>
      </c>
      <c t="n" r="C9" s="4">
        <v>137000</v>
      </c>
      <c t="n" r="D9" s="4">
        <v>128000</v>
      </c>
    </row>
    <row spans="1:4" r="10">
      <c t="s" r="A10" s="3">
        <v>600</v>
      </c>
      <c t="n" r="B10" s="4">
        <v>514000</v>
      </c>
      <c t="n" r="C10" s="4">
        <v>174000</v>
      </c>
      <c t="n" r="D10" s="4">
        <v>-134000</v>
      </c>
    </row>
    <row spans="1:4" r="11">
      <c t="s" r="A11" s="3">
        <v>598</v>
      </c>
      <c t="n" r="B11" s="4">
        <v>3463000</v>
      </c>
      <c t="n" r="C11" s="4">
        <v>3078000</v>
      </c>
      <c t="n" r="D11" s="4">
        <v>2973000</v>
      </c>
    </row>
    <row spans="1:4" r="12">
      <c t="s" r="A12" s="3">
        <v>601</v>
      </c>
      <c t="n" r="B12" s="4">
        <v>2253000</v>
      </c>
      <c t="n" r="C12" s="4">
        <v>2045000</v>
      </c>
      <c t="n" r="D12" s="4">
        <v>1739000</v>
      </c>
    </row>
    <row spans="1:4" r="13">
      <c t="s" r="A13" s="3">
        <v>602</v>
      </c>
      <c t="n" r="B13" s="4">
        <v>-27000</v>
      </c>
      <c t="n" r="C13" s="4">
        <v>178000</v>
      </c>
      <c t="n" r="D13" s="4">
        <v>201000</v>
      </c>
    </row>
    <row spans="1:4" r="14">
      <c t="s" r="A14" s="3">
        <v>603</v>
      </c>
      <c t="n" r="B14" s="4">
        <v>234000</v>
      </c>
      <c t="n" r="C14" s="4">
        <v>240000</v>
      </c>
      <c t="n" r="D14" s="4">
        <v>307000</v>
      </c>
    </row>
    <row spans="1:4" r="15">
      <c t="s" r="A15" s="3">
        <v>601</v>
      </c>
      <c t="n" r="B15" s="4">
        <v>2201000</v>
      </c>
      <c t="n" r="C15" s="4">
        <v>2253000</v>
      </c>
      <c t="n" r="D15" s="4">
        <v>2045000</v>
      </c>
    </row>
    <row spans="1:4" r="16">
      <c t="s" r="A16" s="3">
        <v>604</v>
      </c>
      <c t="n" r="B16" s="4">
        <v>-1263000</v>
      </c>
      <c t="n" r="C16" s="4">
        <v>-825000</v>
      </c>
      <c t="n" r="D16" s="4">
        <v>-928000</v>
      </c>
    </row>
    <row spans="1:4" r="17">
      <c t="s" r="A17" s="3">
        <v>605</v>
      </c>
      <c t="n" r="B17" s="4">
        <v>-1263000</v>
      </c>
      <c t="n" r="C17" s="4">
        <v>-825000</v>
      </c>
      <c t="n" r="D17" s="4">
        <v>-928000</v>
      </c>
    </row>
    <row spans="1:4" r="18">
      <c t="s" r="A18" s="3">
        <v>606</v>
      </c>
      <c t="n" r="B18" s="4">
        <v>-1263000</v>
      </c>
      <c t="n" r="C18" s="4">
        <v>-825000</v>
      </c>
      <c t="n" r="D18" s="4">
        <v>-928000</v>
      </c>
    </row>
    <row spans="1:4" r="19">
      <c t="s" r="A19" s="3">
        <v>607</v>
      </c>
      <c t="n" r="B19" s="4">
        <v>1197000</v>
      </c>
      <c t="n" r="C19" s="4">
        <v>782000</v>
      </c>
      <c t="n" r="D19" s="4">
        <v>706000</v>
      </c>
    </row>
    <row spans="1:4" r="20">
      <c t="s" r="A20" s="3">
        <v>605</v>
      </c>
      <c t="n" r="B20" s="4">
        <v>-66000</v>
      </c>
      <c t="n" r="C20" s="4">
        <v>-43000</v>
      </c>
      <c t="n" r="D20" s="4">
        <v>-222000</v>
      </c>
    </row>
    <row spans="1:4" r="21">
      <c t="s" r="A21" s="3">
        <v>608</v>
      </c>
      <c t="n" r="B21" s="4">
        <v>1930000</v>
      </c>
      <c t="n" r="C21" s="4">
        <v>1261000</v>
      </c>
      <c t="n" r="D21" s="4">
        <v>1138000</v>
      </c>
    </row>
    <row spans="1:4" r="22">
      <c t="s" r="A22" s="3">
        <v>605</v>
      </c>
      <c t="n" r="B22" s="4">
        <v>1930000</v>
      </c>
      <c t="n" r="C22" s="4">
        <v>1261000</v>
      </c>
      <c t="n" r="D22" s="4">
        <v>1138000</v>
      </c>
    </row>
    <row spans="1:4" r="23">
      <c t="s" r="A23" s="3">
        <v>609</v>
      </c>
      <c t="n" r="B23" s="4">
        <v>723000</v>
      </c>
      <c t="n" r="C23" s="4">
        <v>165000</v>
      </c>
      <c t="n" r="D23" s="4">
        <v>-192000</v>
      </c>
    </row>
    <row spans="1:4" r="24">
      <c t="s" r="A24" s="3">
        <v>610</v>
      </c>
      <c t="n" r="B24" s="4">
        <v>-53000</v>
      </c>
      <c t="n" r="C24" s="4">
        <v>-43000</v>
      </c>
      <c t="n" r="D24" s="4">
        <v>-56000</v>
      </c>
    </row>
    <row spans="1:4" r="25">
      <c t="s" r="A25" s="3">
        <v>611</v>
      </c>
      <c t="n" r="B25" s="4">
        <v>670000</v>
      </c>
      <c t="n" r="C25" s="4">
        <v>122000</v>
      </c>
      <c t="n" r="D25" s="4">
        <v>-248000</v>
      </c>
    </row>
    <row spans="1:4" r="26">
      <c t="s" r="A26" s="3">
        <v>569</v>
      </c>
    </row>
    <row spans="1:4" r="27">
      <c t="s" r="A27" s="3">
        <v>598</v>
      </c>
      <c t="n" r="B27" s="4">
        <v>7480000</v>
      </c>
      <c t="n" r="C27" s="4">
        <v>6938000</v>
      </c>
      <c t="n" r="D27" s="4">
        <v>7461000</v>
      </c>
    </row>
    <row spans="1:4" r="28">
      <c t="s" r="A28" s="3">
        <v>599</v>
      </c>
      <c t="n" r="B28" s="4">
        <v>323000</v>
      </c>
      <c t="n" r="C28" s="4">
        <v>315000</v>
      </c>
      <c t="n" r="D28" s="4">
        <v>287000</v>
      </c>
    </row>
    <row spans="1:4" r="29">
      <c t="s" r="A29" s="3">
        <v>600</v>
      </c>
      <c t="n" r="B29" s="4">
        <v>21000</v>
      </c>
      <c t="n" r="C29" s="4">
        <v>298000</v>
      </c>
      <c t="n" r="D29" s="4">
        <v>-807000</v>
      </c>
    </row>
    <row spans="1:4" r="30">
      <c t="s" r="A30" s="3">
        <v>595</v>
      </c>
      <c t="n" r="B30" s="4">
        <v>-290000</v>
      </c>
      <c t="n" r="C30" s="4">
        <v>-290000</v>
      </c>
      <c t="n" r="D30" s="4">
        <v>-245000</v>
      </c>
    </row>
    <row spans="1:4" r="31">
      <c t="s" r="A31" s="3">
        <v>598</v>
      </c>
      <c t="n" r="B31" s="4">
        <v>7821000</v>
      </c>
      <c t="n" r="C31" s="4">
        <v>7480000</v>
      </c>
      <c t="n" r="D31" s="4">
        <v>6938000</v>
      </c>
    </row>
    <row spans="1:4" r="32">
      <c t="s" r="A32" s="3">
        <v>601</v>
      </c>
      <c t="n" r="B32" s="4">
        <v>0</v>
      </c>
      <c t="n" r="C32" s="4">
        <v>0</v>
      </c>
    </row>
    <row spans="1:4" r="33">
      <c t="s" r="A33" s="3">
        <v>603</v>
      </c>
      <c t="n" r="B33" s="4">
        <v>290000</v>
      </c>
      <c t="n" r="C33" s="4">
        <v>290000</v>
      </c>
      <c t="n" r="D33" s="4">
        <v>245000</v>
      </c>
    </row>
    <row spans="1:4" r="34">
      <c t="s" r="A34" s="3">
        <v>601</v>
      </c>
      <c t="n" r="B34" s="4">
        <v>0</v>
      </c>
      <c t="n" r="C34" s="4">
        <v>0</v>
      </c>
      <c t="n" r="D34" s="4">
        <v>0</v>
      </c>
    </row>
    <row spans="1:4" r="35">
      <c t="s" r="A35" s="3">
        <v>604</v>
      </c>
      <c t="n" r="B35" s="4">
        <v>-7821000</v>
      </c>
      <c t="n" r="C35" s="4">
        <v>-7480000</v>
      </c>
      <c t="n" r="D35" s="4">
        <v>-6938000</v>
      </c>
    </row>
    <row spans="1:4" r="36">
      <c t="s" r="A36" s="3">
        <v>605</v>
      </c>
      <c t="n" r="B36" s="4">
        <v>-7821000</v>
      </c>
      <c t="n" r="C36" s="4">
        <v>-7480000</v>
      </c>
      <c t="n" r="D36" s="4">
        <v>-6938000</v>
      </c>
    </row>
    <row spans="1:4" r="37">
      <c t="s" r="A37" s="3">
        <v>608</v>
      </c>
      <c t="n" r="B37" s="4">
        <v>1531000</v>
      </c>
      <c t="n" r="C37" s="4">
        <v>1627000</v>
      </c>
      <c t="n" r="D37" s="4">
        <v>1380000</v>
      </c>
    </row>
    <row spans="1:4" r="38">
      <c t="s" r="A38" s="3">
        <v>605</v>
      </c>
      <c t="n" r="B38" s="4">
        <v>1531000</v>
      </c>
      <c t="n" r="C38" s="4">
        <v>1627000</v>
      </c>
      <c t="n" r="D38" s="4">
        <v>1380000</v>
      </c>
    </row>
    <row spans="1:4" r="39">
      <c t="s" r="A39" s="3">
        <v>609</v>
      </c>
      <c t="n" r="B39" s="4">
        <v>21000</v>
      </c>
      <c t="n" r="C39" s="4">
        <v>298000</v>
      </c>
      <c t="n" r="D39" s="4">
        <v>-807000</v>
      </c>
    </row>
    <row spans="1:4" r="40">
      <c t="s" r="A40" s="3">
        <v>610</v>
      </c>
      <c t="n" r="B40" s="4">
        <v>-117000</v>
      </c>
      <c t="n" r="C40" s="4">
        <v>-52000</v>
      </c>
      <c t="n" r="D40" s="4">
        <v>-136000</v>
      </c>
    </row>
    <row spans="1:4" r="41">
      <c t="s" r="A41" s="3">
        <v>611</v>
      </c>
      <c t="n" r="B41" s="4">
        <v>-96000</v>
      </c>
      <c t="n" r="C41" s="4">
        <v>246000</v>
      </c>
      <c t="n" r="D41" s="4">
        <v>-1170000</v>
      </c>
    </row>
    <row spans="1:4" r="42">
      <c t="s" r="A42" s="3">
        <v>612</v>
      </c>
      <c t="n" r="B42" s="4">
        <v>287000</v>
      </c>
      <c t="n" r="C42" s="4">
        <v>219000</v>
      </c>
      <c t="n" r="D42" s="4">
        <v>242000</v>
      </c>
    </row>
    <row spans="1:4" r="43">
      <c t="s" r="A43" s="3">
        <v>613</v>
      </c>
      <c t="n" r="B43" s="4">
        <v>0</v>
      </c>
      <c t="n" r="C43" s="4">
        <v>0</v>
      </c>
      <c t="n" r="D43" s="4">
        <v>-227000</v>
      </c>
    </row>
    <row spans="1:4" r="44">
      <c t="s" r="A44" s="3">
        <v>607</v>
      </c>
      <c t="n" r="B44" s="4">
        <v>2146000</v>
      </c>
      <c t="n" r="C44" s="4">
        <v>1790000</v>
      </c>
      <c t="n" r="D44" s="4">
        <v>1562000</v>
      </c>
    </row>
    <row spans="1:4" r="45">
      <c t="s" r="A45" s="3">
        <v>611</v>
      </c>
      <c t="n" r="B45" s="5">
        <v>356000</v>
      </c>
      <c t="n" r="C45" s="5">
        <v>228000</v>
      </c>
      <c t="n" r="D45" s="5">
        <v>-879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14</v>
      </c>
      <c t="s" r="B1" s="2">
        <v>1</v>
      </c>
    </row>
    <row spans="1:4" r="2">
      <c t="s" r="B2" s="2">
        <v>2</v>
      </c>
      <c t="s" r="C2" s="2">
        <v>31</v>
      </c>
      <c t="s" r="D2" s="2">
        <v>32</v>
      </c>
    </row>
    <row spans="1:4" r="3">
      <c t="s" r="A3" s="3">
        <v>597</v>
      </c>
    </row>
    <row spans="1:4" r="4">
      <c t="s" r="A4" s="3">
        <v>599</v>
      </c>
      <c t="n" r="B4" s="5">
        <v>130</v>
      </c>
      <c t="n" r="C4" s="5">
        <v>137</v>
      </c>
      <c t="n" r="D4" s="5">
        <v>128</v>
      </c>
    </row>
    <row spans="1:4" r="5">
      <c t="s" r="A5" s="3">
        <v>615</v>
      </c>
      <c t="n" r="B5" s="4">
        <v>-181</v>
      </c>
      <c t="n" r="C5" s="4">
        <v>-165</v>
      </c>
      <c t="n" r="D5" s="4">
        <v>-142</v>
      </c>
    </row>
    <row spans="1:4" r="6">
      <c t="s" r="A6" s="3">
        <v>610</v>
      </c>
      <c t="n" r="B6" s="4">
        <v>53</v>
      </c>
      <c t="n" r="C6" s="4">
        <v>43</v>
      </c>
      <c t="n" r="D6" s="4">
        <v>56</v>
      </c>
    </row>
    <row spans="1:4" r="7">
      <c t="s" r="A7" s="3">
        <v>616</v>
      </c>
      <c t="n" r="B7" s="4">
        <v>2</v>
      </c>
      <c t="n" r="C7" s="4">
        <v>15</v>
      </c>
      <c t="n" r="D7" s="4">
        <v>42</v>
      </c>
    </row>
    <row spans="1:4" r="8">
      <c t="s" r="A8" s="3">
        <v>569</v>
      </c>
    </row>
    <row spans="1:4" r="9">
      <c t="s" r="A9" s="3">
        <v>599</v>
      </c>
      <c t="n" r="B9" s="4">
        <v>323</v>
      </c>
      <c t="n" r="C9" s="4">
        <v>315</v>
      </c>
      <c t="n" r="D9" s="4">
        <v>287</v>
      </c>
    </row>
    <row spans="1:4" r="10">
      <c t="s" r="A10" s="3">
        <v>610</v>
      </c>
      <c t="n" r="B10" s="4">
        <v>117</v>
      </c>
      <c t="n" r="C10" s="4">
        <v>52</v>
      </c>
      <c t="n" r="D10" s="4">
        <v>136</v>
      </c>
    </row>
    <row spans="1:4" r="11">
      <c t="s" r="A11" s="3">
        <v>616</v>
      </c>
      <c t="n" r="B11" s="4">
        <v>727</v>
      </c>
      <c t="n" r="C11" s="4">
        <v>586</v>
      </c>
      <c t="n" r="D11" s="4">
        <v>892</v>
      </c>
    </row>
    <row spans="1:4" r="12">
      <c t="s" r="A12" s="3">
        <v>612</v>
      </c>
      <c t="n" r="B12" s="5">
        <v>287</v>
      </c>
      <c t="n" r="C12" s="5">
        <v>219</v>
      </c>
      <c t="n" r="D12" s="4">
        <v>242</v>
      </c>
    </row>
    <row spans="1:4" r="13">
      <c t="s" r="A13" s="3">
        <v>617</v>
      </c>
      <c t="s" r="B13" s="3">
        <v>76</v>
      </c>
      <c t="s" r="C13" s="3">
        <v>76</v>
      </c>
      <c t="n" r="D13" s="5">
        <v>22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80"/>
    <col customWidth="1" max="3" min="3" width="22"/>
    <col customWidth="1" max="4" min="4" width="36"/>
    <col customWidth="1" max="5" min="5" width="27"/>
    <col customWidth="1" max="6" min="6" width="37"/>
    <col customWidth="1" max="7" min="7" width="4"/>
    <col customWidth="1" max="8" min="8" width="14"/>
  </cols>
  <sheetData>
    <row spans="1:8" r="1">
      <c t="s" r="A1" s="1">
        <v>93</v>
      </c>
      <c t="s" r="C1" s="2">
        <v>94</v>
      </c>
      <c t="s" r="D1" s="2">
        <v>95</v>
      </c>
      <c t="s" r="E1" s="2">
        <v>96</v>
      </c>
      <c t="s" r="F1" s="2">
        <v>97</v>
      </c>
      <c t="s" r="H1" s="2">
        <v>98</v>
      </c>
    </row>
    <row spans="1:8" r="2">
      <c t="s" r="A2" s="3">
        <v>99</v>
      </c>
      <c t="n" r="C2" s="4">
        <v>17717</v>
      </c>
    </row>
    <row spans="1:8" r="3">
      <c t="s" r="A3" s="3">
        <v>100</v>
      </c>
      <c t="n" r="C3" s="5">
        <v>17717000</v>
      </c>
      <c t="n" r="D3" s="5">
        <v>50379000</v>
      </c>
      <c t="n" r="E3" s="5">
        <v>83845000</v>
      </c>
      <c t="n" r="F3" s="5">
        <v>-2441000</v>
      </c>
      <c t="n" r="H3" s="5">
        <v>149500000</v>
      </c>
    </row>
    <row spans="1:8" r="4">
      <c t="s" r="A4" s="3">
        <v>44</v>
      </c>
      <c t="n" r="E4" s="4">
        <v>11735000</v>
      </c>
      <c t="n" r="F4" s="4">
        <v>0</v>
      </c>
      <c t="n" r="H4" s="4">
        <v>11735000</v>
      </c>
    </row>
    <row spans="1:8" r="5">
      <c t="s" r="A5" s="3">
        <v>101</v>
      </c>
      <c t="n" r="F5" s="4">
        <v>879000</v>
      </c>
      <c t="s" r="G5" s="3">
        <v>102</v>
      </c>
      <c t="n" r="H5" s="5">
        <v>879000</v>
      </c>
    </row>
    <row spans="1:8" r="6">
      <c t="s" r="A6" s="3">
        <v>103</v>
      </c>
      <c t="n" r="C6" s="4">
        <v>371</v>
      </c>
      <c t="n" r="H6" s="4">
        <v>373</v>
      </c>
    </row>
    <row spans="1:8" r="7">
      <c t="s" r="A7" s="3">
        <v>104</v>
      </c>
      <c t="n" r="C7" s="5">
        <v>371000</v>
      </c>
      <c t="n" r="D7" s="4">
        <v>3054000</v>
      </c>
      <c t="n" r="H7" s="5">
        <v>3425000</v>
      </c>
    </row>
    <row spans="1:8" r="8">
      <c t="s" r="A8" s="3">
        <v>105</v>
      </c>
      <c t="n" r="C8" s="4">
        <v>97</v>
      </c>
    </row>
    <row spans="1:8" r="9">
      <c t="s" r="A9" s="3">
        <v>106</v>
      </c>
      <c t="n" r="C9" s="5">
        <v>97000</v>
      </c>
      <c t="n" r="D9" s="4">
        <v>-97000</v>
      </c>
    </row>
    <row spans="1:8" r="10">
      <c t="s" r="A10" s="3">
        <v>107</v>
      </c>
      <c t="n" r="D10" s="4">
        <v>2161000</v>
      </c>
      <c t="n" r="H10" s="4">
        <v>2161000</v>
      </c>
    </row>
    <row spans="1:8" r="11">
      <c t="s" r="A11" s="3">
        <v>108</v>
      </c>
      <c t="n" r="D11" s="4">
        <v>660000</v>
      </c>
      <c t="n" r="H11" s="4">
        <v>660000</v>
      </c>
    </row>
    <row spans="1:8" r="12">
      <c t="s" r="A12" s="3">
        <v>109</v>
      </c>
      <c t="n" r="D12" s="4">
        <v>-705000</v>
      </c>
      <c t="n" r="H12" s="4">
        <v>-705000</v>
      </c>
    </row>
    <row spans="1:8" r="13">
      <c t="s" r="A13" s="3">
        <v>110</v>
      </c>
      <c t="n" r="E13" s="4">
        <v>-6599000</v>
      </c>
      <c t="n" r="H13" s="4">
        <v>-6599000</v>
      </c>
    </row>
    <row spans="1:8" r="14">
      <c t="s" r="A14" s="3">
        <v>111</v>
      </c>
      <c t="n" r="C14" s="4">
        <v>18185</v>
      </c>
    </row>
    <row spans="1:8" r="15">
      <c t="s" r="A15" s="3">
        <v>112</v>
      </c>
      <c t="n" r="C15" s="5">
        <v>18185000</v>
      </c>
      <c t="n" r="D15" s="4">
        <v>55452000</v>
      </c>
      <c t="n" r="E15" s="4">
        <v>88981000</v>
      </c>
      <c t="n" r="F15" s="4">
        <v>-1562000</v>
      </c>
      <c t="n" r="H15" s="4">
        <v>161056000</v>
      </c>
    </row>
    <row spans="1:8" r="16">
      <c t="s" r="A16" s="3">
        <v>109</v>
      </c>
      <c t="n" r="D16" s="4">
        <v>-705000</v>
      </c>
      <c t="n" r="H16" s="4">
        <v>-705000</v>
      </c>
    </row>
    <row spans="1:8" r="17">
      <c t="s" r="A17" s="3">
        <v>110</v>
      </c>
      <c t="n" r="E17" s="4">
        <v>-6599000</v>
      </c>
      <c t="n" r="H17" s="4">
        <v>-6599000</v>
      </c>
    </row>
    <row spans="1:8" r="18">
      <c t="s" r="A18" s="3">
        <v>44</v>
      </c>
      <c t="n" r="E18" s="4">
        <v>16641000</v>
      </c>
      <c t="n" r="H18" s="4">
        <v>16641000</v>
      </c>
    </row>
    <row spans="1:8" r="19">
      <c t="s" r="A19" s="3">
        <v>101</v>
      </c>
      <c t="s" r="B19" s="3">
        <v>102</v>
      </c>
      <c t="n" r="F19" s="4">
        <v>-228000</v>
      </c>
      <c t="n" r="H19" s="5">
        <v>-228000</v>
      </c>
    </row>
    <row spans="1:8" r="20">
      <c t="s" r="A20" s="3">
        <v>103</v>
      </c>
      <c t="n" r="C20" s="4">
        <v>129</v>
      </c>
      <c t="n" r="H20" s="4">
        <v>183</v>
      </c>
    </row>
    <row spans="1:8" r="21">
      <c t="s" r="A21" s="3">
        <v>104</v>
      </c>
      <c t="n" r="C21" s="5">
        <v>129000</v>
      </c>
      <c t="n" r="D21" s="4">
        <v>1000000</v>
      </c>
      <c t="n" r="H21" s="5">
        <v>1129000</v>
      </c>
    </row>
    <row spans="1:8" r="22">
      <c t="s" r="A22" s="3">
        <v>105</v>
      </c>
      <c t="n" r="C22" s="4">
        <v>63</v>
      </c>
    </row>
    <row spans="1:8" r="23">
      <c t="s" r="A23" s="3">
        <v>106</v>
      </c>
      <c t="n" r="C23" s="5">
        <v>63000</v>
      </c>
      <c t="n" r="D23" s="4">
        <v>-63000</v>
      </c>
    </row>
    <row spans="1:8" r="24">
      <c t="s" r="A24" s="3">
        <v>107</v>
      </c>
      <c t="n" r="D24" s="4">
        <v>2661000</v>
      </c>
      <c t="n" r="H24" s="4">
        <v>2661000</v>
      </c>
    </row>
    <row spans="1:8" r="25">
      <c t="s" r="A25" s="3">
        <v>108</v>
      </c>
      <c t="n" r="D25" s="4">
        <v>575000</v>
      </c>
      <c t="n" r="H25" s="4">
        <v>575000</v>
      </c>
    </row>
    <row spans="1:8" r="26">
      <c t="s" r="A26" s="3">
        <v>109</v>
      </c>
      <c t="n" r="D26" s="4">
        <v>-758000</v>
      </c>
      <c t="n" r="H26" s="4">
        <v>-758000</v>
      </c>
    </row>
    <row spans="1:8" r="27">
      <c t="s" r="A27" s="3">
        <v>110</v>
      </c>
      <c t="n" r="E27" s="4">
        <v>-2193000</v>
      </c>
      <c t="n" r="H27" s="4">
        <v>-2193000</v>
      </c>
    </row>
    <row spans="1:8" r="28">
      <c t="s" r="A28" s="3">
        <v>113</v>
      </c>
      <c t="n" r="C28" s="4">
        <v>18377</v>
      </c>
    </row>
    <row spans="1:8" r="29">
      <c t="s" r="A29" s="3">
        <v>114</v>
      </c>
      <c t="n" r="C29" s="5">
        <v>18377000</v>
      </c>
      <c t="n" r="D29" s="4">
        <v>58867000</v>
      </c>
      <c t="n" r="E29" s="4">
        <v>103429000</v>
      </c>
      <c t="n" r="F29" s="4">
        <v>-1790000</v>
      </c>
      <c t="n" r="H29" s="4">
        <v>178883000</v>
      </c>
    </row>
    <row spans="1:8" r="30">
      <c t="s" r="A30" s="3">
        <v>109</v>
      </c>
      <c t="n" r="D30" s="4">
        <v>-758000</v>
      </c>
      <c t="n" r="H30" s="4">
        <v>-758000</v>
      </c>
    </row>
    <row spans="1:8" r="31">
      <c t="s" r="A31" s="3">
        <v>110</v>
      </c>
      <c t="n" r="E31" s="4">
        <v>-2193000</v>
      </c>
      <c t="n" r="H31" s="4">
        <v>-2193000</v>
      </c>
    </row>
    <row spans="1:8" r="32">
      <c t="s" r="A32" s="3">
        <v>44</v>
      </c>
      <c t="n" r="H32" s="4">
        <v>21710000</v>
      </c>
    </row>
    <row spans="1:8" r="33">
      <c t="s" r="A33" s="3">
        <v>101</v>
      </c>
      <c t="s" r="B33" s="3">
        <v>102</v>
      </c>
      <c t="n" r="F33" s="4">
        <v>-356000</v>
      </c>
      <c t="n" r="H33" s="5">
        <v>-3556000</v>
      </c>
    </row>
    <row spans="1:8" r="34">
      <c t="s" r="A34" s="3">
        <v>103</v>
      </c>
      <c t="n" r="C34" s="4">
        <v>24</v>
      </c>
      <c t="n" r="H34" s="4">
        <v>27</v>
      </c>
    </row>
    <row spans="1:8" r="35">
      <c t="s" r="A35" s="3">
        <v>104</v>
      </c>
      <c t="n" r="C35" s="5">
        <v>24000</v>
      </c>
      <c t="n" r="D35" s="4">
        <v>176000</v>
      </c>
      <c t="n" r="H35" s="5">
        <v>200000</v>
      </c>
    </row>
    <row spans="1:8" r="36">
      <c t="s" r="A36" s="3">
        <v>105</v>
      </c>
      <c t="n" r="C36" s="4">
        <v>65</v>
      </c>
    </row>
    <row spans="1:8" r="37">
      <c t="s" r="A37" s="3">
        <v>106</v>
      </c>
      <c t="n" r="C37" s="5">
        <v>65000</v>
      </c>
      <c t="n" r="D37" s="4">
        <v>-65000</v>
      </c>
    </row>
    <row spans="1:8" r="38">
      <c t="s" r="A38" s="3">
        <v>107</v>
      </c>
      <c t="n" r="D38" s="4">
        <v>2298000</v>
      </c>
      <c t="n" r="H38" s="4">
        <v>2298000</v>
      </c>
    </row>
    <row spans="1:8" r="39">
      <c t="s" r="A39" s="3">
        <v>108</v>
      </c>
      <c t="n" r="D39" s="4">
        <v>169000</v>
      </c>
      <c t="n" r="H39" s="4">
        <v>169000</v>
      </c>
    </row>
    <row spans="1:8" r="40">
      <c t="s" r="A40" s="3">
        <v>109</v>
      </c>
      <c t="n" r="D40" s="4">
        <v>-478000</v>
      </c>
      <c t="n" r="H40" s="4">
        <v>-478000</v>
      </c>
    </row>
    <row spans="1:8" r="41">
      <c t="s" r="A41" s="3">
        <v>110</v>
      </c>
      <c t="n" r="E41" s="4">
        <v>-2211000</v>
      </c>
      <c t="n" r="H41" s="4">
        <v>-2211000</v>
      </c>
    </row>
    <row spans="1:8" r="42">
      <c t="s" r="A42" s="3">
        <v>115</v>
      </c>
      <c t="n" r="C42" s="4">
        <v>18466</v>
      </c>
    </row>
    <row spans="1:8" r="43">
      <c t="s" r="A43" s="3">
        <v>116</v>
      </c>
      <c t="n" r="C43" s="5">
        <v>18466000</v>
      </c>
      <c t="n" r="D43" s="4">
        <v>60967000</v>
      </c>
      <c t="n" r="E43" s="4">
        <v>122928000</v>
      </c>
      <c t="n" r="F43" s="5">
        <v>-2146000</v>
      </c>
      <c t="n" r="H43" s="4">
        <v>200215000</v>
      </c>
    </row>
    <row spans="1:8" r="44">
      <c t="s" r="A44" s="3">
        <v>109</v>
      </c>
      <c t="n" r="D44" s="5">
        <v>-478000</v>
      </c>
      <c t="n" r="H44" s="4">
        <v>-478000</v>
      </c>
    </row>
    <row spans="1:8" r="45">
      <c t="s" r="A45" s="3">
        <v>110</v>
      </c>
      <c t="n" r="E45" s="5">
        <v>-2211000</v>
      </c>
      <c t="n" r="H45" s="5">
        <v>-2211000</v>
      </c>
    </row>
    <row spans="1:8" r="46">
      <c r="A46" t="n"/>
    </row>
    <row spans="1:8" r="47">
      <c t="s" r="A47" s="3">
        <v>102</v>
      </c>
      <c t="s" r="B47" s="3">
        <v>117</v>
      </c>
    </row>
  </sheetData>
  <mergeCells count="4">
    <mergeCell ref="A1:B1"/>
    <mergeCell ref="F1:G1"/>
    <mergeCell ref="A46:G46"/>
    <mergeCell ref="B47:G47"/>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r="A1" s="1">
        <v>618</v>
      </c>
      <c t="s" r="B1" s="2">
        <v>403</v>
      </c>
    </row>
    <row spans="1:2" r="2">
      <c t="s" r="A2" s="3">
        <v>597</v>
      </c>
    </row>
    <row spans="1:2" r="3">
      <c t="n" r="A3" s="4">
        <v>2016</v>
      </c>
      <c t="n" r="B3" s="5">
        <v>217</v>
      </c>
    </row>
    <row spans="1:2" r="4">
      <c t="n" r="A4" s="4">
        <v>2017</v>
      </c>
      <c t="n" r="B4" s="4">
        <v>212</v>
      </c>
    </row>
    <row spans="1:2" r="5">
      <c t="n" r="A5" s="4">
        <v>2018</v>
      </c>
      <c t="n" r="B5" s="4">
        <v>216</v>
      </c>
    </row>
    <row spans="1:2" r="6">
      <c t="n" r="A6" s="4">
        <v>2019</v>
      </c>
      <c t="n" r="B6" s="4">
        <v>215</v>
      </c>
    </row>
    <row spans="1:2" r="7">
      <c t="n" r="A7" s="4">
        <v>2020</v>
      </c>
      <c t="n" r="B7" s="4">
        <v>213</v>
      </c>
    </row>
    <row spans="1:2" r="8">
      <c t="s" r="A8" s="3">
        <v>619</v>
      </c>
      <c t="n" r="B8" s="4">
        <v>1055</v>
      </c>
    </row>
    <row spans="1:2" r="9">
      <c t="s" r="A9" s="3">
        <v>569</v>
      </c>
    </row>
    <row spans="1:2" r="10">
      <c t="n" r="A10" s="4">
        <v>2016</v>
      </c>
      <c t="n" r="B10" s="4">
        <v>290</v>
      </c>
    </row>
    <row spans="1:2" r="11">
      <c t="n" r="A11" s="4">
        <v>2017</v>
      </c>
      <c t="n" r="B11" s="4">
        <v>290</v>
      </c>
    </row>
    <row spans="1:2" r="12">
      <c t="n" r="A12" s="4">
        <v>2018</v>
      </c>
      <c t="n" r="B12" s="4">
        <v>358</v>
      </c>
    </row>
    <row spans="1:2" r="13">
      <c t="n" r="A13" s="4">
        <v>2019</v>
      </c>
      <c t="n" r="B13" s="4">
        <v>320</v>
      </c>
    </row>
    <row spans="1:2" r="14">
      <c t="n" r="A14" s="4">
        <v>2020</v>
      </c>
      <c t="n" r="B14" s="4">
        <v>240</v>
      </c>
    </row>
    <row spans="1:2" r="15">
      <c t="s" r="A15" s="3">
        <v>619</v>
      </c>
      <c t="n" r="B15" s="5">
        <v>264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r="A1" s="1">
        <v>620</v>
      </c>
      <c t="s" r="B1" s="2">
        <v>1</v>
      </c>
    </row>
    <row spans="1:4" r="2">
      <c t="s" r="B2" s="2">
        <v>2</v>
      </c>
      <c t="s" r="C2" s="2">
        <v>31</v>
      </c>
      <c t="s" r="D2" s="2">
        <v>32</v>
      </c>
    </row>
    <row spans="1:4" r="3">
      <c t="s" r="A3" s="3">
        <v>597</v>
      </c>
    </row>
    <row spans="1:4" r="4">
      <c t="s" r="A4" s="3">
        <v>621</v>
      </c>
      <c t="s" r="B4" s="3">
        <v>622</v>
      </c>
      <c t="s" r="C4" s="3">
        <v>622</v>
      </c>
      <c t="s" r="D4" s="3">
        <v>623</v>
      </c>
    </row>
    <row spans="1:4" r="5">
      <c t="s" r="A5" s="3">
        <v>624</v>
      </c>
      <c t="s" r="B5" s="3">
        <v>625</v>
      </c>
      <c t="s" r="C5" s="3">
        <v>625</v>
      </c>
      <c t="s" r="D5" s="3">
        <v>625</v>
      </c>
    </row>
    <row spans="1:4" r="6">
      <c t="s" r="A6" s="3">
        <v>569</v>
      </c>
    </row>
    <row spans="1:4" r="7">
      <c t="s" r="A7" s="3">
        <v>621</v>
      </c>
      <c t="s" r="B7" s="3">
        <v>622</v>
      </c>
      <c t="s" r="C7" s="3">
        <v>622</v>
      </c>
      <c t="s" r="D7" s="3">
        <v>623</v>
      </c>
    </row>
    <row spans="1:4" r="8">
      <c t="s" r="A8" s="3">
        <v>626</v>
      </c>
      <c t="s" r="B8" s="3">
        <v>627</v>
      </c>
      <c t="s" r="C8" s="3">
        <v>627</v>
      </c>
      <c t="s" r="D8" s="3">
        <v>62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 customWidth="1" max="5" min="5" width="13"/>
  </cols>
  <sheetData>
    <row spans="1:5" r="1">
      <c t="s" r="A1" s="1">
        <v>628</v>
      </c>
      <c t="s" r="B1" s="2">
        <v>1</v>
      </c>
    </row>
    <row spans="1:5" r="2">
      <c t="s" r="B2" s="2">
        <v>2</v>
      </c>
      <c t="s" r="C2" s="2">
        <v>31</v>
      </c>
      <c t="s" r="D2" s="2">
        <v>32</v>
      </c>
      <c t="s" r="E2" s="2">
        <v>629</v>
      </c>
    </row>
    <row spans="1:5" r="3">
      <c t="s" r="A3" s="3">
        <v>630</v>
      </c>
    </row>
    <row spans="1:5" r="4">
      <c t="s" r="A4" s="3">
        <v>582</v>
      </c>
      <c t="s" r="B4" s="3">
        <v>525</v>
      </c>
    </row>
    <row spans="1:5" r="5">
      <c t="s" r="A5" s="3">
        <v>631</v>
      </c>
      <c t="s" r="C5" s="3">
        <v>632</v>
      </c>
      <c t="s" r="D5" s="3">
        <v>633</v>
      </c>
      <c t="s" r="E5" s="3">
        <v>634</v>
      </c>
    </row>
    <row spans="1:5" r="6">
      <c t="s" r="A6" s="3">
        <v>635</v>
      </c>
    </row>
    <row spans="1:5" r="7">
      <c t="s" r="A7" s="3">
        <v>582</v>
      </c>
      <c t="s" r="B7" s="3">
        <v>625</v>
      </c>
    </row>
    <row spans="1:5" r="8">
      <c t="s" r="A8" s="3">
        <v>631</v>
      </c>
      <c t="s" r="C8" s="3">
        <v>636</v>
      </c>
      <c t="s" r="D8" s="3">
        <v>637</v>
      </c>
      <c t="s" r="E8" s="3">
        <v>638</v>
      </c>
    </row>
    <row spans="1:5" r="9">
      <c t="s" r="A9" s="3">
        <v>639</v>
      </c>
    </row>
    <row spans="1:5" r="10">
      <c t="s" r="A10" s="3">
        <v>582</v>
      </c>
      <c t="s" r="B10" s="3">
        <v>640</v>
      </c>
    </row>
    <row spans="1:5" r="11">
      <c t="s" r="A11" s="3">
        <v>631</v>
      </c>
      <c t="s" r="C11" s="3">
        <v>641</v>
      </c>
      <c t="s" r="D11" s="3">
        <v>642</v>
      </c>
      <c t="s" r="E11" s="3">
        <v>643</v>
      </c>
    </row>
    <row spans="1:5" r="12">
      <c t="s" r="A12" s="3">
        <v>644</v>
      </c>
    </row>
    <row spans="1:5" r="13">
      <c t="s" r="A13" s="3">
        <v>582</v>
      </c>
      <c t="s" r="B13" s="3">
        <v>625</v>
      </c>
    </row>
    <row spans="1:5" r="14">
      <c t="s" r="A14" s="3">
        <v>631</v>
      </c>
      <c t="s" r="C14" s="3">
        <v>645</v>
      </c>
      <c t="s" r="D14" s="3">
        <v>646</v>
      </c>
      <c t="s" r="E14" s="3">
        <v>645</v>
      </c>
    </row>
    <row spans="1:5" r="15">
      <c t="s" r="A15" s="3">
        <v>647</v>
      </c>
    </row>
    <row spans="1:5" r="16">
      <c t="s" r="A16" s="3">
        <v>582</v>
      </c>
      <c t="s" r="B16" s="3">
        <v>585</v>
      </c>
    </row>
    <row spans="1:5" r="17">
      <c t="s" r="A17" s="3">
        <v>631</v>
      </c>
      <c t="s" r="C17" s="3">
        <v>648</v>
      </c>
      <c t="s" r="D17" s="3">
        <v>649</v>
      </c>
      <c t="s" r="E17" s="3">
        <v>650</v>
      </c>
    </row>
    <row spans="1:5" r="18">
      <c t="s" r="A18" s="3">
        <v>651</v>
      </c>
    </row>
    <row spans="1:5" r="19">
      <c t="s" r="A19" s="3">
        <v>582</v>
      </c>
      <c t="s" r="B19" s="3">
        <v>538</v>
      </c>
    </row>
    <row spans="1:5" r="20">
      <c t="s" r="A20" s="3">
        <v>631</v>
      </c>
      <c t="s" r="C20" s="3">
        <v>652</v>
      </c>
      <c t="s" r="D20" s="3">
        <v>653</v>
      </c>
      <c t="s" r="E20" s="3">
        <v>54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54</v>
      </c>
      <c t="s" r="B1" s="2">
        <v>2</v>
      </c>
      <c t="s" r="C1" s="2">
        <v>31</v>
      </c>
    </row>
    <row spans="1:3" r="2">
      <c t="s" r="A2" s="3">
        <v>655</v>
      </c>
    </row>
    <row spans="1:3" r="3">
      <c t="s" r="A3" s="3">
        <v>656</v>
      </c>
      <c t="n" r="B3" s="5">
        <v>828</v>
      </c>
      <c t="n" r="C3" s="5">
        <v>825</v>
      </c>
    </row>
    <row spans="1:3" r="4">
      <c t="s" r="A4" s="3">
        <v>657</v>
      </c>
    </row>
    <row spans="1:3" r="5">
      <c t="s" r="A5" s="3">
        <v>656</v>
      </c>
      <c t="s" r="B5" s="3">
        <v>76</v>
      </c>
      <c t="s" r="C5" s="3">
        <v>76</v>
      </c>
    </row>
    <row spans="1:3" r="6">
      <c t="s" r="A6" s="3">
        <v>658</v>
      </c>
    </row>
    <row spans="1:3" r="7">
      <c t="s" r="A7" s="3">
        <v>656</v>
      </c>
      <c t="s" r="B7" s="3">
        <v>76</v>
      </c>
      <c t="s" r="C7" s="3">
        <v>76</v>
      </c>
    </row>
    <row spans="1:3" r="8">
      <c t="s" r="A8" s="3">
        <v>630</v>
      </c>
    </row>
    <row spans="1:3" r="9">
      <c t="s" r="A9" s="3">
        <v>656</v>
      </c>
      <c t="n" r="B9" s="5">
        <v>828</v>
      </c>
      <c t="n" r="C9" s="5">
        <v>825</v>
      </c>
    </row>
    <row spans="1:3" r="10">
      <c t="s" r="A10" s="3">
        <v>659</v>
      </c>
    </row>
    <row spans="1:3" r="11">
      <c t="s" r="A11" s="3">
        <v>656</v>
      </c>
      <c t="n" r="B11" s="5">
        <v>169</v>
      </c>
      <c t="n" r="C11" s="5">
        <v>166</v>
      </c>
    </row>
    <row spans="1:3" r="12">
      <c t="s" r="A12" s="3">
        <v>660</v>
      </c>
    </row>
    <row spans="1:3" r="13">
      <c t="s" r="A13" s="3">
        <v>656</v>
      </c>
      <c t="s" r="B13" s="3">
        <v>76</v>
      </c>
      <c t="s" r="C13" s="3">
        <v>76</v>
      </c>
    </row>
    <row spans="1:3" r="14">
      <c t="s" r="A14" s="3">
        <v>661</v>
      </c>
    </row>
    <row spans="1:3" r="15">
      <c t="s" r="A15" s="3">
        <v>656</v>
      </c>
      <c t="s" r="B15" s="3">
        <v>76</v>
      </c>
      <c t="s" r="C15" s="3">
        <v>76</v>
      </c>
    </row>
    <row spans="1:3" r="16">
      <c t="s" r="A16" s="3">
        <v>635</v>
      </c>
    </row>
    <row spans="1:3" r="17">
      <c t="s" r="A17" s="3">
        <v>656</v>
      </c>
      <c t="n" r="B17" s="5">
        <v>169</v>
      </c>
      <c t="n" r="C17" s="5">
        <v>166</v>
      </c>
    </row>
    <row spans="1:3" r="18">
      <c t="s" r="A18" s="3">
        <v>662</v>
      </c>
    </row>
    <row spans="1:3" r="19">
      <c t="s" r="A19" s="3">
        <v>656</v>
      </c>
      <c t="n" r="B19" s="5">
        <v>181</v>
      </c>
      <c t="n" r="C19" s="5">
        <v>187</v>
      </c>
    </row>
    <row spans="1:3" r="20">
      <c t="s" r="A20" s="3">
        <v>663</v>
      </c>
    </row>
    <row spans="1:3" r="21">
      <c t="s" r="A21" s="3">
        <v>656</v>
      </c>
      <c t="s" r="B21" s="3">
        <v>76</v>
      </c>
      <c t="s" r="C21" s="3">
        <v>76</v>
      </c>
    </row>
    <row spans="1:3" r="22">
      <c t="s" r="A22" s="3">
        <v>664</v>
      </c>
    </row>
    <row spans="1:3" r="23">
      <c t="s" r="A23" s="3">
        <v>656</v>
      </c>
      <c t="s" r="B23" s="3">
        <v>76</v>
      </c>
      <c t="s" r="C23" s="3">
        <v>76</v>
      </c>
    </row>
    <row spans="1:3" r="24">
      <c t="s" r="A24" s="3">
        <v>639</v>
      </c>
    </row>
    <row spans="1:3" r="25">
      <c t="s" r="A25" s="3">
        <v>656</v>
      </c>
      <c t="n" r="B25" s="5">
        <v>181</v>
      </c>
      <c t="n" r="C25" s="5">
        <v>187</v>
      </c>
    </row>
    <row spans="1:3" r="26">
      <c t="s" r="A26" s="3">
        <v>665</v>
      </c>
    </row>
    <row spans="1:3" r="27">
      <c t="s" r="A27" s="3">
        <v>656</v>
      </c>
      <c t="n" r="B27" s="5">
        <v>195</v>
      </c>
      <c t="n" r="C27" s="5">
        <v>199</v>
      </c>
    </row>
    <row spans="1:3" r="28">
      <c t="s" r="A28" s="3">
        <v>666</v>
      </c>
    </row>
    <row spans="1:3" r="29">
      <c t="s" r="A29" s="3">
        <v>656</v>
      </c>
      <c t="s" r="B29" s="3">
        <v>76</v>
      </c>
      <c t="s" r="C29" s="3">
        <v>76</v>
      </c>
    </row>
    <row spans="1:3" r="30">
      <c t="s" r="A30" s="3">
        <v>667</v>
      </c>
    </row>
    <row spans="1:3" r="31">
      <c t="s" r="A31" s="3">
        <v>656</v>
      </c>
      <c t="s" r="B31" s="3">
        <v>76</v>
      </c>
      <c t="s" r="C31" s="3">
        <v>76</v>
      </c>
    </row>
    <row spans="1:3" r="32">
      <c t="s" r="A32" s="3">
        <v>644</v>
      </c>
    </row>
    <row spans="1:3" r="33">
      <c t="s" r="A33" s="3">
        <v>656</v>
      </c>
      <c t="n" r="B33" s="5">
        <v>195</v>
      </c>
      <c t="n" r="C33" s="5">
        <v>199</v>
      </c>
    </row>
    <row spans="1:3" r="34">
      <c t="s" r="A34" s="3">
        <v>668</v>
      </c>
    </row>
    <row spans="1:3" r="35">
      <c t="s" r="A35" s="3">
        <v>656</v>
      </c>
      <c t="n" r="B35" s="5">
        <v>820</v>
      </c>
      <c t="n" r="C35" s="5">
        <v>855</v>
      </c>
    </row>
    <row spans="1:3" r="36">
      <c t="s" r="A36" s="3">
        <v>669</v>
      </c>
    </row>
    <row spans="1:3" r="37">
      <c t="s" r="A37" s="3">
        <v>656</v>
      </c>
      <c t="s" r="B37" s="3">
        <v>76</v>
      </c>
      <c t="s" r="C37" s="3">
        <v>76</v>
      </c>
    </row>
    <row spans="1:3" r="38">
      <c t="s" r="A38" s="3">
        <v>670</v>
      </c>
    </row>
    <row spans="1:3" r="39">
      <c t="s" r="A39" s="3">
        <v>656</v>
      </c>
      <c t="s" r="B39" s="3">
        <v>76</v>
      </c>
      <c t="s" r="C39" s="3">
        <v>76</v>
      </c>
    </row>
    <row spans="1:3" r="40">
      <c t="s" r="A40" s="3">
        <v>671</v>
      </c>
    </row>
    <row spans="1:3" r="41">
      <c t="s" r="A41" s="3">
        <v>656</v>
      </c>
      <c t="n" r="B41" s="5">
        <v>820</v>
      </c>
      <c t="n" r="C41" s="5">
        <v>855</v>
      </c>
    </row>
    <row spans="1:3" r="42">
      <c t="s" r="A42" s="3">
        <v>672</v>
      </c>
    </row>
    <row spans="1:3" r="43">
      <c t="s" r="A43" s="3">
        <v>656</v>
      </c>
      <c t="s" r="B43" s="3">
        <v>76</v>
      </c>
      <c t="s" r="C43" s="3">
        <v>76</v>
      </c>
    </row>
    <row spans="1:3" r="44">
      <c t="s" r="A44" s="3">
        <v>673</v>
      </c>
    </row>
    <row spans="1:3" r="45">
      <c t="s" r="A45" s="3">
        <v>656</v>
      </c>
      <c t="n" r="B45" s="5">
        <v>8</v>
      </c>
      <c t="n" r="C45" s="5">
        <v>21</v>
      </c>
    </row>
    <row spans="1:3" r="46">
      <c t="s" r="A46" s="3">
        <v>674</v>
      </c>
    </row>
    <row spans="1:3" r="47">
      <c t="s" r="A47" s="3">
        <v>656</v>
      </c>
      <c t="s" r="B47" s="3">
        <v>76</v>
      </c>
      <c t="s" r="C47" s="3">
        <v>76</v>
      </c>
    </row>
    <row spans="1:3" r="48">
      <c t="s" r="A48" s="3">
        <v>651</v>
      </c>
    </row>
    <row spans="1:3" r="49">
      <c t="s" r="A49" s="3">
        <v>656</v>
      </c>
      <c t="n" r="B49" s="5">
        <v>8</v>
      </c>
      <c t="n" r="C49" s="5">
        <v>21</v>
      </c>
    </row>
    <row spans="1:3" r="50">
      <c t="s" r="A50" s="3">
        <v>382</v>
      </c>
    </row>
    <row spans="1:3" r="51">
      <c t="s" r="A51" s="3">
        <v>656</v>
      </c>
      <c t="n" r="B51" s="4">
        <v>2193</v>
      </c>
      <c t="n" r="C51" s="4">
        <v>2232</v>
      </c>
    </row>
    <row spans="1:3" r="52">
      <c t="s" r="A52" s="3">
        <v>385</v>
      </c>
    </row>
    <row spans="1:3" r="53">
      <c t="s" r="A53" s="3">
        <v>656</v>
      </c>
      <c t="n" r="B53" s="5">
        <v>8</v>
      </c>
      <c t="n" r="C53" s="5">
        <v>21</v>
      </c>
    </row>
    <row spans="1:3" r="54">
      <c t="s" r="A54" s="3">
        <v>675</v>
      </c>
    </row>
    <row spans="1:3" r="55">
      <c t="s" r="A55" s="3">
        <v>656</v>
      </c>
      <c t="s" r="B55" s="3">
        <v>76</v>
      </c>
      <c t="s" r="C55" s="3">
        <v>76</v>
      </c>
    </row>
    <row spans="1:3" r="56">
      <c t="s" r="A56" s="3">
        <v>656</v>
      </c>
      <c t="n" r="B56" s="5">
        <v>2201</v>
      </c>
      <c t="n" r="C56" s="5">
        <v>225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r="A1" s="1">
        <v>676</v>
      </c>
      <c t="s" r="B1" s="2">
        <v>1</v>
      </c>
    </row>
    <row spans="1:4" r="2">
      <c t="s" r="B2" s="2">
        <v>403</v>
      </c>
      <c t="s" r="C2" s="2">
        <v>404</v>
      </c>
      <c t="s" r="D2" s="2">
        <v>405</v>
      </c>
    </row>
    <row spans="1:4" r="3">
      <c t="s" r="A3" s="3">
        <v>677</v>
      </c>
    </row>
    <row spans="1:4" r="4">
      <c t="s" r="A4" s="3">
        <v>678</v>
      </c>
      <c t="n" r="B4" s="5">
        <v>244000</v>
      </c>
      <c t="n" r="C4" s="5">
        <v>3900000</v>
      </c>
    </row>
    <row spans="1:4" r="5">
      <c t="s" r="A5" s="3">
        <v>679</v>
      </c>
    </row>
    <row spans="1:4" r="6">
      <c t="s" r="A6" s="3">
        <v>678</v>
      </c>
      <c t="n" r="B6" s="4">
        <v>69000</v>
      </c>
      <c t="n" r="C6" s="4">
        <v>147000</v>
      </c>
    </row>
    <row spans="1:4" r="7">
      <c t="s" r="A7" s="3">
        <v>680</v>
      </c>
    </row>
    <row spans="1:4" r="8">
      <c t="s" r="A8" s="3">
        <v>681</v>
      </c>
      <c t="n" r="B8" s="4">
        <v>700000</v>
      </c>
    </row>
    <row spans="1:4" r="9">
      <c t="s" r="A9" s="3">
        <v>682</v>
      </c>
    </row>
    <row spans="1:4" r="10">
      <c t="s" r="A10" s="3">
        <v>683</v>
      </c>
      <c t="n" r="B10" s="5">
        <v>1200000</v>
      </c>
    </row>
    <row spans="1:4" r="11">
      <c t="s" r="A11" s="3">
        <v>684</v>
      </c>
    </row>
    <row spans="1:4" r="12">
      <c t="s" r="A12" s="3">
        <v>685</v>
      </c>
      <c t="s" r="B12" s="3">
        <v>686</v>
      </c>
    </row>
    <row spans="1:4" r="13">
      <c t="s" r="A13" s="3">
        <v>687</v>
      </c>
    </row>
    <row spans="1:4" r="14">
      <c t="s" r="A14" s="3">
        <v>685</v>
      </c>
      <c t="s" r="B14" s="3">
        <v>442</v>
      </c>
    </row>
    <row spans="1:4" r="15">
      <c t="s" r="A15" s="3">
        <v>688</v>
      </c>
    </row>
    <row spans="1:4" r="16">
      <c t="s" r="A16" s="3">
        <v>689</v>
      </c>
      <c t="s" r="B16" s="3">
        <v>686</v>
      </c>
    </row>
    <row spans="1:4" r="17">
      <c t="s" r="A17" s="3">
        <v>690</v>
      </c>
      <c t="s" r="B17" s="3">
        <v>686</v>
      </c>
    </row>
    <row spans="1:4" r="18">
      <c t="s" r="A18" s="3">
        <v>691</v>
      </c>
      <c t="n" r="B18" s="4">
        <v>2</v>
      </c>
    </row>
    <row spans="1:4" r="19">
      <c t="s" r="A19" s="3">
        <v>692</v>
      </c>
      <c t="n" r="B19" s="4">
        <v>2</v>
      </c>
    </row>
    <row spans="1:4" r="20">
      <c t="s" r="A20" s="3">
        <v>693</v>
      </c>
    </row>
    <row spans="1:4" r="21">
      <c t="s" r="A21" s="3">
        <v>689</v>
      </c>
      <c t="s" r="B21" s="3">
        <v>442</v>
      </c>
    </row>
    <row spans="1:4" r="22">
      <c t="s" r="A22" s="3">
        <v>691</v>
      </c>
      <c t="n" r="B22" s="4">
        <v>1</v>
      </c>
    </row>
    <row spans="1:4" r="23">
      <c t="s" r="A23" s="3">
        <v>692</v>
      </c>
      <c t="n" r="B23" s="4">
        <v>1</v>
      </c>
    </row>
    <row spans="1:4" r="24">
      <c t="s" r="A24" s="3">
        <v>694</v>
      </c>
    </row>
    <row spans="1:4" r="25">
      <c t="s" r="A25" s="3">
        <v>685</v>
      </c>
      <c t="s" r="B25" s="3">
        <v>686</v>
      </c>
    </row>
    <row spans="1:4" r="26">
      <c t="s" r="A26" s="3">
        <v>695</v>
      </c>
    </row>
    <row spans="1:4" r="27">
      <c t="s" r="A27" s="3">
        <v>685</v>
      </c>
      <c t="s" r="B27" s="3">
        <v>442</v>
      </c>
    </row>
    <row spans="1:4" r="28">
      <c t="s" r="A28" s="3">
        <v>678</v>
      </c>
      <c t="n" r="B28" s="5">
        <v>2000000</v>
      </c>
      <c t="n" r="C28" s="4">
        <v>6700000</v>
      </c>
    </row>
    <row spans="1:4" r="29">
      <c t="s" r="A29" s="3">
        <v>696</v>
      </c>
      <c t="n" r="B29" s="4">
        <v>1800000</v>
      </c>
      <c t="n" r="C29" s="5">
        <v>1200000</v>
      </c>
      <c t="n" r="D29" s="5">
        <v>1200000</v>
      </c>
    </row>
    <row spans="1:4" r="30">
      <c t="s" r="A30" s="3">
        <v>697</v>
      </c>
      <c t="n" r="B30" s="4">
        <v>1300000</v>
      </c>
    </row>
    <row spans="1:4" r="31">
      <c t="s" r="A31" s="3">
        <v>698</v>
      </c>
      <c t="n" r="B31" s="4">
        <v>941000</v>
      </c>
    </row>
    <row spans="1:4" r="32">
      <c t="s" r="A32" s="3">
        <v>699</v>
      </c>
      <c t="n" r="B32" s="4">
        <v>351000</v>
      </c>
    </row>
    <row spans="1:4" r="33">
      <c t="s" r="A33" s="3">
        <v>700</v>
      </c>
      <c t="n" r="B33" s="4">
        <v>74000</v>
      </c>
    </row>
    <row spans="1:4" r="34">
      <c t="s" r="A34" s="3">
        <v>701</v>
      </c>
      <c t="n" r="B34" s="4">
        <v>50000</v>
      </c>
    </row>
    <row spans="1:4" r="35">
      <c t="s" r="A35" s="3">
        <v>683</v>
      </c>
      <c t="n" r="B35" s="7">
        <v>39.4</v>
      </c>
    </row>
    <row spans="1:4" r="36">
      <c t="s" r="A36" s="3">
        <v>702</v>
      </c>
      <c t="s" r="B36" s="3">
        <v>703</v>
      </c>
    </row>
    <row spans="1:4" r="37">
      <c t="s" r="A37" s="3">
        <v>689</v>
      </c>
      <c t="s" r="B37" s="3">
        <v>70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05</v>
      </c>
      <c t="s" r="B1" s="2">
        <v>1</v>
      </c>
    </row>
    <row spans="1:4" r="2">
      <c t="s" r="B2" s="2">
        <v>2</v>
      </c>
      <c t="s" r="C2" s="2">
        <v>31</v>
      </c>
      <c t="s" r="D2" s="2">
        <v>32</v>
      </c>
    </row>
    <row spans="1:4" r="3">
      <c t="s" r="A3" s="3">
        <v>706</v>
      </c>
      <c t="n" r="B3" s="4">
        <v>144000</v>
      </c>
      <c t="n" r="C3" s="4">
        <v>120000</v>
      </c>
      <c t="n" r="D3" s="4">
        <v>248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07</v>
      </c>
      <c t="s" r="B1" s="2">
        <v>1</v>
      </c>
    </row>
    <row spans="1:4" r="2">
      <c t="s" r="B2" s="2">
        <v>2</v>
      </c>
      <c t="s" r="C2" s="2">
        <v>31</v>
      </c>
      <c t="s" r="D2" s="2">
        <v>32</v>
      </c>
    </row>
    <row spans="1:4" r="3">
      <c t="s" r="A3" s="3">
        <v>44</v>
      </c>
      <c t="n" r="B3" s="5">
        <v>21710000</v>
      </c>
      <c t="n" r="C3" s="5">
        <v>16641000</v>
      </c>
      <c t="n" r="D3" s="5">
        <v>11735000</v>
      </c>
    </row>
    <row spans="1:4" r="4">
      <c t="s" r="A4" s="3">
        <v>50</v>
      </c>
      <c t="n" r="B4" s="4">
        <v>18418</v>
      </c>
      <c t="n" r="C4" s="4">
        <v>18257</v>
      </c>
      <c t="n" r="D4" s="4">
        <v>17948</v>
      </c>
    </row>
    <row spans="1:4" r="5">
      <c t="s" r="A5" s="3">
        <v>708</v>
      </c>
      <c t="n" r="B5" s="4">
        <v>385</v>
      </c>
      <c t="n" r="C5" s="4">
        <v>408</v>
      </c>
      <c t="n" r="D5" s="4">
        <v>405</v>
      </c>
    </row>
    <row spans="1:4" r="6">
      <c t="s" r="A6" s="3">
        <v>709</v>
      </c>
      <c t="n" r="B6" s="4">
        <v>18803</v>
      </c>
      <c t="n" r="C6" s="4">
        <v>18665</v>
      </c>
      <c t="n" r="D6" s="4">
        <v>18353</v>
      </c>
    </row>
    <row spans="1:4" r="7">
      <c t="s" r="A7" s="3">
        <v>46</v>
      </c>
      <c t="n" r="B7" s="5">
        <v>0</v>
      </c>
      <c t="n" r="C7" s="7">
        <v>0.91</v>
      </c>
      <c t="n" r="D7" s="7">
        <v>0.65</v>
      </c>
    </row>
    <row spans="1:4" r="8">
      <c t="s" r="A8" s="3">
        <v>47</v>
      </c>
      <c t="n" r="B8" s="5">
        <v>0</v>
      </c>
      <c t="n" r="C8" s="7">
        <v>0.89</v>
      </c>
      <c t="n" r="D8" s="7">
        <v>0.6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16"/>
  </cols>
  <sheetData>
    <row spans="1:2" r="1">
      <c t="s" r="A1" s="1">
        <v>710</v>
      </c>
      <c t="s" r="B1" s="2">
        <v>1</v>
      </c>
    </row>
    <row spans="1:2" r="2">
      <c t="s" r="B2" s="2">
        <v>2</v>
      </c>
    </row>
    <row spans="1:2" r="3">
      <c t="s" r="A3" s="3">
        <v>711</v>
      </c>
      <c t="n" r="B3" s="4">
        <v>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12</v>
      </c>
      <c t="s" r="B1" s="2">
        <v>1</v>
      </c>
    </row>
    <row spans="1:4" r="2">
      <c t="s" r="B2" s="2">
        <v>2</v>
      </c>
      <c t="s" r="C2" s="2">
        <v>31</v>
      </c>
      <c t="s" r="D2" s="2">
        <v>32</v>
      </c>
    </row>
    <row spans="1:4" r="3">
      <c t="s" r="A3" s="3">
        <v>713</v>
      </c>
    </row>
    <row spans="1:4" r="4">
      <c t="s" r="A4" s="3">
        <v>714</v>
      </c>
      <c t="n" r="B4" s="5">
        <v>444475</v>
      </c>
      <c t="n" r="C4" s="5">
        <v>402675</v>
      </c>
      <c t="n" r="D4" s="5">
        <v>357890</v>
      </c>
    </row>
    <row spans="1:4" r="5">
      <c t="s" r="A5" s="3">
        <v>715</v>
      </c>
      <c t="n" r="B5" s="4">
        <v>108557</v>
      </c>
      <c t="n" r="C5" s="4">
        <v>114034</v>
      </c>
      <c t="n" r="D5" s="4">
        <v>90922</v>
      </c>
    </row>
    <row spans="1:4" r="6">
      <c t="s" r="A6" s="3">
        <v>716</v>
      </c>
    </row>
    <row spans="1:4" r="7">
      <c t="s" r="A7" s="3">
        <v>714</v>
      </c>
      <c t="n" r="B7" s="5">
        <v>3029</v>
      </c>
      <c t="n" r="C7" s="5">
        <v>6303</v>
      </c>
      <c t="n" r="D7" s="5">
        <v>6006</v>
      </c>
    </row>
    <row spans="1:4" r="8">
      <c t="s" r="A8" s="3">
        <v>715</v>
      </c>
      <c t="s" r="B8" s="3">
        <v>76</v>
      </c>
      <c t="s" r="C8" s="3">
        <v>76</v>
      </c>
      <c t="s" r="D8" s="3">
        <v>76</v>
      </c>
    </row>
    <row spans="1:4" r="9">
      <c t="s" r="A9" s="3">
        <v>714</v>
      </c>
      <c t="n" r="B9" s="5">
        <v>447504</v>
      </c>
      <c t="n" r="C9" s="5">
        <v>408978</v>
      </c>
      <c t="n" r="D9" s="5">
        <v>363896</v>
      </c>
    </row>
    <row spans="1:4" r="10">
      <c t="s" r="A10" s="3">
        <v>715</v>
      </c>
      <c t="n" r="B10" s="5">
        <v>108557</v>
      </c>
      <c t="n" r="C10" s="5">
        <v>114034</v>
      </c>
      <c t="n" r="D10" s="5">
        <v>9092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17</v>
      </c>
      <c t="s" r="B1" s="2">
        <v>1</v>
      </c>
    </row>
    <row spans="1:4" r="2">
      <c t="s" r="B2" s="2">
        <v>2</v>
      </c>
      <c t="s" r="C2" s="2">
        <v>31</v>
      </c>
      <c t="s" r="D2" s="2">
        <v>32</v>
      </c>
    </row>
    <row spans="1:4" r="3">
      <c t="s" r="A3" s="3">
        <v>718</v>
      </c>
    </row>
    <row spans="1:4" r="4">
      <c t="s" r="A4" s="3">
        <v>714</v>
      </c>
      <c t="n" r="B4" s="5">
        <v>255219</v>
      </c>
      <c t="n" r="C4" s="5">
        <v>255294</v>
      </c>
      <c t="n" r="D4" s="5">
        <v>227957</v>
      </c>
    </row>
    <row spans="1:4" r="5">
      <c t="s" r="A5" s="3">
        <v>719</v>
      </c>
    </row>
    <row spans="1:4" r="6">
      <c t="s" r="A6" s="3">
        <v>714</v>
      </c>
      <c t="n" r="B6" s="4">
        <v>192285</v>
      </c>
      <c t="n" r="C6" s="4">
        <v>153684</v>
      </c>
      <c t="n" r="D6" s="4">
        <v>135939</v>
      </c>
    </row>
    <row spans="1:4" r="7">
      <c t="s" r="A7" s="3">
        <v>714</v>
      </c>
      <c t="n" r="B7" s="5">
        <v>447504</v>
      </c>
      <c t="n" r="C7" s="5">
        <v>408978</v>
      </c>
      <c t="n" r="D7" s="5">
        <v>36389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8</v>
      </c>
      <c t="s" r="B1" s="2">
        <v>1</v>
      </c>
    </row>
    <row spans="1:4" r="2">
      <c t="s" r="B2" s="2">
        <v>2</v>
      </c>
      <c t="s" r="C2" s="2">
        <v>31</v>
      </c>
      <c t="s" r="D2" s="2">
        <v>32</v>
      </c>
    </row>
    <row spans="1:4" r="3">
      <c t="s" r="A3" s="3">
        <v>97</v>
      </c>
    </row>
    <row spans="1:4" r="4">
      <c t="s" r="A4" s="3">
        <v>119</v>
      </c>
      <c t="n" r="B4" s="5">
        <v>218</v>
      </c>
      <c t="n" r="C4" s="5">
        <v>140</v>
      </c>
      <c t="n" r="D4" s="5">
        <v>-539</v>
      </c>
    </row>
    <row spans="1:4" r="5">
      <c t="s" r="A5" s="3">
        <v>119</v>
      </c>
      <c t="n" r="B5" s="5">
        <v>218</v>
      </c>
      <c t="n" r="C5" s="5">
        <v>140</v>
      </c>
      <c t="n" r="D5" s="5">
        <v>-53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r="A1" s="1">
        <v>720</v>
      </c>
      <c t="s" r="B1" s="2">
        <v>1</v>
      </c>
    </row>
    <row spans="1:4" r="2">
      <c t="s" r="B2" s="2">
        <v>2</v>
      </c>
      <c t="s" r="C2" s="2">
        <v>31</v>
      </c>
      <c t="s" r="D2" s="2">
        <v>32</v>
      </c>
    </row>
    <row spans="1:4" r="3">
      <c t="s" r="A3" s="3">
        <v>721</v>
      </c>
      <c t="n" r="B3" s="5">
        <v>361000</v>
      </c>
      <c t="n" r="C3" s="5">
        <v>459000</v>
      </c>
      <c t="n" r="D3" s="5">
        <v>674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spans="1:4" r="1">
      <c t="s" r="A1" s="1">
        <v>722</v>
      </c>
      <c t="s" r="B1" s="2">
        <v>2</v>
      </c>
      <c t="s" r="C1" s="2">
        <v>31</v>
      </c>
      <c t="s" r="D1" s="2">
        <v>32</v>
      </c>
    </row>
    <row spans="1:4" r="2">
      <c t="s" r="A2" s="3">
        <v>723</v>
      </c>
      <c t="n" r="B2" s="5">
        <v>-2146000</v>
      </c>
      <c t="n" r="C2" s="5">
        <v>-1790000</v>
      </c>
      <c t="n" r="D2" s="5">
        <v>-1562000</v>
      </c>
    </row>
    <row spans="1:4" r="3">
      <c t="s" r="A3" s="3">
        <v>724</v>
      </c>
      <c t="n" r="B3" s="5">
        <v>-2146000</v>
      </c>
      <c t="n" r="C3" s="5">
        <v>-1790000</v>
      </c>
      <c t="n" r="D3" s="5">
        <v>-1562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725</v>
      </c>
      <c t="s" r="B1" s="2">
        <v>2</v>
      </c>
      <c t="s" r="C1" s="2">
        <v>31</v>
      </c>
    </row>
    <row spans="1:3" r="2">
      <c t="s" r="A2" s="6">
        <v>726</v>
      </c>
    </row>
    <row spans="1:3" r="3">
      <c t="s" r="A3" s="3">
        <v>354</v>
      </c>
      <c t="n" r="B3" s="5">
        <v>47420000</v>
      </c>
      <c t="n" r="C3" s="5">
        <v>52099000</v>
      </c>
    </row>
    <row spans="1:3" r="4">
      <c t="s" r="A4" s="3">
        <v>727</v>
      </c>
      <c t="n" r="B4" s="4">
        <v>-638000</v>
      </c>
      <c t="n" r="C4" s="4">
        <v>-888000</v>
      </c>
    </row>
    <row spans="1:3" r="5">
      <c t="s" r="A5" s="3">
        <v>98</v>
      </c>
      <c t="n" r="B5" s="4">
        <v>46782000</v>
      </c>
      <c t="n" r="C5" s="4">
        <v>51211000</v>
      </c>
    </row>
    <row spans="1:3" r="6">
      <c t="s" r="A6" s="6">
        <v>728</v>
      </c>
    </row>
    <row spans="1:3" r="7">
      <c t="s" r="A7" s="3">
        <v>729</v>
      </c>
      <c t="n" r="B7" s="4">
        <v>38457000</v>
      </c>
      <c t="n" r="C7" s="4">
        <v>49200000</v>
      </c>
    </row>
    <row spans="1:3" r="8">
      <c t="s" r="A8" s="3">
        <v>730</v>
      </c>
      <c t="n" r="B8" s="4">
        <v>2968000</v>
      </c>
      <c t="n" r="C8" s="4">
        <v>3789000</v>
      </c>
    </row>
    <row spans="1:3" r="9">
      <c t="s" r="A9" s="3">
        <v>731</v>
      </c>
      <c t="n" r="B9" s="4">
        <v>24584000</v>
      </c>
      <c t="n" r="C9" s="4">
        <v>28910000</v>
      </c>
    </row>
    <row spans="1:3" r="10">
      <c t="s" r="A10" s="3">
        <v>98</v>
      </c>
      <c t="n" r="B10" s="4">
        <v>66009000</v>
      </c>
      <c t="n" r="C10" s="4">
        <v>81899000</v>
      </c>
    </row>
    <row spans="1:3" r="11">
      <c t="s" r="A11" s="6">
        <v>732</v>
      </c>
    </row>
    <row spans="1:3" r="12">
      <c t="s" r="A12" s="3">
        <v>733</v>
      </c>
      <c t="n" r="B12" s="4">
        <v>2519000</v>
      </c>
      <c t="n" r="C12" s="4">
        <v>1890000</v>
      </c>
    </row>
    <row spans="1:3" r="13">
      <c t="s" r="A13" s="3">
        <v>734</v>
      </c>
      <c t="n" r="B13" s="4">
        <v>1492000</v>
      </c>
      <c t="n" r="C13" s="4">
        <v>2122000</v>
      </c>
    </row>
    <row spans="1:3" r="14">
      <c t="s" r="A14" s="3">
        <v>154</v>
      </c>
      <c t="n" r="B14" s="4">
        <v>1298000</v>
      </c>
      <c t="n" r="C14" s="4">
        <v>2421000</v>
      </c>
    </row>
    <row spans="1:3" r="15">
      <c t="s" r="A15" s="3">
        <v>98</v>
      </c>
      <c t="n" r="B15" s="4">
        <v>5309000</v>
      </c>
      <c t="n" r="C15" s="4">
        <v>6433000</v>
      </c>
    </row>
    <row spans="1:3" r="16">
      <c t="s" r="A16" s="6">
        <v>735</v>
      </c>
    </row>
    <row spans="1:3" r="17">
      <c t="s" r="A17" s="3">
        <v>384</v>
      </c>
      <c t="n" r="B17" s="4">
        <v>7194000</v>
      </c>
      <c t="n" r="C17" s="4">
        <v>6867000</v>
      </c>
    </row>
    <row spans="1:3" r="18">
      <c t="s" r="A18" s="3">
        <v>736</v>
      </c>
      <c t="n" r="B18" s="4">
        <v>227000</v>
      </c>
      <c t="n" r="C18" s="4">
        <v>69000</v>
      </c>
    </row>
    <row spans="1:3" r="19">
      <c t="s" r="A19" s="3">
        <v>154</v>
      </c>
      <c t="n" r="B19" s="4">
        <v>97000</v>
      </c>
      <c t="n" r="C19" s="4">
        <v>99000</v>
      </c>
    </row>
    <row spans="1:3" r="20">
      <c t="s" r="A20" s="3">
        <v>98</v>
      </c>
      <c t="n" r="B20" s="4">
        <v>7518000</v>
      </c>
      <c t="n" r="C20" s="4">
        <v>7035000</v>
      </c>
    </row>
    <row spans="1:3" r="21">
      <c t="s" r="A21" s="6">
        <v>737</v>
      </c>
    </row>
    <row spans="1:3" r="22">
      <c t="s" r="A22" s="3">
        <v>738</v>
      </c>
      <c t="n" r="B22" s="4">
        <v>9279000</v>
      </c>
      <c t="n" r="C22" s="4">
        <v>9704000</v>
      </c>
    </row>
    <row spans="1:3" r="23">
      <c t="s" r="A23" s="3">
        <v>739</v>
      </c>
      <c t="n" r="B23" s="4">
        <v>43016000</v>
      </c>
      <c t="n" r="C23" s="4">
        <v>42047000</v>
      </c>
    </row>
    <row spans="1:3" r="24">
      <c t="s" r="A24" s="3">
        <v>740</v>
      </c>
      <c t="n" r="B24" s="4">
        <v>142662000</v>
      </c>
      <c t="n" r="C24" s="4">
        <v>133699000</v>
      </c>
    </row>
    <row spans="1:3" r="25">
      <c t="s" r="A25" s="3">
        <v>741</v>
      </c>
      <c t="n" r="B25" s="4">
        <v>1715000</v>
      </c>
      <c t="n" r="C25" s="4">
        <v>7648000</v>
      </c>
    </row>
    <row spans="1:3" r="26">
      <c t="s" r="A26" s="3">
        <v>742</v>
      </c>
      <c t="n" r="B26" s="4">
        <v>196672000</v>
      </c>
      <c t="n" r="C26" s="4">
        <v>193098000</v>
      </c>
    </row>
    <row spans="1:3" r="27">
      <c t="s" r="A27" s="3">
        <v>743</v>
      </c>
      <c t="n" r="B27" s="4">
        <v>-112494000</v>
      </c>
      <c t="n" r="C27" s="4">
        <v>-102712000</v>
      </c>
    </row>
    <row spans="1:3" r="28">
      <c t="s" r="A28" s="3">
        <v>98</v>
      </c>
      <c t="n" r="B28" s="4">
        <v>84178000</v>
      </c>
      <c t="n" r="C28" s="4">
        <v>90386000</v>
      </c>
    </row>
    <row spans="1:3" r="29">
      <c t="s" r="A29" s="6">
        <v>744</v>
      </c>
    </row>
    <row spans="1:3" r="30">
      <c t="s" r="A30" s="3">
        <v>745</v>
      </c>
      <c t="n" r="B30" s="4">
        <v>5455000</v>
      </c>
      <c t="n" r="C30" s="5">
        <v>4659000</v>
      </c>
    </row>
    <row spans="1:3" r="31">
      <c t="s" r="A31" s="3">
        <v>519</v>
      </c>
      <c t="n" r="B31" s="4">
        <v>2187000</v>
      </c>
      <c t="s" r="C31" s="3">
        <v>76</v>
      </c>
    </row>
    <row spans="1:3" r="32">
      <c t="s" r="A32" s="3">
        <v>746</v>
      </c>
      <c t="n" r="B32" s="4">
        <v>1760000</v>
      </c>
      <c t="n" r="C32" s="5">
        <v>1530000</v>
      </c>
    </row>
    <row spans="1:3" r="33">
      <c t="s" r="A33" s="3">
        <v>747</v>
      </c>
      <c t="n" r="B33" s="4">
        <v>1507000</v>
      </c>
      <c t="n" r="C33" s="4">
        <v>1242000</v>
      </c>
    </row>
    <row spans="1:3" r="34">
      <c t="s" r="A34" s="3">
        <v>748</v>
      </c>
      <c t="n" r="B34" s="4">
        <v>1263000</v>
      </c>
      <c t="n" r="C34" s="4">
        <v>825000</v>
      </c>
    </row>
    <row spans="1:3" r="35">
      <c t="s" r="A35" s="3">
        <v>365</v>
      </c>
      <c t="n" r="B35" s="4">
        <v>505000</v>
      </c>
      <c t="n" r="C35" s="4">
        <v>481000</v>
      </c>
    </row>
    <row spans="1:3" r="36">
      <c t="s" r="A36" s="3">
        <v>749</v>
      </c>
      <c t="n" r="B36" s="4">
        <v>294000</v>
      </c>
      <c t="n" r="C36" s="4">
        <v>290000</v>
      </c>
    </row>
    <row spans="1:3" r="37">
      <c t="s" r="A37" s="3">
        <v>750</v>
      </c>
      <c t="n" r="B37" s="5">
        <v>105000</v>
      </c>
      <c t="n" r="C37" s="4">
        <v>525000</v>
      </c>
    </row>
    <row spans="1:3" r="38">
      <c t="s" r="A38" s="3">
        <v>160</v>
      </c>
      <c t="s" r="B38" s="3">
        <v>76</v>
      </c>
      <c t="n" r="C38" s="4">
        <v>28000</v>
      </c>
    </row>
    <row spans="1:3" r="39">
      <c t="s" r="A39" s="3">
        <v>154</v>
      </c>
      <c t="n" r="B39" s="5">
        <v>568000</v>
      </c>
      <c t="n" r="C39" s="4">
        <v>795000</v>
      </c>
    </row>
    <row spans="1:3" r="40">
      <c t="s" r="A40" s="3">
        <v>98</v>
      </c>
      <c t="n" r="B40" s="4">
        <v>13644000</v>
      </c>
      <c t="n" r="C40" s="4">
        <v>10375000</v>
      </c>
    </row>
    <row spans="1:3" r="41">
      <c t="s" r="A41" s="6">
        <v>751</v>
      </c>
    </row>
    <row spans="1:3" r="42">
      <c t="s" r="A42" s="3">
        <v>752</v>
      </c>
      <c t="n" r="B42" s="4">
        <v>7765000</v>
      </c>
      <c t="n" r="C42" s="4">
        <v>7426000</v>
      </c>
    </row>
    <row spans="1:3" r="43">
      <c t="s" r="A43" s="3">
        <v>126</v>
      </c>
      <c t="n" r="B43" s="4">
        <v>6057000</v>
      </c>
      <c t="n" r="C43" s="4">
        <v>6572000</v>
      </c>
    </row>
    <row spans="1:3" r="44">
      <c t="s" r="A44" s="3">
        <v>154</v>
      </c>
      <c t="n" r="B44" s="4">
        <v>376000</v>
      </c>
      <c t="n" r="C44" s="4">
        <v>728000</v>
      </c>
    </row>
    <row spans="1:3" r="45">
      <c t="s" r="A45" s="3">
        <v>98</v>
      </c>
      <c t="n" r="B45" s="5">
        <v>14198000</v>
      </c>
      <c t="n" r="C45" s="5">
        <v>147260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20"/>
    <col customWidth="1" max="4" min="4" width="30"/>
  </cols>
  <sheetData>
    <row spans="1:4" r="1">
      <c t="s" r="A1" s="1">
        <v>753</v>
      </c>
      <c t="s" r="B1" s="2">
        <v>754</v>
      </c>
      <c t="s" r="C1" s="2">
        <v>755</v>
      </c>
      <c t="s" r="D1" s="2">
        <v>756</v>
      </c>
    </row>
    <row spans="1:4" r="2">
      <c t="s" r="A2" s="3">
        <v>757</v>
      </c>
    </row>
    <row spans="1:4" r="3">
      <c t="s" r="A3" s="3">
        <v>758</v>
      </c>
      <c t="n" r="D3" s="5">
        <v>46</v>
      </c>
    </row>
    <row spans="1:4" r="4">
      <c t="s" r="A4" s="3">
        <v>759</v>
      </c>
      <c t="n" r="C4" s="4">
        <v>1</v>
      </c>
    </row>
    <row spans="1:4" r="5">
      <c t="s" r="A5" s="3">
        <v>760</v>
      </c>
      <c t="n" r="B5" s="4">
        <v>1</v>
      </c>
    </row>
    <row spans="1:4" r="6">
      <c t="s" r="A6" s="3">
        <v>761</v>
      </c>
      <c t="s" r="D6" s="3">
        <v>762</v>
      </c>
    </row>
    <row spans="1:4" r="7">
      <c t="s" r="A7" s="3">
        <v>763</v>
      </c>
      <c t="n" r="D7" s="10">
        <v>0.005</v>
      </c>
    </row>
    <row spans="1:4" r="8">
      <c t="s" r="A8" s="3">
        <v>758</v>
      </c>
      <c t="n" r="D8" s="11">
        <v>0.005</v>
      </c>
    </row>
    <row spans="1:4" r="9">
      <c t="s" r="A9" s="3">
        <v>764</v>
      </c>
      <c t="s" r="D9" s="3">
        <v>562</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 customWidth="1" max="5" min="5" width="14"/>
  </cols>
  <sheetData>
    <row spans="1:5" r="1">
      <c t="s" r="A1" s="1">
        <v>765</v>
      </c>
      <c t="s" r="B1" s="2">
        <v>1</v>
      </c>
    </row>
    <row spans="1:5" r="2">
      <c t="s" r="B2" s="2">
        <v>2</v>
      </c>
      <c t="s" r="C2" s="2">
        <v>31</v>
      </c>
      <c t="s" r="D2" s="2">
        <v>32</v>
      </c>
      <c t="s" r="E2" s="2">
        <v>766</v>
      </c>
    </row>
    <row spans="1:5" r="3">
      <c t="s" r="A3" s="3">
        <v>767</v>
      </c>
      <c t="n" r="B3" s="4">
        <v>0</v>
      </c>
      <c t="n" r="C3" s="4">
        <v>0</v>
      </c>
      <c t="n" r="D3" s="4">
        <v>0</v>
      </c>
    </row>
    <row spans="1:5" r="4">
      <c t="s" r="A4" s="3">
        <v>768</v>
      </c>
      <c t="n" r="E4" s="5">
        <v>25</v>
      </c>
    </row>
    <row spans="1:5" r="5">
      <c t="s" r="A5" s="3">
        <v>769</v>
      </c>
      <c t="n" r="B5" s="12">
        <v>24.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70</v>
      </c>
      <c t="s" r="B1" s="2">
        <v>1</v>
      </c>
    </row>
    <row spans="1:4" r="2">
      <c t="s" r="B2" s="2">
        <v>2</v>
      </c>
      <c t="s" r="C2" s="2">
        <v>31</v>
      </c>
      <c t="s" r="D2" s="2">
        <v>32</v>
      </c>
    </row>
    <row spans="1:4" r="3">
      <c t="s" r="A3" s="3">
        <v>771</v>
      </c>
      <c t="n" r="B3" s="5">
        <v>888</v>
      </c>
      <c t="n" r="C3" s="5">
        <v>896</v>
      </c>
      <c t="n" r="D3" s="5">
        <v>1123</v>
      </c>
    </row>
    <row spans="1:4" r="4">
      <c t="s" r="A4" s="3">
        <v>772</v>
      </c>
      <c t="n" r="B4" s="4">
        <v>5</v>
      </c>
      <c t="n" r="C4" s="4">
        <v>79</v>
      </c>
      <c t="n" r="D4" s="4">
        <v>-100</v>
      </c>
    </row>
    <row spans="1:4" r="5">
      <c t="s" r="A5" s="3">
        <v>773</v>
      </c>
      <c t="n" r="B5" s="4">
        <v>-255</v>
      </c>
      <c t="n" r="C5" s="4">
        <v>-87</v>
      </c>
      <c t="n" r="D5" s="4">
        <v>-127</v>
      </c>
    </row>
    <row spans="1:4" r="6">
      <c t="s" r="A6" s="3">
        <v>774</v>
      </c>
      <c t="n" r="B6" s="5">
        <v>638</v>
      </c>
      <c t="n" r="C6" s="5">
        <v>888</v>
      </c>
      <c t="n" r="D6" s="5">
        <v>89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0</v>
      </c>
      <c t="s" r="B1" s="2">
        <v>1</v>
      </c>
    </row>
    <row spans="1:4" r="2">
      <c t="s" r="B2" s="2">
        <v>2</v>
      </c>
      <c t="s" r="C2" s="2">
        <v>31</v>
      </c>
      <c t="s" r="D2" s="2">
        <v>32</v>
      </c>
    </row>
    <row spans="1:4" r="3">
      <c t="s" r="A3" s="6">
        <v>121</v>
      </c>
    </row>
    <row spans="1:4" r="4">
      <c t="s" r="A4" s="3">
        <v>44</v>
      </c>
      <c t="n" r="B4" s="5">
        <v>21710000</v>
      </c>
      <c t="n" r="C4" s="5">
        <v>16641000</v>
      </c>
      <c t="n" r="D4" s="5">
        <v>11735000</v>
      </c>
    </row>
    <row spans="1:4" r="5">
      <c t="s" r="A5" s="6">
        <v>122</v>
      </c>
    </row>
    <row spans="1:4" r="6">
      <c t="s" r="A6" s="3">
        <v>123</v>
      </c>
      <c t="n" r="B6" s="4">
        <v>11934000</v>
      </c>
      <c t="n" r="C6" s="4">
        <v>10274000</v>
      </c>
      <c t="n" r="D6" s="4">
        <v>9833000</v>
      </c>
    </row>
    <row spans="1:4" r="7">
      <c t="s" r="A7" s="3">
        <v>124</v>
      </c>
      <c t="n" r="B7" s="4">
        <v>89000</v>
      </c>
      <c t="n" r="C7" s="4">
        <v>102000</v>
      </c>
      <c t="n" r="D7" s="4">
        <v>102000</v>
      </c>
    </row>
    <row spans="1:4" r="8">
      <c t="s" r="A8" s="3">
        <v>125</v>
      </c>
      <c t="n" r="B8" s="4">
        <v>2298000</v>
      </c>
      <c t="n" r="C8" s="4">
        <v>2661000</v>
      </c>
      <c t="n" r="D8" s="4">
        <v>2161000</v>
      </c>
    </row>
    <row spans="1:4" r="9">
      <c t="s" r="A9" s="3">
        <v>126</v>
      </c>
      <c t="n" r="B9" s="4">
        <v>333000</v>
      </c>
      <c t="n" r="C9" s="4">
        <v>41000</v>
      </c>
      <c t="n" r="D9" s="4">
        <v>3881000</v>
      </c>
    </row>
    <row spans="1:4" r="10">
      <c t="s" r="A10" s="3">
        <v>127</v>
      </c>
      <c t="n" r="B10" s="4">
        <v>543000</v>
      </c>
      <c t="n" r="C10" s="4">
        <v>0</v>
      </c>
      <c t="n" r="D10" s="4">
        <v>0</v>
      </c>
    </row>
    <row spans="1:4" r="11">
      <c t="s" r="A11" s="3">
        <v>108</v>
      </c>
      <c t="n" r="B11" s="4">
        <v>-169000</v>
      </c>
      <c t="n" r="C11" s="4">
        <v>-575000</v>
      </c>
      <c t="n" r="D11" s="4">
        <v>-660000</v>
      </c>
    </row>
    <row spans="1:4" r="12">
      <c t="s" r="A12" s="3">
        <v>128</v>
      </c>
      <c t="n" r="B12" s="4">
        <v>-2652000</v>
      </c>
      <c t="n" r="C12" s="4">
        <v>-1629000</v>
      </c>
      <c t="n" r="D12" s="4">
        <v>348000</v>
      </c>
    </row>
    <row spans="1:4" r="13">
      <c t="s" r="A13" s="3">
        <v>129</v>
      </c>
      <c t="n" r="B13" s="4">
        <v>-39000</v>
      </c>
      <c t="n" r="C13" s="4">
        <v>-512000</v>
      </c>
      <c t="n" r="D13" s="4">
        <v>-555000</v>
      </c>
    </row>
    <row spans="1:4" r="14">
      <c t="s" r="A14" s="3">
        <v>130</v>
      </c>
      <c t="n" r="B14" s="4">
        <v>0</v>
      </c>
      <c t="n" r="C14" s="4">
        <v>0</v>
      </c>
      <c t="n" r="D14" s="4">
        <v>-45000</v>
      </c>
    </row>
    <row spans="1:4" r="15">
      <c t="s" r="A15" s="6">
        <v>131</v>
      </c>
    </row>
    <row spans="1:4" r="16">
      <c t="s" r="A16" s="3">
        <v>61</v>
      </c>
      <c t="n" r="B16" s="4">
        <v>4266000</v>
      </c>
      <c t="n" r="C16" s="4">
        <v>-2084000</v>
      </c>
      <c t="n" r="D16" s="4">
        <v>1028000</v>
      </c>
    </row>
    <row spans="1:4" r="17">
      <c t="s" r="A17" s="3">
        <v>62</v>
      </c>
      <c t="n" r="B17" s="4">
        <v>15890000</v>
      </c>
      <c t="n" r="C17" s="4">
        <v>-16814000</v>
      </c>
      <c t="n" r="D17" s="4">
        <v>6981000</v>
      </c>
    </row>
    <row spans="1:4" r="18">
      <c t="s" r="A18" s="3">
        <v>132</v>
      </c>
      <c t="n" r="B18" s="4">
        <v>-17861000</v>
      </c>
      <c t="n" r="C18" s="4">
        <v>21333000</v>
      </c>
      <c t="n" r="D18" s="4">
        <v>1645000</v>
      </c>
    </row>
    <row spans="1:4" r="19">
      <c t="s" r="A19" s="3">
        <v>133</v>
      </c>
      <c t="n" r="B19" s="4">
        <v>-568000</v>
      </c>
      <c t="n" r="C19" s="4">
        <v>-206000</v>
      </c>
      <c t="n" r="D19" s="4">
        <v>374000</v>
      </c>
    </row>
    <row spans="1:4" r="20">
      <c t="s" r="A20" s="3">
        <v>134</v>
      </c>
      <c t="n" r="B20" s="4">
        <v>14064000</v>
      </c>
      <c t="n" r="C20" s="4">
        <v>12591000</v>
      </c>
      <c t="n" r="D20" s="4">
        <v>25093000</v>
      </c>
    </row>
    <row spans="1:4" r="21">
      <c t="s" r="A21" s="3">
        <v>135</v>
      </c>
      <c t="n" r="B21" s="4">
        <v>35774000</v>
      </c>
      <c t="n" r="C21" s="4">
        <v>29232000</v>
      </c>
      <c t="n" r="D21" s="4">
        <v>36828000</v>
      </c>
    </row>
    <row spans="1:4" r="22">
      <c t="s" r="A22" s="6">
        <v>136</v>
      </c>
    </row>
    <row spans="1:4" r="23">
      <c t="s" r="A23" s="3">
        <v>137</v>
      </c>
      <c t="n" r="B23" s="4">
        <v>-7153000</v>
      </c>
      <c t="n" r="C23" s="4">
        <v>-8955000</v>
      </c>
      <c t="n" r="D23" s="4">
        <v>-5030000</v>
      </c>
    </row>
    <row spans="1:4" r="24">
      <c t="s" r="A24" s="3">
        <v>138</v>
      </c>
      <c t="n" r="B24" s="4">
        <v>-1460000</v>
      </c>
      <c t="n" r="C24" s="4">
        <v>0</v>
      </c>
      <c t="n" r="D24" s="4">
        <v>-1887000</v>
      </c>
    </row>
    <row spans="1:4" r="25">
      <c t="s" r="A25" s="3">
        <v>139</v>
      </c>
      <c t="n" r="B25" s="4">
        <v>480000</v>
      </c>
      <c t="n" r="C25" s="4">
        <v>-33943000</v>
      </c>
      <c t="n" r="D25" s="4">
        <v>0</v>
      </c>
    </row>
    <row spans="1:4" r="26">
      <c t="s" r="A26" s="3">
        <v>140</v>
      </c>
      <c t="n" r="B26" s="4">
        <v>3537000</v>
      </c>
      <c t="n" r="C26" s="4">
        <v>0</v>
      </c>
      <c t="n" r="D26" s="4">
        <v>0</v>
      </c>
    </row>
    <row spans="1:4" r="27">
      <c t="s" r="A27" s="3">
        <v>141</v>
      </c>
      <c t="n" r="B27" s="4">
        <v>1713000</v>
      </c>
      <c t="n" r="C27" s="4">
        <v>2732000</v>
      </c>
      <c t="n" r="D27" s="4">
        <v>0</v>
      </c>
    </row>
    <row spans="1:4" r="28">
      <c t="s" r="A28" s="3">
        <v>142</v>
      </c>
      <c t="n" r="B28" s="4">
        <v>132000</v>
      </c>
      <c t="n" r="C28" s="4">
        <v>1000</v>
      </c>
      <c t="n" r="D28" s="4">
        <v>107000</v>
      </c>
    </row>
    <row spans="1:4" r="29">
      <c t="s" r="A29" s="3">
        <v>143</v>
      </c>
      <c t="n" r="B29" s="4">
        <v>40000</v>
      </c>
      <c t="n" r="C29" s="4">
        <v>205000</v>
      </c>
      <c t="n" r="D29" s="4">
        <v>3000</v>
      </c>
    </row>
    <row spans="1:4" r="30">
      <c t="s" r="A30" s="3">
        <v>144</v>
      </c>
      <c t="n" r="B30" s="4">
        <v>-328000</v>
      </c>
      <c t="n" r="C30" s="4">
        <v>-415000</v>
      </c>
      <c t="n" r="D30" s="4">
        <v>-64000</v>
      </c>
    </row>
    <row spans="1:4" r="31">
      <c t="s" r="A31" s="3">
        <v>145</v>
      </c>
      <c t="n" r="B31" s="4">
        <v>0</v>
      </c>
      <c t="n" r="C31" s="4">
        <v>0</v>
      </c>
      <c t="n" r="D31" s="4">
        <v>577000</v>
      </c>
    </row>
    <row spans="1:4" r="32">
      <c t="s" r="A32" s="3">
        <v>146</v>
      </c>
      <c t="n" r="B32" s="4">
        <v>-3039000</v>
      </c>
      <c t="n" r="C32" s="4">
        <v>-40375000</v>
      </c>
      <c t="n" r="D32" s="4">
        <v>-6294000</v>
      </c>
    </row>
    <row spans="1:4" r="33">
      <c t="s" r="A33" s="6">
        <v>147</v>
      </c>
    </row>
    <row spans="1:4" r="34">
      <c t="s" r="A34" s="3">
        <v>148</v>
      </c>
      <c t="n" r="B34" s="4">
        <v>60978000</v>
      </c>
      <c t="n" r="C34" s="4">
        <v>19215000</v>
      </c>
      <c t="n" r="D34" s="4">
        <v>4602000</v>
      </c>
    </row>
    <row spans="1:4" r="35">
      <c t="s" r="A35" s="3">
        <v>149</v>
      </c>
      <c t="n" r="B35" s="4">
        <v>-60978000</v>
      </c>
      <c t="n" r="C35" s="4">
        <v>-19215000</v>
      </c>
      <c t="n" r="D35" s="4">
        <v>-16077000</v>
      </c>
    </row>
    <row spans="1:4" r="36">
      <c t="s" r="A36" s="3">
        <v>150</v>
      </c>
      <c t="n" r="B36" s="4">
        <v>-2211000</v>
      </c>
      <c t="n" r="C36" s="4">
        <v>-2193000</v>
      </c>
      <c t="n" r="D36" s="4">
        <v>-6599000</v>
      </c>
    </row>
    <row spans="1:4" r="37">
      <c t="s" r="A37" s="3">
        <v>151</v>
      </c>
      <c t="n" r="B37" s="4">
        <v>200000</v>
      </c>
      <c t="n" r="C37" s="4">
        <v>1129000</v>
      </c>
      <c t="n" r="D37" s="4">
        <v>3425000</v>
      </c>
    </row>
    <row spans="1:4" r="38">
      <c t="s" r="A38" s="3">
        <v>108</v>
      </c>
      <c t="n" r="B38" s="4">
        <v>169000</v>
      </c>
      <c t="n" r="C38" s="4">
        <v>575000</v>
      </c>
      <c t="n" r="D38" s="4">
        <v>660000</v>
      </c>
    </row>
    <row spans="1:4" r="39">
      <c t="s" r="A39" s="3">
        <v>152</v>
      </c>
      <c t="n" r="B39" s="4">
        <v>-478000</v>
      </c>
      <c t="n" r="C39" s="4">
        <v>-758000</v>
      </c>
      <c t="n" r="D39" s="4">
        <v>-705000</v>
      </c>
    </row>
    <row spans="1:4" r="40">
      <c t="s" r="A40" s="3">
        <v>153</v>
      </c>
      <c t="n" r="B40" s="4">
        <v>-207000</v>
      </c>
      <c t="n" r="C40" s="4">
        <v>0</v>
      </c>
      <c t="n" r="D40" s="4">
        <v>0</v>
      </c>
    </row>
    <row spans="1:4" r="41">
      <c t="s" r="A41" s="3">
        <v>154</v>
      </c>
      <c t="n" r="B41" s="4">
        <v>0</v>
      </c>
      <c t="n" r="C41" s="4">
        <v>0</v>
      </c>
      <c t="n" r="D41" s="4">
        <v>-410000</v>
      </c>
    </row>
    <row spans="1:4" r="42">
      <c t="s" r="A42" s="3">
        <v>155</v>
      </c>
      <c t="n" r="B42" s="4">
        <v>-2527000</v>
      </c>
      <c t="n" r="C42" s="4">
        <v>-1247000</v>
      </c>
      <c t="n" r="D42" s="4">
        <v>-15104000</v>
      </c>
    </row>
    <row spans="1:4" r="43">
      <c t="s" r="A43" s="3">
        <v>156</v>
      </c>
      <c t="n" r="B43" s="4">
        <v>30208000</v>
      </c>
      <c t="n" r="C43" s="4">
        <v>-12390000</v>
      </c>
      <c t="n" r="D43" s="4">
        <v>15430000</v>
      </c>
    </row>
    <row spans="1:4" r="44">
      <c t="s" r="A44" s="3">
        <v>157</v>
      </c>
      <c t="n" r="B44" s="4">
        <v>3050000</v>
      </c>
      <c t="n" r="C44" s="4">
        <v>15440000</v>
      </c>
      <c t="n" r="D44" s="4">
        <v>10000</v>
      </c>
    </row>
    <row spans="1:4" r="45">
      <c t="s" r="A45" s="3">
        <v>158</v>
      </c>
      <c t="n" r="B45" s="4">
        <v>33258000</v>
      </c>
      <c t="n" r="C45" s="4">
        <v>3050000</v>
      </c>
      <c t="n" r="D45" s="4">
        <v>15440000</v>
      </c>
    </row>
    <row spans="1:4" r="46">
      <c t="s" r="A46" s="6">
        <v>159</v>
      </c>
    </row>
    <row spans="1:4" r="47">
      <c t="s" r="A47" s="3">
        <v>160</v>
      </c>
      <c t="n" r="B47" s="4">
        <v>143000</v>
      </c>
      <c t="n" r="C47" s="4">
        <v>30000</v>
      </c>
      <c t="n" r="D47" s="4">
        <v>20000</v>
      </c>
    </row>
    <row spans="1:4" r="48">
      <c t="s" r="A48" s="3">
        <v>161</v>
      </c>
      <c t="n" r="B48" s="4">
        <v>7805000</v>
      </c>
      <c t="n" r="C48" s="4">
        <v>7889000</v>
      </c>
      <c t="n" r="D48" s="4">
        <v>2667000</v>
      </c>
    </row>
    <row spans="1:4" r="49">
      <c t="s" r="A49" s="6">
        <v>162</v>
      </c>
    </row>
    <row spans="1:4" r="50">
      <c t="s" r="A50" s="3">
        <v>163</v>
      </c>
      <c t="n" r="B50" s="4">
        <v>570000</v>
      </c>
      <c t="n" r="C50" s="4">
        <v>680000</v>
      </c>
      <c t="n" r="D50" s="4">
        <v>432000</v>
      </c>
    </row>
    <row spans="1:4" r="51">
      <c t="s" r="A51" s="3">
        <v>109</v>
      </c>
      <c t="n" r="B51" s="5">
        <v>-478000</v>
      </c>
      <c t="n" r="C51" s="4">
        <v>-758000</v>
      </c>
      <c t="n" r="D51" s="5">
        <v>-705000</v>
      </c>
    </row>
    <row spans="1:4" r="52">
      <c t="s" r="A52" s="3">
        <v>164</v>
      </c>
      <c t="s" r="B52" s="3">
        <v>76</v>
      </c>
      <c t="n" r="C52" s="5">
        <v>45000</v>
      </c>
      <c t="s" r="D52" s="3">
        <v>76</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Shar</vt:lpstr>
      <vt:lpstr>Consolidated Statements of Sha8</vt:lpstr>
      <vt:lpstr>Consolidated Statements of Cash</vt:lpstr>
      <vt:lpstr>Note 1 - Description of Busines</vt:lpstr>
      <vt:lpstr>Note 2 - Summary of Significant</vt:lpstr>
      <vt:lpstr>Note 3 - Recent Accounting Pron</vt:lpstr>
      <vt:lpstr>Note 4 - Business Combination</vt:lpstr>
      <vt:lpstr>Note 5 - Restructuring Charges </vt:lpstr>
      <vt:lpstr>Note 6 - Fair Value Measurement</vt:lpstr>
      <vt:lpstr>Note 7 - Intangible Assets</vt:lpstr>
      <vt:lpstr>Note 8 - Long-Term Debt</vt:lpstr>
      <vt:lpstr>Note 9 - Stock-Based Compensati</vt:lpstr>
      <vt:lpstr>Note 10 - Income Taxes</vt:lpstr>
      <vt:lpstr>Note 11 - Employee Benefit Plan</vt:lpstr>
      <vt:lpstr>Note 12 - Commitments and Conti</vt:lpstr>
      <vt:lpstr>Note 13 - Earnings Per Share</vt:lpstr>
      <vt:lpstr>Note 14 - Business Segment Info</vt:lpstr>
      <vt:lpstr>Note 15 - Related Party Transac</vt:lpstr>
      <vt:lpstr>Note 16 - Comprehensive Loss</vt:lpstr>
      <vt:lpstr>Note 17 - Other Financial Data</vt:lpstr>
      <vt:lpstr>Note 18 - Rights Agreement</vt:lpstr>
      <vt:lpstr>Note 19 - Product Warranties</vt:lpstr>
      <vt:lpstr>Note 20 - Share Repurchases</vt:lpstr>
      <vt:lpstr>Schedule II - Valuation and Qua</vt:lpstr>
      <vt:lpstr>Significant Accounting Policies</vt:lpstr>
      <vt:lpstr>Note 4 - Business Combination (</vt:lpstr>
      <vt:lpstr>Note 5 - Restructuring Charge33</vt:lpstr>
      <vt:lpstr>Note 6 - Fair Value Measureme34</vt:lpstr>
      <vt:lpstr>Note 7 - Intangible Assets (Tab</vt:lpstr>
      <vt:lpstr>Note 8 - Long-Term Debt (Tables</vt:lpstr>
      <vt:lpstr>Note 9 - Stock-Based Compensa37</vt:lpstr>
      <vt:lpstr>Note 10 - Income Taxes (Tables)</vt:lpstr>
      <vt:lpstr>Note 11 - Employee Benefit Pl39</vt:lpstr>
      <vt:lpstr>Note 13 - Earnings Per Share (T</vt:lpstr>
      <vt:lpstr>Note 14 - Business Segment In41</vt:lpstr>
      <vt:lpstr>Note 16 - Comprehensive Loss (T</vt:lpstr>
      <vt:lpstr>Note 17 - Other Financial Data </vt:lpstr>
      <vt:lpstr>Schedule II - Valuation and Q44</vt:lpstr>
      <vt:lpstr>Note 2 - Summary of Significa45</vt:lpstr>
      <vt:lpstr>Note 4 - Business Combination46</vt:lpstr>
      <vt:lpstr>Note 4 - Business Combination -</vt:lpstr>
      <vt:lpstr>Note 4 - Business Combination48</vt:lpstr>
      <vt:lpstr>Note 5 - Restructuring Charge49</vt:lpstr>
      <vt:lpstr>Note 5 - Restructuring Charge50</vt:lpstr>
      <vt:lpstr>Note 6 - Fair Value Measureme51</vt:lpstr>
      <vt:lpstr>Note 6 - Fair Value Measureme52</vt:lpstr>
      <vt:lpstr>Note 7 - Intangible Assets (Det</vt:lpstr>
      <vt:lpstr>Note 7 - Intangible Assets - In</vt:lpstr>
      <vt:lpstr>Note 8 - Long-Term Debt (Detail</vt:lpstr>
      <vt:lpstr>Note 8 - Long-Term Debt - Amort</vt:lpstr>
      <vt:lpstr>Note 9 - Stock-Based Compensa57</vt:lpstr>
      <vt:lpstr>Note 9 - Stock-Based Compensa58</vt:lpstr>
      <vt:lpstr>Note 9 - Stock-Based Compensa59</vt:lpstr>
      <vt:lpstr>Note 9 - Stock-Based Compensa60</vt:lpstr>
      <vt:lpstr>Note 9 - Stock-Based Compensa61</vt:lpstr>
      <vt:lpstr>Note 9 - Stock-Based Compensa62</vt:lpstr>
      <vt:lpstr>Note 10 - Income Taxes (Details</vt:lpstr>
      <vt:lpstr>Note 10 - Income Taxes - Contin</vt:lpstr>
      <vt:lpstr>Note 10 - Income Taxes - Income</vt:lpstr>
      <vt:lpstr>Note 10 - Income Taxes - Deferr</vt:lpstr>
      <vt:lpstr>Note 11 - Employee Benefit Pl67</vt:lpstr>
      <vt:lpstr>Note 11 - Employee Benefit Pl68</vt:lpstr>
      <vt:lpstr>Note 11 - Employee Benefit Pl69</vt:lpstr>
      <vt:lpstr>Note 11 - Employee Benefit Pl70</vt:lpstr>
      <vt:lpstr>Note 11 - Employee Benefit Pl71</vt:lpstr>
      <vt:lpstr>Note 11 - Employee Benefit Pl72</vt:lpstr>
      <vt:lpstr>Note 11 - Employee Benefit Pl73</vt:lpstr>
      <vt:lpstr>Note 12 - Commitments and Con74</vt:lpstr>
      <vt:lpstr>Note 13 - Earnings Per Share (D</vt:lpstr>
      <vt:lpstr>Note 13 - Earnings Per Share - </vt:lpstr>
      <vt:lpstr>Note 14 - Business Segment In77</vt:lpstr>
      <vt:lpstr>Note 14 - Business Segment In78</vt:lpstr>
      <vt:lpstr>Note 14 - Business Segment In79</vt:lpstr>
      <vt:lpstr>Note 15 - Related Party Trans80</vt:lpstr>
      <vt:lpstr>Note 16 - Comprehensive Loss - </vt:lpstr>
      <vt:lpstr>Note 17 - Other Financial Dat82</vt:lpstr>
      <vt:lpstr>Note 18 - Rights Agreement (Det</vt:lpstr>
      <vt:lpstr>Note 20 - Share Repurchases (De</vt:lpstr>
      <vt:lpstr>Schedule II - Allowance for Do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1:32:46Z</dcterms:created>
  <dcterms:modified xmlns:dcterms="http://purl.org/dc/terms/" xmlns:xsi="http://www.w3.org/2001/XMLSchema-instance" xsi:type="dcterms:W3CDTF">2015-10-30T11:32:46Z</dcterms:modified>
  <dc:title xmlns:dc="http://purl.org/dc/elements/1.1/">Untitled</dc:title>
  <dc:description xmlns:dc="http://purl.org/dc/elements/1.1/"/>
  <dc:subject xmlns:dc="http://purl.org/dc/elements/1.1/"/>
  <cp:keywords/>
  <cp:category/>
</cp:coreProperties>
</file>